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Investment Securitie" sheetId="11" state="visible" r:id="rId11"/>
    <sheet xmlns:r="http://schemas.openxmlformats.org/officeDocument/2006/relationships" name="Property and Equipment" sheetId="12" state="visible" r:id="rId12"/>
    <sheet xmlns:r="http://schemas.openxmlformats.org/officeDocument/2006/relationships" name="Regulatory Authorizations" sheetId="13" state="visible" r:id="rId13"/>
    <sheet xmlns:r="http://schemas.openxmlformats.org/officeDocument/2006/relationships" name="Other Inves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y Transactions - Ec" sheetId="17" state="visible" r:id="rId17"/>
    <sheet xmlns:r="http://schemas.openxmlformats.org/officeDocument/2006/relationships" name="Related Party Transactions" sheetId="18" state="visible" r:id="rId18"/>
    <sheet xmlns:r="http://schemas.openxmlformats.org/officeDocument/2006/relationships" name="Related Party Transactions - Ot"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pplemental Financial Informat" sheetId="22" state="visible" r:id="rId22"/>
    <sheet xmlns:r="http://schemas.openxmlformats.org/officeDocument/2006/relationships" name="Supplemental Guarantor and Non-"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Marketable Investment Securit_2" sheetId="26" state="visible" r:id="rId26"/>
    <sheet xmlns:r="http://schemas.openxmlformats.org/officeDocument/2006/relationships" name="Property and Equipment (Tables)" sheetId="27" state="visible" r:id="rId27"/>
    <sheet xmlns:r="http://schemas.openxmlformats.org/officeDocument/2006/relationships" name="Regulatory Authorizations (Tabl" sheetId="28" state="visible" r:id="rId28"/>
    <sheet xmlns:r="http://schemas.openxmlformats.org/officeDocument/2006/relationships" name="Other Investments (Tables)" sheetId="29" state="visible" r:id="rId29"/>
    <sheet xmlns:r="http://schemas.openxmlformats.org/officeDocument/2006/relationships" name="Long-Term Debt (Tables)" sheetId="30" state="visible" r:id="rId30"/>
    <sheet xmlns:r="http://schemas.openxmlformats.org/officeDocument/2006/relationships" name="Related Party Transactions - _2" sheetId="31" state="visible" r:id="rId31"/>
    <sheet xmlns:r="http://schemas.openxmlformats.org/officeDocument/2006/relationships" name="Related Party Transactions (Tab" sheetId="32" state="visible" r:id="rId32"/>
    <sheet xmlns:r="http://schemas.openxmlformats.org/officeDocument/2006/relationships" name="Contingencies (Tables)" sheetId="33" state="visible" r:id="rId33"/>
    <sheet xmlns:r="http://schemas.openxmlformats.org/officeDocument/2006/relationships" name="Segment Reporting (Tables)" sheetId="34" state="visible" r:id="rId34"/>
    <sheet xmlns:r="http://schemas.openxmlformats.org/officeDocument/2006/relationships" name="Supplemental Financial Inform_2" sheetId="35" state="visible" r:id="rId35"/>
    <sheet xmlns:r="http://schemas.openxmlformats.org/officeDocument/2006/relationships" name="Supplemental Guarantor and No_2" sheetId="36" state="visible" r:id="rId36"/>
    <sheet xmlns:r="http://schemas.openxmlformats.org/officeDocument/2006/relationships" name="Organization and Business Act_2" sheetId="37" state="visible" r:id="rId37"/>
    <sheet xmlns:r="http://schemas.openxmlformats.org/officeDocument/2006/relationships" name="Revenue Recognition - Schedule " sheetId="38" state="visible" r:id="rId38"/>
    <sheet xmlns:r="http://schemas.openxmlformats.org/officeDocument/2006/relationships" name="Revenue Recognition - Contract " sheetId="39" state="visible" r:id="rId39"/>
    <sheet xmlns:r="http://schemas.openxmlformats.org/officeDocument/2006/relationships" name="Revenue Recognition - Narrative" sheetId="40" state="visible" r:id="rId40"/>
    <sheet xmlns:r="http://schemas.openxmlformats.org/officeDocument/2006/relationships" name="Revenue Recognition - Schedul_2" sheetId="41" state="visible" r:id="rId41"/>
    <sheet xmlns:r="http://schemas.openxmlformats.org/officeDocument/2006/relationships" name="Revenue Recognition - Lease Inc" sheetId="42" state="visible" r:id="rId42"/>
    <sheet xmlns:r="http://schemas.openxmlformats.org/officeDocument/2006/relationships" name="Marketable Investment Securit_3" sheetId="43" state="visible" r:id="rId43"/>
    <sheet xmlns:r="http://schemas.openxmlformats.org/officeDocument/2006/relationships" name="Marketable Investment Securit_4" sheetId="44" state="visible" r:id="rId44"/>
    <sheet xmlns:r="http://schemas.openxmlformats.org/officeDocument/2006/relationships" name="Marketable Investment Securit_5" sheetId="45" state="visible" r:id="rId45"/>
    <sheet xmlns:r="http://schemas.openxmlformats.org/officeDocument/2006/relationships" name="Marketable Investment Securit_6" sheetId="46" state="visible" r:id="rId46"/>
    <sheet xmlns:r="http://schemas.openxmlformats.org/officeDocument/2006/relationships" name="Marketable Investment Securit_7" sheetId="47" state="visible" r:id="rId47"/>
    <sheet xmlns:r="http://schemas.openxmlformats.org/officeDocument/2006/relationships" name="Marketable Investment Securit_8"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Property and Equipment - Sche_2" sheetId="51" state="visible" r:id="rId51"/>
    <sheet xmlns:r="http://schemas.openxmlformats.org/officeDocument/2006/relationships" name="Property and Equipment - Sche_3" sheetId="52" state="visible" r:id="rId52"/>
    <sheet xmlns:r="http://schemas.openxmlformats.org/officeDocument/2006/relationships" name="Property and Equipment - Sche_4" sheetId="53" state="visible" r:id="rId53"/>
    <sheet xmlns:r="http://schemas.openxmlformats.org/officeDocument/2006/relationships" name="Regulatory Authorizations - Sch" sheetId="54" state="visible" r:id="rId54"/>
    <sheet xmlns:r="http://schemas.openxmlformats.org/officeDocument/2006/relationships" name="Other Investments - Schedule of" sheetId="55" state="visible" r:id="rId55"/>
    <sheet xmlns:r="http://schemas.openxmlformats.org/officeDocument/2006/relationships" name="Other Investments - Narrative (" sheetId="56" state="visible" r:id="rId56"/>
    <sheet xmlns:r="http://schemas.openxmlformats.org/officeDocument/2006/relationships" name="Other Investments - Schedule _2" sheetId="57" state="visible" r:id="rId57"/>
    <sheet xmlns:r="http://schemas.openxmlformats.org/officeDocument/2006/relationships" name="Other Investments - Schedule _3" sheetId="58" state="visible" r:id="rId58"/>
    <sheet xmlns:r="http://schemas.openxmlformats.org/officeDocument/2006/relationships" name="Long-Term Debt - Schedule of De" sheetId="59" state="visible" r:id="rId59"/>
    <sheet xmlns:r="http://schemas.openxmlformats.org/officeDocument/2006/relationships" name="Long-Term Debt - Narrative (Det" sheetId="60" state="visible" r:id="rId60"/>
    <sheet xmlns:r="http://schemas.openxmlformats.org/officeDocument/2006/relationships" name="Income Taxes (Details)" sheetId="61" state="visible" r:id="rId61"/>
    <sheet xmlns:r="http://schemas.openxmlformats.org/officeDocument/2006/relationships" name="Related Party Transactions - _3" sheetId="62" state="visible" r:id="rId62"/>
    <sheet xmlns:r="http://schemas.openxmlformats.org/officeDocument/2006/relationships" name="Related Party Transactions - _4" sheetId="63" state="visible" r:id="rId63"/>
    <sheet xmlns:r="http://schemas.openxmlformats.org/officeDocument/2006/relationships" name="Related Party Transactions - _5" sheetId="64" state="visible" r:id="rId64"/>
    <sheet xmlns:r="http://schemas.openxmlformats.org/officeDocument/2006/relationships" name="Related Party Transactions - Di" sheetId="65" state="visible" r:id="rId65"/>
    <sheet xmlns:r="http://schemas.openxmlformats.org/officeDocument/2006/relationships" name="Related Party Transactions - _6" sheetId="66" state="visible" r:id="rId66"/>
    <sheet xmlns:r="http://schemas.openxmlformats.org/officeDocument/2006/relationships" name="Related Party Transactions - _7" sheetId="67" state="visible" r:id="rId67"/>
    <sheet xmlns:r="http://schemas.openxmlformats.org/officeDocument/2006/relationships" name="Related Party Transactions - _8" sheetId="68" state="visible" r:id="rId68"/>
    <sheet xmlns:r="http://schemas.openxmlformats.org/officeDocument/2006/relationships" name="Related Party Transactions - _9" sheetId="69" state="visible" r:id="rId69"/>
    <sheet xmlns:r="http://schemas.openxmlformats.org/officeDocument/2006/relationships" name="Related Party Transactions -_10" sheetId="70" state="visible" r:id="rId70"/>
    <sheet xmlns:r="http://schemas.openxmlformats.org/officeDocument/2006/relationships" name="Related Party Transactions -_11" sheetId="71" state="visible" r:id="rId71"/>
    <sheet xmlns:r="http://schemas.openxmlformats.org/officeDocument/2006/relationships" name="Related Party Transactions -_12" sheetId="72" state="visible" r:id="rId72"/>
    <sheet xmlns:r="http://schemas.openxmlformats.org/officeDocument/2006/relationships" name="Related Party Transactions -_13" sheetId="73" state="visible" r:id="rId73"/>
    <sheet xmlns:r="http://schemas.openxmlformats.org/officeDocument/2006/relationships" name="Related Party Transactions -_14" sheetId="74" state="visible" r:id="rId74"/>
    <sheet xmlns:r="http://schemas.openxmlformats.org/officeDocument/2006/relationships" name="Related Party Transactions -_15" sheetId="75" state="visible" r:id="rId75"/>
    <sheet xmlns:r="http://schemas.openxmlformats.org/officeDocument/2006/relationships" name="Related Party Disclosures - DIS" sheetId="76" state="visible" r:id="rId76"/>
    <sheet xmlns:r="http://schemas.openxmlformats.org/officeDocument/2006/relationships" name="Related Party Transactions -_16" sheetId="77" state="visible" r:id="rId77"/>
    <sheet xmlns:r="http://schemas.openxmlformats.org/officeDocument/2006/relationships" name="Related Party Transactions -_17" sheetId="78" state="visible" r:id="rId78"/>
    <sheet xmlns:r="http://schemas.openxmlformats.org/officeDocument/2006/relationships" name="Contingencies - Narrative (Deta" sheetId="79" state="visible" r:id="rId79"/>
    <sheet xmlns:r="http://schemas.openxmlformats.org/officeDocument/2006/relationships" name="Contingencies - Accrual For Lic" sheetId="80" state="visible" r:id="rId80"/>
    <sheet xmlns:r="http://schemas.openxmlformats.org/officeDocument/2006/relationships" name="Segment Reporting - Revenue, Ca" sheetId="81" state="visible" r:id="rId81"/>
    <sheet xmlns:r="http://schemas.openxmlformats.org/officeDocument/2006/relationships" name="Supplemental Financial Inform_3" sheetId="82" state="visible" r:id="rId82"/>
    <sheet xmlns:r="http://schemas.openxmlformats.org/officeDocument/2006/relationships" name="Supplemental Financial Inform_4" sheetId="83" state="visible" r:id="rId83"/>
    <sheet xmlns:r="http://schemas.openxmlformats.org/officeDocument/2006/relationships" name="Supplemental Financial Inform_5" sheetId="84" state="visible" r:id="rId84"/>
    <sheet xmlns:r="http://schemas.openxmlformats.org/officeDocument/2006/relationships" name="Supplemental Financial Inform_6" sheetId="85" state="visible" r:id="rId85"/>
    <sheet xmlns:r="http://schemas.openxmlformats.org/officeDocument/2006/relationships" name="Supplemental Guarantor and No_3" sheetId="86" state="visible" r:id="rId86"/>
    <sheet xmlns:r="http://schemas.openxmlformats.org/officeDocument/2006/relationships" name="Supplemental Guarantor and No_4" sheetId="87" state="visible" r:id="rId87"/>
    <sheet xmlns:r="http://schemas.openxmlformats.org/officeDocument/2006/relationships" name="Supplemental Guarantor and No_5" sheetId="88" state="visible" r:id="rId88"/>
    <sheet xmlns:r="http://schemas.openxmlformats.org/officeDocument/2006/relationships" name="Supplemental Guarantor and No_6"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333-179121</t>
        </is>
      </c>
    </row>
    <row r="9">
      <c r="A9" s="4" t="inlineStr">
        <is>
          <t>Entity Registrant Name</t>
        </is>
      </c>
      <c r="B9" s="4" t="inlineStr">
        <is>
          <t>Hughes Satellite Systems Corporation</t>
        </is>
      </c>
    </row>
    <row r="10">
      <c r="A10" s="4" t="inlineStr">
        <is>
          <t>Entity Incorporation, State or Country Code</t>
        </is>
      </c>
      <c r="B10" s="4" t="inlineStr">
        <is>
          <t>CO</t>
        </is>
      </c>
    </row>
    <row r="11">
      <c r="A11" s="4" t="inlineStr">
        <is>
          <t>Entity Tax Identification Number</t>
        </is>
      </c>
      <c r="B11" s="4" t="inlineStr">
        <is>
          <t>45-0897865</t>
        </is>
      </c>
    </row>
    <row r="12">
      <c r="A12" s="4" t="inlineStr">
        <is>
          <t>Entity Address, Address Line One</t>
        </is>
      </c>
      <c r="B12" s="4" t="inlineStr">
        <is>
          <t>100 Inverness Terrace East,</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5308</t>
        </is>
      </c>
    </row>
    <row r="16">
      <c r="A16" s="4" t="inlineStr">
        <is>
          <t>City Area Code</t>
        </is>
      </c>
      <c r="B16" s="4" t="inlineStr">
        <is>
          <t>(303)</t>
        </is>
      </c>
    </row>
    <row r="17">
      <c r="A17" s="4" t="inlineStr">
        <is>
          <t>Local Phone Number</t>
        </is>
      </c>
      <c r="B17" s="4" t="inlineStr">
        <is>
          <t>706-4000</t>
        </is>
      </c>
    </row>
    <row r="18">
      <c r="A18" s="4" t="inlineStr">
        <is>
          <t>Entity Current Reporting Status</t>
        </is>
      </c>
      <c r="B18" s="4" t="inlineStr">
        <is>
          <t>No</t>
        </is>
      </c>
    </row>
    <row r="19">
      <c r="A19" s="4" t="inlineStr">
        <is>
          <t>Entity Interactive Data Current</t>
        </is>
      </c>
      <c r="B19" s="4" t="inlineStr">
        <is>
          <t>Yes</t>
        </is>
      </c>
    </row>
    <row r="20">
      <c r="A20" s="4" t="inlineStr">
        <is>
          <t>Entity Emerging Growth Company</t>
        </is>
      </c>
      <c r="B20" s="4" t="inlineStr">
        <is>
          <t>false</t>
        </is>
      </c>
    </row>
    <row r="21">
      <c r="A21" s="4" t="inlineStr">
        <is>
          <t>Entity Filer Category</t>
        </is>
      </c>
      <c r="B21" s="4" t="inlineStr">
        <is>
          <t>Non-accelerated Filer</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1078</v>
      </c>
    </row>
    <row r="25">
      <c r="A25" s="4" t="inlineStr">
        <is>
          <t>Entity Central Index Key</t>
        </is>
      </c>
      <c r="B25" s="4" t="inlineStr">
        <is>
          <t>0001533758</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Contract Balances The following table presents the components of our contract balances: As of June 30, 2021 December 31, 2020 Trade accounts receivable and contract assets, net: Sales and services $ 149,204 $ 149,513 Leasing 5,397 4,553 Total trade accounts receivable 154,601 154,066 Contract assets 45,689 45,308 Allowance for doubtful accounts (13,345) (15,386) Total trade accounts receivable and contract assets, net $ 186,945 $ 183,988 Contract liabilities: Current $ 127,820 $ 104,569 Non-current 10,097 10,519 Total contract liabilities $ 137,917 $ 115,088 The following table presents the revenue recognized in the Consolidated Statement of Operations that was previously included within contract liabilities: For the three months ended June 30, For the six months ended June 30, 2021 2020 2021 2020 Revenue $ 1,941 $ 7,614 $ 65,022 $ 59,786 Contract Acquisition Costs The following table presents the activity in our contract acquisition costs, net: For the six months ended June 30, 2021 2020 Balance at beginning of period $ 99,837 $ 113,592 Additions 37,408 49,366 Amortization expense (45,200) (51,265) Foreign currency translation 678 (4,607) Balance at end of period $ 92,723 $ 107,086 We recognized amortization expenses related to contract acquisition costs of $22.4 million and $25.6 million for the three months ended June 30, 2021 and 2020, respectively. Performance Obligations As of June 30, 2021, the remaining performance obligations for our customer contracts with original expected durations of more than one year was $991.2 million. Performance obligations expected to be satisfied within one year and greater than one year are 38% and 62%,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The following table presents our revenue from customer contracts disaggregated by primary geographic market and by segment: Hughes ESS Corporate and Other Consolidated For the three months ended June 30, 2021 North America $ 405,101 $ 4,283 $ (88) $ 409,296 South and Central America 46,996 — — 46,996 Other 40,179 — 5,402 45,581 Total revenue $ 492,276 $ 4,283 $ 5,314 $ 501,873 For the three months ended June 30, 2020 North America $ 384,623 $ 4,179 $ (393) $ 388,409 South and Central America 33,961 — — 33,961 Other 34,588 — 4,687 39,275 Total revenue $ 453,172 $ 4,179 $ 4,294 $ 461,645 For the six months ended June 30, 2021 North America $ 803,860 $ 8,372 $ (176) $ 812,056 South and Central America 90,026 — — 90,026 Other 74,250 — 10,771 85,021 Total revenue $ 968,136 $ 8,372 $ 10,595 $ 987,103 For the six months ended June 30, 2020 North America $ 767,338 $ 8,831 $ (678) $ 775,491 South and Central America 67,917 — 67,917 Other 76,399 — 9,385 85,784 Total revenue $ 911,654 $ 8,831 $ 8,707 $ 929,192 Nature of Products and Services The following tables present our revenue disaggregated by the nature of products and services and by segment: Hughes ESS Corporate and Other Consolidated For the three months ended June 30, 2021 Services and other revenue: Services $ 413,925 $ 2,884 $ — $ 416,809 Lease revenue 9,796 1,399 5,313 16,508 Total services and other revenue 423,721 4,283 5,313 433,317 Equipment revenue: Equipment 31,101 — 1 31,102 Design, development and construction services 35,057 — — 35,057 Lease revenue 2,397 — — 2,397 Total equipment revenue 68,555 — 1 68,556 Total revenue $ 492,276 $ 4,283 $ 5,314 $ 501,873 For the three months ended June 30, 2020 Services and other revenue: Services $ 399,697 $ 2,564 $ — $ 402,261 Lease revenue 11,052 1,615 4,294 16,961 Total services and other revenue 410,749 4,179 4,294 419,222 Equipment revenue: Equipment 18,518 — — 18,518 Design, development and construction services 22,668 — — 22,668 Lease revenue 1,237 — — 1,237 Total equipment revenue 42,423 — — 42,423 Total revenue $ 453,172 $ 4,179 $ 4,294 $ 461,645 Hughes ESS Corporate and Other Consolidated For the six months ended June 30, 2021 Services and other revenue: Services $ 827,517 $ 5,574 $ — $ 833,091 Lease revenue 19,824 2,798 10,595 33,217 Total services and other revenue 847,341 8,372 10,595 866,308 Equipment revenue: Equipment 59,550 — — 59,550 Design, development and construction services 56,693 — — 56,693 Lease revenue 4,552 — — 4,552 Total equipment revenue 120,795 — — 120,795 Total revenue $ 968,136 $ 8,372 $ 10,595 $ 987,103 For the six months ended June 30, 2020 Services and other revenue: Services $ 789,697 $ 5,329 $ — $ 795,026 Lease revenue 22,225 3,502 8,707 34,434 Total services and other revenue 811,922 8,831 8,707 829,460 Equipment revenue: Equipment 43,357 — — 43,357 Design, development and construction services 54,225 — — 54,225 Lease revenue 2,150 — — 2,150 Total equipment revenue 99,732 — — 99,732 Total revenue $ 911,654 $ 8,831 $ 8,707 $ 929,192 Lease Revenue The following table presents our lease revenue by type of lease: For the three months ended June 30, For the six months ended June 30, 2021 2020 2021 2020 Sales-type lease revenue: Revenue at lease commencement $ 2,295 $ 1,237 $ 4,377 $ 2,150 Interest income 102 95 175 164 Total sales-type lease revenue 2,397 1,332 4,552 2,314 Operating lease revenue 16,508 16,866 33,217 34,270 Total lease revenue $ 18,905 $ 18,198 $ 37,769 $ 36,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6 Months Ended</t>
        </is>
      </c>
    </row>
    <row r="2">
      <c r="B2" s="2" t="inlineStr">
        <is>
          <t>Jun. 30, 2021</t>
        </is>
      </c>
    </row>
    <row r="3">
      <c r="A3" s="3" t="inlineStr">
        <is>
          <t>Investments, Debt and Equity Securities [Abstract]</t>
        </is>
      </c>
    </row>
    <row r="4">
      <c r="A4" s="4" t="inlineStr">
        <is>
          <t>MARKETABLE INVESTMENT SECURITIES</t>
        </is>
      </c>
      <c r="B4" s="4" t="inlineStr">
        <is>
          <t xml:space="preserve">MARKETABLE INVESTMENT SECURITIES The following table presents our Marketable investment securities : As of June 30, 2021 December 31, 2020 Marketable investment securities: Available-for-sale debt securities: Corporate bonds $ 172,046 $ 276,361 Commercial paper 390,565 823,173 Other debt securities 47,220 103,756 Total available-for-sale debt securities 609,831 1,203,290 Equity securities — 6 Total marketable investment securities $ 609,831 $ 1,203,296 Debt Securities Available-for-Sale The following table presents the components of our available-for-sale debt securities: Amortized Unrealized Estimated Cost Gains Losses Fair Value As of June 30, 2021 Corporate bonds $ 172,035 $ 34 $ (23) $ 172,046 Commercial paper 390,565 — — 390,565 Other debt securities 47,169 52 (1) 47,220 Total available-for-sale debt securities $ 609,769 $ 86 $ (24) $ 609,831 As of December 31, 2020 Corporate bonds $ 276,327 $ 59 $ (25) $ 276,361 Commercial paper 823,173 — — 823,173 Other debt securities 103,758 3 (5) 103,756 Total available-for-sale debt securities $ 1,203,258 $ 62 $ (30) $ 1,203,290 The following table presents the activity on our available-for-sale debt securities: For the three months ended June 30, For the six months ended June 30, 2021 2020 2021 2020 Proceeds from sales $ 55,500 $ — $ 151,265 $ 10,000 As of June 30, 2021, we have $511.3 million of available-for-sale debt securities with contractual maturities of one year or less and $98.5 million with contractual maturities greater than one year. Equity Securities The following table presents the activity of our equity securities: For the three months ended June 30, For the six months ended June 30, 2021 2020 2021 2020 Gains (losses) on investments, net $ (6) $ 14 $ (6) $ (149) Fair Value Measurements The following table presents our marketable investment securities categorized by the fair value hierarchy, certain of which have historically experienced volatility: Level 1 Level 2 Total As of June 30, 2021 Cash equivalents (including restricted) $ 169 $ 462,503 $ 462,672 Available-for-sale debt securities: Corporate bonds $ — $ 172,046 $ 172,046 Commercial paper — 390,565 390,565 Other debt securities — 47,220 47,220 Total available-for-sale debt securities — 609,831 609,831 Equity securities — — — Total marketable investment securities $ — $ 609,831 $ 609,831 As of December 31, 2020 Cash equivalents (including restricted) $ 128 $ 654,853 $ 654,981 Available-for-sale debt securities: Corporate bonds $ — $ 276,361 $ 276,361 Commercial paper — 823,173 823,173 Other debt securities 95,497 8,259 103,756 Total available-for-sale debt securities 95,497 1,107,793 1,203,290 Equity securities 6 — 6 Total marketable investment securities $ 95,503 $ 1,107,793 $ 1,203,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The following table presents the components of Property and equipment, net : As of June 30, 2021 December 31, 2020 Property and equipment, net: Satellites, net $ 907,913 $ 954,559 Other property and equipment, net 730,015 736,964 Total property and equipment, net $ 1,637,928 $ 1,691,523 Satellites As of June 30, 2021, our operating satellite fleet consisted of eight satellites, five of which are owned and three of which are leased. They are all in geosynchronous orbit, approximately 22,300 miles above the equator. The following table presents our operating satellite fleet as of June 30, 2021 which consists of both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The following table presents the components of our satellites, net: Depreciable Life (In Years) As of June 30, 2021 December 31, 2020 Satellites, net: Satellites - owned 7 to 15 $ 1,505,157 $ 1,503,596 Satellites - acquired under finance leases 15 364,931 352,245 Total satellites 1,870,088 1,855,841 Accumulated depreciation: Satellites - owned (875,051) (827,274) Satellites - acquired under finance leases (87,124) (74,008) Total accumulated depreciation (962,175) (901,282) Total satellites, net $ 907,913 $ 954,559 The following table presents the depreciation expense associated with our satellites, net: For the three months ended June 30, For the six months ended June 30, 2021 2020 2021 2020 Depreciation expense: Satellites - owned $ 17,490 $ 27,068 $ 44,558 $ 54,137 Satellites - acquired under finance leases 7,396 7,205 14,597 13,218 Total depreciation expense $ 24,886 $ 34,273 $ 59,155 $ 67,355 The following table presents capitalized interest associated with our satellites and satellite-related ground infrastructure: For the three months ended June 30, For the six months ended June 30, 2021 2020 2021 2020 Capitalized interest $ 1,467 $ 787 $ 2,713 $ 1,424 Satellite-Related Commitments As of June 30, 2021 and December 31, 2020 our satellite-related commitments were $211.4 million and $224.4 million, respectively. These primarily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and six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6 Months Ended</t>
        </is>
      </c>
    </row>
    <row r="2">
      <c r="B2" s="2" t="inlineStr">
        <is>
          <t>Jun. 30, 2021</t>
        </is>
      </c>
    </row>
    <row r="3">
      <c r="A3" s="3" t="inlineStr">
        <is>
          <t>Goodwill and Intangible Assets Disclosure [Abstract]</t>
        </is>
      </c>
    </row>
    <row r="4">
      <c r="A4" s="4" t="inlineStr">
        <is>
          <t>REGULATORY AUTHORIZATIONS</t>
        </is>
      </c>
      <c r="B4" s="4" t="inlineStr">
        <is>
          <t>REGULATORY AUTHORIZATIONS The following table presents our Regulatory authorizations, net : Finite lived Cost Accumulated Amortization Total Indefinite lived Total Balance, December 31, 2019 $ 12,524 $ (161) $ 12,363 $ 400,000 $ 412,363 Amortization expense — (408) (408) — (408) Currency translation adjustments (1,205) — (1,205) — (1,205) Balance, June 30, 2020 $ 11,319 $ (569) $ 10,750 $ 400,000 $ 410,750 Balance, December 31, 2020 $ 11,505 $ (1,054) $ 10,451 $ 400,000 $ 410,451 Amortization expense — (405) (405) — (405) Currency translation adjustments (157) (6) (163) — (163) Balance, June 30, 2021 $ 11,348 $ (1,465) $ 9,883 $ 400,000 $ 409,883 Weighted-average useful life (in years)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6 Months Ended</t>
        </is>
      </c>
    </row>
    <row r="2">
      <c r="B2" s="2" t="inlineStr">
        <is>
          <t>Jun. 30, 2021</t>
        </is>
      </c>
    </row>
    <row r="3">
      <c r="A3" s="3" t="inlineStr">
        <is>
          <t>Equity Method Investments and Joint Ventures [Abstract]</t>
        </is>
      </c>
    </row>
    <row r="4">
      <c r="A4" s="4" t="inlineStr">
        <is>
          <t>OTHER INVESTMENTS</t>
        </is>
      </c>
      <c r="B4" s="4" t="inlineStr">
        <is>
          <t xml:space="preserve">OTHER INVESTMENTS The following table presents our Other investments, net : As of June 30, 2021 December 31, 2020 Other investments, net: Equity method investments $ 93,543 $ 96,573 Other equity investments — 7,351 Total other investments, net $ 93,543 $ 103,924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inancial Information for Our Equity Method Investments The following table presents revenue recognized: For the three months ended June 30, For the six months ended June 30, 2021 2020 2021 2020 Deluxe $ 1,229 $ 1,026 $ 2,860 $ 2,281 BCS $ 2,766 $ 2,784 $ 4,114 $ 4,453 The following table presents trade accounts receivable: As of June 30, 2021 December 31, 2020 Deluxe $ 1,018 $ 716 BCS $ 8,525 $ 9,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The following table presents the carrying amount and fair values of our Current portion of long-term debt, net and Long-term debt, net: Effective Interest Rate As of June 30, 2021 December 31, 2020 Carrying Amount Fair Value Carrying Amount Fair Value Senior Secured Notes: 5 1/4% Senior Secured Notes due 2026 5.320% $ 750,000 $ 843,203 $ 750,000 $ 834,045 Senior Unsecured Notes: 7 5/8% Senior Unsecured Notes due 2021 —% — — 900,000 924,003 6 5/8% Senior Unsecured Notes due 2026 6.688% 750,000 843,240 750,000 852,810 Less: Unamortized debt issuance costs (4,381) — (6,507) — Total long-term debt 1,495,619 1,686,443 2,393,493 2,610,858 Less: Current portion, net — — (898,237) (924,003) Long-term debt, net $ 1,495,619 $ 1,686,443 $ 1,495,256 $ 1,686,855 During the three and six months ended June 30, 2021, we repurchased $106.4 million and $196.9 million, respectively, of our 7 5/8% Senior Unsecured Notes due 2021 in open market trades. On June 15, 2021, we paid the 7 5/8% Senior Unsecured Notes due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was $18.3 million for the three months ended June 30, 2021 compared to our income tax provision of $13.7 million for the three months ended June 30, 2020. Our estimated effective income tax rate was 34.0% and 97.3% for the three months ended June 30, 2021 and 2020, respectively. The variations in our effective tax rate from the U.S. federal statutory rate for the three months ended June 30, 2021 were primarily due to excluded foreign losses where the Company carries a full valuation allowance and the impact of state and local taxes. The variations in our effective tax rate from the U.S. federal statutory rate for the three months ended June 30, 2020 were primarily due to the increase in our valuation allowance associated with certain foreign losses and the impact of state and local taxes, partially offset by research and experimentation credits. Our income tax provision was $29.0 million for the six months ended June 30, 2021 compared to our income tax provision of $18.9 million for the six months ended June 30, 2020. Our estimated effective income tax rate was 35.2% and 1389.6% for the six months ended June 30, 2021 and 2020, respectively. The variations in our effective tax rate from the U.S. federal statutory rate for the six months ended June 30, 2021 were primarily due to excluded foreign losses where the Company carries a full valuation allowance and the impact of state and local taxes. The variations in our effective tax rate from the U.S. federal statutory rate for the six months ended June 30, 2020 were primarily due to the increase in our valuation allowance associated with certain foreign losses and the impact of state and local taxes, partially offset by the change in net unrealized losses that are capital in nature, permanent book tax differences and research and experimentation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6 Months Ended</t>
        </is>
      </c>
    </row>
    <row r="2">
      <c r="B2" s="2" t="inlineStr">
        <is>
          <t>Jun. 30, 2021</t>
        </is>
      </c>
    </row>
    <row r="3">
      <c r="A3" s="3" t="inlineStr">
        <is>
          <t>Related Party Transactions [Abstract]</t>
        </is>
      </c>
    </row>
    <row r="4">
      <c r="A4" s="4" t="inlineStr">
        <is>
          <t>RELATED PARTY TRANSACTIONS - ECHOSTA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ervices and Other Revenue — EchoStar The following table presents our Services and other revenue from EchoStar: For the three months ended June 30, For the six months ended June 30, 2021 2020 2021 2020 Services and other revenue - EchoStar $ 5,401 $ 4,688 $ 10,772 $ 9,387 The following table presents the corresponding related party receivables: As of June 30, 2021 December 31, 2020 Related party receivables - EchoStar - current $ 119,949 $ 116,220 Related party receivables - EchoStar - non-current 55,588 57,136 Total related party receivables - EchoStar $ 175,537 $ 173,356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EchoStar Mobile Limited Service Agreements.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5.4 million and Operating Expenses — EchoStar The following table presents our operating expenses from EchoStar: For the three months ended June 30, For the six months ended June 30, 2021 2020 2021 2020 Operating expenses - EchoStar $ 15,798 $ 13,862 $ 31,185 $ 26,502 The following table presents the corresponding related party payables: As of June 30, 2021 December 31, 2020 Related party payables - EchoStar - current $ 51,462 $ 51,420 Related party payables - EchoStar - non-current 24,696 25,114 Total related party payables - EchoStar $ 76,158 $ 76,534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as defined below), we implemented a new methodology for determining the cost of these shared corporate services.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0.6 million and $2.3 million for the three months ended June 30, 2021 and 2020, respectively, and $0.2 million and $6.6 million for the six months ended June 30, 2021 and 2020, respectively.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within Related party pay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second half of 2022. We provide construction management services to EchoStar’s subsidiary for the construction of the EchoStar XXIV satellite. We charged EchoStar’s subsidiary and reduced our Other Agreements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DISH Network”) and ou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June 30, For the six months ended June 30, 2021 2020 2021 2020 Services and other revenue - DISH Network $ 5,667 $ 6,620 $ 11,394 $ 14,207 The following table presents the related trade accounts receivable: As of June 30, 2021 December 31, 2020 Trade accounts receivable - DISH Network $ 5,513 $ 4,706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June 30, For the six months ended June 30, 2021 2020 2021 2020 Operating expenses - DISH Network $ 1,467 $ 1,223 $ 2,566 $ 2,360 The following table presents the related trade accounts payable: As of June 30, 2021 December 31, 2020 Trade accounts payable - DISH Network $ 416 $ 47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0. Related Party Transactions - EchoStar . The term of the Amended and Restated Professional Services Agreement is through January 1, 2022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have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November 2020, we provided a termination notice for our Englewood, Colorado agreement to be effective May 2021. In August 2017, we and DISH Network also entered into certain other agreements pursuant to which DISH Network provides additional collocation and antenna space to us in Monee, Illinois and Spokane, Washington through August 2022.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9 million and $4.4 million for the three months ended June 30, 2021 and 2020, respectively, and $3.8 million and $9.0 million for the six months ended June 30, 2021 and 2020,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In June 2021, we amended the 2019 TT&amp;C Agreement to extend the term until September 2022 and added the option for us to renew the 2019 TT&amp;C Agreement up to an additional three years.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itial term of one year, after which time either party can provide 90 days’ written notice of its decision to terminate.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3% ownership in Hughes Systique, Mr. Pradman Kaul, the President of our subsidiary Hughes Communications, Inc. and a member of our board of directors, and his brother, who is the Chief Executive Officer and President of Hughes Systique, own in the aggregate approximately 25%, on an undiluted basis, of Hughes Systique’s outstanding shares as of June 30, 2021.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 - DISH NETWORK</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ervices and Other Revenue — EchoStar The following table presents our Services and other revenue from EchoStar: For the three months ended June 30, For the six months ended June 30, 2021 2020 2021 2020 Services and other revenue - EchoStar $ 5,401 $ 4,688 $ 10,772 $ 9,387 The following table presents the corresponding related party receivables: As of June 30, 2021 December 31, 2020 Related party receivables - EchoStar - current $ 119,949 $ 116,220 Related party receivables - EchoStar - non-current 55,588 57,136 Total related party receivables - EchoStar $ 175,537 $ 173,356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EchoStar Mobile Limited Service Agreements.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5.4 million and Operating Expenses — EchoStar The following table presents our operating expenses from EchoStar: For the three months ended June 30, For the six months ended June 30, 2021 2020 2021 2020 Operating expenses - EchoStar $ 15,798 $ 13,862 $ 31,185 $ 26,502 The following table presents the corresponding related party payables: As of June 30, 2021 December 31, 2020 Related party payables - EchoStar - current $ 51,462 $ 51,420 Related party payables - EchoStar - non-current 24,696 25,114 Total related party payables - EchoStar $ 76,158 $ 76,534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as defined below), we implemented a new methodology for determining the cost of these shared corporate services.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0.6 million and $2.3 million for the three months ended June 30, 2021 and 2020, respectively, and $0.2 million and $6.6 million for the six months ended June 30, 2021 and 2020, respectively.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within Related party pay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second half of 2022. We provide construction management services to EchoStar’s subsidiary for the construction of the EchoStar XXIV satellite. We charged EchoStar’s subsidiary and reduced our Other Agreements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DISH Network”) and ou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June 30, For the six months ended June 30, 2021 2020 2021 2020 Services and other revenue - DISH Network $ 5,667 $ 6,620 $ 11,394 $ 14,207 The following table presents the related trade accounts receivable: As of June 30, 2021 December 31, 2020 Trade accounts receivable - DISH Network $ 5,513 $ 4,706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June 30, For the six months ended June 30, 2021 2020 2021 2020 Operating expenses - DISH Network $ 1,467 $ 1,223 $ 2,566 $ 2,360 The following table presents the related trade accounts payable: As of June 30, 2021 December 31, 2020 Trade accounts payable - DISH Network $ 416 $ 47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0. Related Party Transactions - EchoStar . The term of the Amended and Restated Professional Services Agreement is through January 1, 2022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have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November 2020, we provided a termination notice for our Englewood, Colorado agreement to be effective May 2021. In August 2017, we and DISH Network also entered into certain other agreements pursuant to which DISH Network provides additional collocation and antenna space to us in Monee, Illinois and Spokane, Washington through August 2022.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9 million and $4.4 million for the three months ended June 30, 2021 and 2020, respectively, and $3.8 million and $9.0 million for the six months ended June 30, 2021 and 2020,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In June 2021, we amended the 2019 TT&amp;C Agreement to extend the term until September 2022 and added the option for us to renew the 2019 TT&amp;C Agreement up to an additional three years.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itial term of one year, after which time either party can provide 90 days’ written notice of its decision to terminate.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3% ownership in Hughes Systique, Mr. Pradman Kaul, the President of our subsidiary Hughes Communications, Inc. and a member of our board of directors, and his brother, who is the Chief Executive Officer and President of Hughes Systique, own in the aggregate approximately 25%, on an undiluted basis, of Hughes Systique’s outstanding shares as of June 30, 2021.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6 Months Ended</t>
        </is>
      </c>
    </row>
    <row r="2">
      <c r="B2" s="2" t="inlineStr">
        <is>
          <t>Jun. 30, 2021</t>
        </is>
      </c>
    </row>
    <row r="3">
      <c r="A3" s="3" t="inlineStr">
        <is>
          <t>Related Party Transactions [Abstract]</t>
        </is>
      </c>
    </row>
    <row r="4">
      <c r="A4" s="4" t="inlineStr">
        <is>
          <t>RELATED PARTY TRANSACTIONS - OTHE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ervices and Other Revenue — EchoStar The following table presents our Services and other revenue from EchoStar: For the three months ended June 30, For the six months ended June 30, 2021 2020 2021 2020 Services and other revenue - EchoStar $ 5,401 $ 4,688 $ 10,772 $ 9,387 The following table presents the corresponding related party receivables: As of June 30, 2021 December 31, 2020 Related party receivables - EchoStar - current $ 119,949 $ 116,220 Related party receivables - EchoStar - non-current 55,588 57,136 Total related party receivables - EchoStar $ 175,537 $ 173,356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EchoStar Mobile Limited Service Agreements. We provide services and lease equipment to support the business of EchoStar Mobile Limited, a subsidiary of EchoStar that is licensed by the European Union and its member states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5.4 million and Operating Expenses — EchoStar The following table presents our operating expenses from EchoStar: For the three months ended June 30, For the six months ended June 30, 2021 2020 2021 2020 Operating expenses - EchoStar $ 15,798 $ 13,862 $ 31,185 $ 26,502 The following table presents the corresponding related party payables: As of June 30, 2021 December 31, 2020 Related party payables - EchoStar - current $ 51,462 $ 51,420 Related party payables - EchoStar - non-current 24,696 25,114 Total related party payables - EchoStar $ 76,158 $ 76,534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Effective March 2017, and as a result of the Share Exchange (as defined below), we implemented a new methodology for determining the cost of these shared corporate services.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0.6 million and $2.3 million for the three months ended June 30, 2021 and 2020, respectively, and $0.2 million and $6.6 million for the six months ended June 30, 2021 and 2020, respectively.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1 and 2022. Advances under these agreements bear interest at annual rates ranging from one to three percent, subject to periodic adjustment based on the one-year U.S. LIBOR rate. We report amounts payable under these agreements within Related party pay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second half of 2022. We provide construction management services to EchoStar’s subsidiary for the construction of the EchoStar XXIV satellite. We charged EchoStar’s subsidiary and reduced our Other Agreements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DISH Network”) and ou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June 30, For the six months ended June 30, 2021 2020 2021 2020 Services and other revenue - DISH Network $ 5,667 $ 6,620 $ 11,394 $ 14,207 The following table presents the related trade accounts receivable: As of June 30, 2021 December 31, 2020 Trade accounts receivable - DISH Network $ 5,513 $ 4,706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June 30, For the six months ended June 30, 2021 2020 2021 2020 Operating expenses - DISH Network $ 1,467 $ 1,223 $ 2,566 $ 2,360 The following table presents the related trade accounts payable: As of June 30, 2021 December 31, 2020 Trade accounts payable - DISH Network $ 416 $ 47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0. Related Party Transactions - EchoStar . The term of the Amended and Restated Professional Services Agreement is through January 1, 2022 and renews automatically for successive one-year periods thereafter, unless the agreement is terminated earlier by either party upon at least 60 days’ notice. However, either party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have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November 2020, we provided a termination notice for our Englewood, Colorado agreement to be effective May 2021. In August 2017, we and DISH Network also entered into certain other agreements pursuant to which DISH Network provides additional collocation and antenna space to us in Monee, Illinois and Spokane, Washington through August 2022.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9 million and $4.4 million for the three months ended June 30, 2021 and 2020, respectively, and $3.8 million and $9.0 million for the six months ended June 30, 2021 and 2020,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In June 2021, we amended the 2019 TT&amp;C Agreement to extend the term until September 2022 and added the option for us to renew the 2019 TT&amp;C Agreement up to an additional three years.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itial term of one year, after which time either party can provide 90 days’ written notice of its decision to terminate.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of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3% ownership in Hughes Systique, Mr. Pradman Kaul, the President of our subsidiary Hughes Communications, Inc. and a member of our board of directors, and his brother, who is the Chief Executive Officer and President of Hughes Systique, own in the aggregate approximately 25%, on an undiluted basis, of Hughes Systique’s outstanding shares as of June 30, 2021.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595795</v>
      </c>
      <c r="C3" s="6" t="n">
        <v>740490</v>
      </c>
    </row>
    <row r="4">
      <c r="A4" s="4" t="inlineStr">
        <is>
          <t>Marketable investment securities</t>
        </is>
      </c>
      <c r="B4" s="5" t="n">
        <v>609831</v>
      </c>
      <c r="C4" s="5" t="n">
        <v>1203296</v>
      </c>
    </row>
    <row r="5">
      <c r="A5" s="4" t="inlineStr">
        <is>
          <t>Trade accounts receivable and contract assets, net</t>
        </is>
      </c>
      <c r="B5" s="5" t="n">
        <v>186945</v>
      </c>
      <c r="C5" s="5" t="n">
        <v>183988</v>
      </c>
    </row>
    <row r="6">
      <c r="A6" s="4" t="inlineStr">
        <is>
          <t>Other current assets, net</t>
        </is>
      </c>
      <c r="B6" s="5" t="n">
        <v>285817</v>
      </c>
      <c r="C6" s="5" t="n">
        <v>291815</v>
      </c>
    </row>
    <row r="7">
      <c r="A7" s="4" t="inlineStr">
        <is>
          <t>Total current assets</t>
        </is>
      </c>
      <c r="B7" s="5" t="n">
        <v>1678388</v>
      </c>
      <c r="C7" s="5" t="n">
        <v>2419589</v>
      </c>
    </row>
    <row r="8">
      <c r="A8" s="3" t="inlineStr">
        <is>
          <t>Non-current assets:</t>
        </is>
      </c>
    </row>
    <row r="9">
      <c r="A9" s="4" t="inlineStr">
        <is>
          <t>Property and equipment, net</t>
        </is>
      </c>
      <c r="B9" s="5" t="n">
        <v>1637928</v>
      </c>
      <c r="C9" s="5" t="n">
        <v>1691523</v>
      </c>
    </row>
    <row r="10">
      <c r="A10" s="4" t="inlineStr">
        <is>
          <t>Operating lease right-of-use assets</t>
        </is>
      </c>
      <c r="B10" s="5" t="n">
        <v>131791</v>
      </c>
      <c r="C10" s="5" t="n">
        <v>128266</v>
      </c>
    </row>
    <row r="11">
      <c r="A11" s="4" t="inlineStr">
        <is>
          <t>Goodwill</t>
        </is>
      </c>
      <c r="B11" s="5" t="n">
        <v>511886</v>
      </c>
      <c r="C11" s="5" t="n">
        <v>511597</v>
      </c>
    </row>
    <row r="12">
      <c r="A12" s="4" t="inlineStr">
        <is>
          <t>Regulatory authorizations, net</t>
        </is>
      </c>
      <c r="B12" s="5" t="n">
        <v>409883</v>
      </c>
      <c r="C12" s="5" t="n">
        <v>410451</v>
      </c>
    </row>
    <row r="13">
      <c r="A13" s="4" t="inlineStr">
        <is>
          <t>Other investments, net</t>
        </is>
      </c>
      <c r="B13" s="5" t="n">
        <v>93543</v>
      </c>
      <c r="C13" s="5" t="n">
        <v>103924</v>
      </c>
    </row>
    <row r="14">
      <c r="A14" s="4" t="inlineStr">
        <is>
          <t>Other non-current assets, net</t>
        </is>
      </c>
      <c r="B14" s="5" t="n">
        <v>312909</v>
      </c>
      <c r="C14" s="5" t="n">
        <v>307677</v>
      </c>
    </row>
    <row r="15">
      <c r="A15" s="4" t="inlineStr">
        <is>
          <t>Total non-current assets</t>
        </is>
      </c>
      <c r="B15" s="5" t="n">
        <v>3112666</v>
      </c>
      <c r="C15" s="5" t="n">
        <v>3171778</v>
      </c>
    </row>
    <row r="16">
      <c r="A16" s="4" t="inlineStr">
        <is>
          <t>Total assets</t>
        </is>
      </c>
      <c r="B16" s="5" t="n">
        <v>4791054</v>
      </c>
      <c r="C16" s="5" t="n">
        <v>5591367</v>
      </c>
    </row>
    <row r="17">
      <c r="A17" s="3" t="inlineStr">
        <is>
          <t>Current liabilities:</t>
        </is>
      </c>
    </row>
    <row r="18">
      <c r="A18" s="4" t="inlineStr">
        <is>
          <t>Trade accounts payable</t>
        </is>
      </c>
      <c r="B18" s="5" t="n">
        <v>118618</v>
      </c>
      <c r="C18" s="5" t="n">
        <v>118568</v>
      </c>
    </row>
    <row r="19">
      <c r="A19" s="4" t="inlineStr">
        <is>
          <t>Current portion of long-term debt, net</t>
        </is>
      </c>
      <c r="B19" s="5" t="n">
        <v>0</v>
      </c>
      <c r="C19" s="5" t="n">
        <v>898237</v>
      </c>
    </row>
    <row r="20">
      <c r="A20" s="4" t="inlineStr">
        <is>
          <t>Contract liabilities</t>
        </is>
      </c>
      <c r="B20" s="5" t="n">
        <v>127820</v>
      </c>
      <c r="C20" s="5" t="n">
        <v>104569</v>
      </c>
    </row>
    <row r="21">
      <c r="A21" s="4" t="inlineStr">
        <is>
          <t>Accrued expenses and other current liabilities</t>
        </is>
      </c>
      <c r="B21" s="5" t="n">
        <v>304653</v>
      </c>
      <c r="C21" s="5" t="n">
        <v>325587</v>
      </c>
    </row>
    <row r="22">
      <c r="A22" s="4" t="inlineStr">
        <is>
          <t>Total current liabilities</t>
        </is>
      </c>
      <c r="B22" s="5" t="n">
        <v>551091</v>
      </c>
      <c r="C22" s="5" t="n">
        <v>1446961</v>
      </c>
    </row>
    <row r="23">
      <c r="A23" s="3" t="inlineStr">
        <is>
          <t>Non-current liabilities:</t>
        </is>
      </c>
    </row>
    <row r="24">
      <c r="A24" s="4" t="inlineStr">
        <is>
          <t>Long-term debt, net</t>
        </is>
      </c>
      <c r="B24" s="5" t="n">
        <v>1495619</v>
      </c>
      <c r="C24" s="5" t="n">
        <v>1495256</v>
      </c>
    </row>
    <row r="25">
      <c r="A25" s="4" t="inlineStr">
        <is>
          <t>Deferred tax liabilities, net</t>
        </is>
      </c>
      <c r="B25" s="5" t="n">
        <v>390110</v>
      </c>
      <c r="C25" s="5" t="n">
        <v>369940</v>
      </c>
    </row>
    <row r="26">
      <c r="A26" s="4" t="inlineStr">
        <is>
          <t>Operating lease liabilities</t>
        </is>
      </c>
      <c r="B26" s="5" t="n">
        <v>118671</v>
      </c>
      <c r="C26" s="5" t="n">
        <v>114877</v>
      </c>
    </row>
    <row r="27">
      <c r="A27" s="4" t="inlineStr">
        <is>
          <t>Other non-current liabilities</t>
        </is>
      </c>
      <c r="B27" s="5" t="n">
        <v>86085</v>
      </c>
      <c r="C27" s="5" t="n">
        <v>87957</v>
      </c>
    </row>
    <row r="28">
      <c r="A28" s="4" t="inlineStr">
        <is>
          <t>Total non-current liabilities</t>
        </is>
      </c>
      <c r="B28" s="5" t="n">
        <v>2090485</v>
      </c>
      <c r="C28" s="5" t="n">
        <v>2068030</v>
      </c>
    </row>
    <row r="29">
      <c r="A29" s="4" t="inlineStr">
        <is>
          <t>Total liabilities</t>
        </is>
      </c>
      <c r="B29" s="5" t="n">
        <v>2641576</v>
      </c>
      <c r="C29" s="5" t="n">
        <v>3514991</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001 par value,1,000,000 shares authorized, none issued and outstanding at both June 30, 2021 and December 31, 2020</t>
        </is>
      </c>
      <c r="B32" s="5" t="n">
        <v>0</v>
      </c>
      <c r="C32" s="5" t="n">
        <v>0</v>
      </c>
    </row>
    <row r="33">
      <c r="A33" s="4" t="inlineStr">
        <is>
          <t>Common stock, $0.01 par value, 1,000,000 shares authorized, 1,078 shares issued and outstanding at both June 30, 2021 and December 31, 2020</t>
        </is>
      </c>
      <c r="B33" s="5" t="n">
        <v>0</v>
      </c>
      <c r="C33" s="5" t="n">
        <v>0</v>
      </c>
    </row>
    <row r="34">
      <c r="A34" s="4" t="inlineStr">
        <is>
          <t>Additional paid-in capital</t>
        </is>
      </c>
      <c r="B34" s="5" t="n">
        <v>1488314</v>
      </c>
      <c r="C34" s="5" t="n">
        <v>1486730</v>
      </c>
    </row>
    <row r="35">
      <c r="A35" s="4" t="inlineStr">
        <is>
          <t>Accumulated other comprehensive income (loss)</t>
        </is>
      </c>
      <c r="B35" s="5" t="n">
        <v>-141222</v>
      </c>
      <c r="C35" s="5" t="n">
        <v>-146840</v>
      </c>
    </row>
    <row r="36">
      <c r="A36" s="4" t="inlineStr">
        <is>
          <t>Accumulated earnings (losses)</t>
        </is>
      </c>
      <c r="B36" s="5" t="n">
        <v>728087</v>
      </c>
      <c r="C36" s="5" t="n">
        <v>671570</v>
      </c>
    </row>
    <row r="37">
      <c r="A37" s="4" t="inlineStr">
        <is>
          <t>Total Hughes Satellite Systems Corporation shareholder's equity</t>
        </is>
      </c>
      <c r="B37" s="5" t="n">
        <v>2075179</v>
      </c>
      <c r="C37" s="5" t="n">
        <v>2011460</v>
      </c>
    </row>
    <row r="38">
      <c r="A38" s="4" t="inlineStr">
        <is>
          <t>Non-controlling interests</t>
        </is>
      </c>
      <c r="B38" s="5" t="n">
        <v>74299</v>
      </c>
      <c r="C38" s="5" t="n">
        <v>64916</v>
      </c>
    </row>
    <row r="39">
      <c r="A39" s="4" t="inlineStr">
        <is>
          <t>Total shareholder's equity</t>
        </is>
      </c>
      <c r="B39" s="5" t="n">
        <v>2149478</v>
      </c>
      <c r="C39" s="5" t="n">
        <v>2076376</v>
      </c>
    </row>
    <row r="40">
      <c r="A40" s="4" t="inlineStr">
        <is>
          <t>Total liabilities and shareholder's equity</t>
        </is>
      </c>
      <c r="B40" s="5" t="n">
        <v>4791054</v>
      </c>
      <c r="C40" s="5" t="n">
        <v>5591367</v>
      </c>
    </row>
    <row r="41">
      <c r="A41" s="4" t="inlineStr">
        <is>
          <t>Regulatory authorization</t>
        </is>
      </c>
    </row>
    <row r="42">
      <c r="A42" s="3" t="inlineStr">
        <is>
          <t>Non-current assets:</t>
        </is>
      </c>
    </row>
    <row r="43">
      <c r="A43" s="4" t="inlineStr">
        <is>
          <t>Regulatory authorizations, net</t>
        </is>
      </c>
      <c r="B43" s="5" t="n">
        <v>409883</v>
      </c>
      <c r="C43" s="5" t="n">
        <v>410451</v>
      </c>
    </row>
    <row r="44">
      <c r="A44" s="4" t="inlineStr">
        <is>
          <t>Other intangible assets, net</t>
        </is>
      </c>
      <c r="B44" s="5" t="n">
        <v>9883</v>
      </c>
      <c r="C44" s="5" t="n">
        <v>10451</v>
      </c>
    </row>
    <row r="45">
      <c r="A45" s="4" t="inlineStr">
        <is>
          <t>Other Intangible Assets</t>
        </is>
      </c>
    </row>
    <row r="46">
      <c r="A46" s="3" t="inlineStr">
        <is>
          <t>Non-current assets:</t>
        </is>
      </c>
    </row>
    <row r="47">
      <c r="A47" s="4" t="inlineStr">
        <is>
          <t>Other intangible assets, net</t>
        </is>
      </c>
      <c r="B47" s="6" t="n">
        <v>14726</v>
      </c>
      <c r="C47" s="6" t="n">
        <v>18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Shareholder Litigation On July 2, 2019, the City of Hallandale Beach Police Officers’ and Firefighters’ Personnel Retirement Trust, purporting to sue on behalf of a class of EchoStar Corporation’s stockholders, filed a complaint in the District Court of Clark County, Nevada against EchoStar’s directors, Charles W. Ergen, R. Stanton Dodge, Anthony M. Federico, Pradman P. Kaul, C. Michael Schroeder, Jeffrey R. Tarr, William D. Wade, and Michael T. Dugan; our chief financial officer, David J. Rayner; EchoStar ;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s minority stockholders by structuring the BSS Transaction with inadequate consideration and improperly influencing our and EchoStar’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The Court certified plaintiff’s class on January 11, 2021. On June 18, 2021, the parties executed a settlement agreement to resolve all claims in this case. On the same day, the parties filed a joint motion for preliminary approval of the settlement agreement. The motion was granted by an order dated July 30, 2021.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n additional payment on March 31, 2021. The following table presents the components of the accrual: As of June 30, 2021 December 31, 2020 Additional license fees $ 3,816 $ 3,890 Penalties 3,917 3,992 Interest and interest on penalties 78,262 76,871 Less: Payments (8,460) (2,975) Total accrual $ 77,535 $ 81,778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and ESS.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and Other Consolidated Total For the three months ended June 30, 2021 External revenue $ 492,276 $ 4,195 $ 5,402 $ 501,873 Intersegment revenue — 88 (88) — Total revenue $ 492,276 $ 4,283 $ 5,314 $ 501,873 Capital expenditures $ 72,187 $ — $ — $ 72,187 EBITDA $ 210,194 $ 2,243 $ (8,444) $ 203,993 For the three months ended June 30, 2020 External revenue $ 453,172 $ 3,786 $ 4,687 $ 461,645 Intersegment revenue — 393 (393) — Total revenue $ 453,172 $ 4,179 $ 4,294 $ 461,645 Capital expenditures $ 83,479 $ — $ — $ 83,479 EBITDA $ 186,619 $ 1,543 $ (8,140) $ 180,022 Hughes ESS Corporate and Other Consolidated Total For the six months ended June 30, 2021 External revenue $ 968,136 $ 8,196 $ 10,771 $ 987,103 Intersegment revenue — 176 (176) — Total revenue $ 968,136 $ 8,372 $ 10,595 $ 987,103 Capital expenditures $ 154,382 $ — $ — $ 154,382 EBITDA $ 408,772 $ 4,162 $ (17,535) $ 395,399 For the six months ended June 30, 2020 External revenue $ 911,654 $ 8,153 $ 9,385 $ 929,192 Intersegment revenue — 678 (678) — Total revenue $ 911,654 $ 8,831 $ 8,707 $ 929,192 Capital expenditures $ 174,996 $ — $ — $ 174,996 EBITDA $ 341,260 $ 3,573 $ (14,786) $ 330,047 The following table reconciles Income (loss) before income taxes in the Consolidated Statements of Operations to EBITDA: For the three months ended June 30, For the six months ended June 30, 2021 2020 2021 2020 Income (loss) before income taxes $ 54,009 $ 14,042 $ 82,276 $ 1,360 Interest income, net (1,682) (5,204) (4,076) (14,096) Interest expense, net of amounts capitalized 37,083 44,275 79,005 86,467 Depreciation and amortization 112,303 123,478 234,967 249,443 Net loss (income) attributable to non-controlling interests 2,280 3,431 3,227 6,873 EBITDA $ 203,993 $ 180,022 $ 395,399 $ 330,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Other Current Assets, Net and Other Non-current Assets, Net The following table presents the components of Other current assets, net and Other non-current assets, net : As of June 30, 2021 December 31, 2020 Other current assets, net: Trade accounts receivable - DISH Network $ 5,513 $ 4,706 Inventory 96,035 97,831 Prepaids and deposits 39,564 42,243 Related party receivables - EchoStar 119,949 116,220 Other, net 24,756 30,815 Total other current assets $ 285,817 $ 291,815 Other non-current assets, net: Restricted cash $ 961 $ 807 Deferred tax assets, net 1,620 1,679 Capitalized software, net 122,161 116,661 Contract acquisition costs, net 92,723 99,837 Contract fulfillment costs, net 2,229 2,580 Related party receivables - EchoStar 55,588 57,136 Other, net 37,627 28,977 Total other non-current assets, net $ 312,909 $ 307,677 Accrued Expenses and Other Current Liabilities and Other Non-Current Liabilities The following table presents the components of Accrued expenses and other current liabilities and Other non-current liabilities : As of June 30, 2021 December 31, 2020 Accrued expenses and other current liabilities: Related party payables - EchoStar $ 51,462 $ 51,421 Trade accounts payable - DISH Network 416 477 Accrued interest 38,392 42,388 Accrued compensation 49,985 52,231 Accrued taxes 10,064 11,780 Operating lease obligation 15,480 14,670 Other 138,854 152,620 Total accrued expenses and other current liabilities $ 304,653 $ 325,587 Other non-current liabilities: Related party payables - EchoStar $ 24,696 $ 25,114 Other 61,389 62,843 Total other non-current liabilities $ 86,085 $ 87,957 Inventory The following table presents the components of inventory: As of June 30, 2021 December 31, 2020 Raw materials $ 7,546 $ 4,564 Work-in-process 7,957 8,280 Finished goods 80,532 84,987 Total inventory $ 96,035 $ 97,831 Supplemental and Non-cash Investing and Financing Activities The following table presents the supplemental and non-cash investing and financing activities: For the six months ended June 30, 2021 2020 Supplemental disclosure of cash flow information: Cash paid for interest, net of amounts capitalized $ 75,947 $ 84,000 Cash paid for income taxes $ 3,741 $ 2,200 Non-cash investing and financing activities: Increase (decrease) in capital expenditures included in accounts payable, net $ 8,333 $ 2,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Guarantor and Non-Guarantor Financial Information</t>
        </is>
      </c>
      <c r="B1" s="2" t="inlineStr">
        <is>
          <t>6 Months Ended</t>
        </is>
      </c>
    </row>
    <row r="2">
      <c r="B2" s="2" t="inlineStr">
        <is>
          <t>Jun. 30, 2021</t>
        </is>
      </c>
    </row>
    <row r="3">
      <c r="A3" s="3" t="inlineStr">
        <is>
          <t>Supplemental Guarantor and Non-Guarantor Financial Information</t>
        </is>
      </c>
    </row>
    <row r="4">
      <c r="A4" s="4" t="inlineStr">
        <is>
          <t>SUPPLEMENTAL GUARANTOR AND NON-GUARANTOR FINANCIAL INFORMATION</t>
        </is>
      </c>
      <c r="B4" s="4" t="inlineStr">
        <is>
          <t xml:space="preserve">SUPPLEMENTAL GUARANTOR AND NON-GUARANTOR FINANCIAL INFORMATION Certain of our wholly-owned subsidiaries (together, the “Guarantor Subsidiaries”) have fully and unconditionally guaranteed, on a joint and several basis, the obligations of our 5 1/4% Senior Secured Notes due August 1, 2026 and 6 5/8% Senior Unsecured Notes due August 1, 2026 (collectively, the “Notes”). The indentures governing the Notes contain restrictive covenants that, among other things, impose limitations on our ability and the ability of certain of our subsidiaries to pay dividends or make distributions, incur additional debt, make certain investments, create liens or enter into sale and leaseback transactions, merge or consolidate with another company, transfer and sell assets, enter into transactions with affiliates or allow to exist certain restrictions on the ability of certain of our subsidiaries to pay dividends, make distributions, make other payments, or transfer assets to us. In lieu of separate financial statements of the Guarantor Subsidiaries, we have prepared the accompanying consolidating financial information in accordance with Rule 3-10(f) of Regulation S-X. This includes: • the accompanying balance sheet; • the accompanying statement of operations and comprehensive income (loss); and • the accompanying statement of cash flows. This also includes consolidating financial information as follows: • the Guarantor Subsidiaries on a combined basis; • the non-guarantor subsidiaries of HSSC on a combined basis; and • the eliminations necessary to arrive at the corresponding information of HSSC on a consolidated basis. This accompanying consolidating financial information should be read in conjunction with these Consolidated Financial Statements. Consolidating Balance Sheet as of June 30, 2021 Hughes Satellite Systems Corporation Guarantor Non-Guarantor Eliminations Total Assets Current assets: Cash and cash equivalents $ 458,041 $ 71,459 $ 66,295 $ — $ 595,795 Marketable investment securities 609,831 — — — 609,831 Trade accounts receivable and contract assets, net — 130,231 56,714 — 186,945 Other current assets, net 148,204 1,041,840 95,459 (999,686) 285,817 Total current assets 1,216,076 1,243,530 218,468 (999,686) 1,678,388 Non-current assets: Property and equipment, net — 1,250,018 387,910 — 1,637,928 Operating lease right-of-use assets — 102,320 29,471 — 131,791 Goodwill — 504,173 7,713 — 511,886 Regulatory authorizations, net — 400,000 9,883 — 409,883 Other intangible assets, net — 14,726 — — 14,726 Other investments, net — 8,510 85,033 — 93,543 Investment in subsidiaries 3,064,495 360,897 — (3,425,392) — Other non-current assets, net 8,262 304,127 102,887 (102,367) 312,909 Total non-current assets 3,072,757 2,944,771 622,897 (3,527,759) 3,112,666 Total assets $ 4,288,833 $ 4,188,301 $ 841,365 $ (4,527,445) $ 4,791,054 Liabilities and Shareholder's Equity Current liabilities: Trade accounts payable $ — $ 102,209 $ 16,409 $ — $ 118,618 Current portion of long-term debt, net — — — — — Contract liabilities — 122,193 5,627 — 127,820 Accrued expenses and other current liabilities 718,035 349,170 237,134 (999,686) 304,653 Total current liabilities 718,035 573,572 259,170 (999,686) 551,091 Non-current liabilities: Long-term debt, net 1,495,619 — — 1,495,619 Deferred tax liabilities, net — 395,137 2,535 (7,562) 390,110 Operating lease liabilities — 94,291 24,380 — 118,671 Other non-current liabilities — 61,367 119,523 (94,805) 86,085 Total non-current liabilities 1,495,619 550,795 146,438 (102,367) 2,090,485 Total liabilities 2,213,654 1,124,367 405,608 (1,102,053) 2,641,576 Shareholder's equity: Total Hughes Satellite Systems Corporation shareholder's equity 2,075,179 3,063,934 361,458 (3,425,392) 2,075,179 Non-controlling interests — — 74,299 — 74,299 Total shareholder's equity 2,075,179 3,063,934 435,757 (3,425,392) 2,149,478 Total liabilities and shareholder's equity $ 4,288,833 $ 4,188,301 $ 841,365 $ (4,527,445) $ 4,791,054 Consolidating Balance Sheet as of December 31, 2020 Hughes Satellite Systems Corporation Guarantor Non-Guarantor Eliminations Total Assets Current assets: Cash and cash equivalents $ 649,851 $ 46,055 $ 44,584 $ — $ 740,490 Marketable investment securities 1,203,296 — — — 1,203,296 Trade accounts receivable and contract assets, net — 129,572 54,416 — 183,988 Other current assets, net 148,158 830,912 171,676 (858,931) 291,815 Total current assets 2,001,305 1,006,539 270,676 (858,931) 2,419,589 Non-current assets: Property and equipment, net — 1,312,673 378,850 — 1,691,523 Operating lease right-of-use assets — 99,578 28,688 — 128,266 Goodwill — 504,173 7,424 — 511,597 Regulatory authorizations, net — 400,000 10,451 — 410,451 Other intangible assets, net — 18,340 — — 18,340 Other investments, net — 103,924 — — 103,924 Investment in subsidiaries 2,942,178 251,394 — (3,193,572) — Other non-current assets, net 700 307,661 94,031 (94,715) 307,677 Total non-current assets 2,942,878 2,997,743 519,444 (3,288,287) 3,171,778 Total assets $ 4,944,183 $ 4,004,282 $ 790,120 $ (4,147,218) $ 5,591,367 Liabilities and Shareholder's Equity Current liabilities: Trade accounts payable $ — $ 98,914 $ 19,654 $ — $ 118,568 Current portion of long-term debt, net 898,237 — — — 898,237 Contract liabilities — 99,838 4,731 — 104,569 Accrued expenses and other current liabilities 529,661 352,121 302,736 (858,931) 325,587 Total current liabilities 1,427,898 550,873 327,121 (858,931) 1,446,961 Non-current liabilities: Long-term debt, net 1,495,256 — — — 1,495,256 Deferred tax liabilities, net 9,569 357,835 2,536 — 369,940 Operating lease liabilities — 91,241 23,636 — 114,877 Other non-current liabilities — 62,717 119,955 (94,715) 87,957 Total non-current liabilities 1,504,825 511,793 146,127 (94,715) 2,068,030 Total liabilities 2,932,723 1,062,666 473,248 (953,646) 3,514,991 Shareholder's equity: Total Hughes Satellite Systems Corporation shareholder's equity 2,011,460 2,941,616 251,956 (3,193,572) 2,011,460 Non-controlling interests — — 64,916 — 64,916 Total shareholder's equity 2,011,460 2,941,616 316,872 (3,193,572) 2,076,376 Total liabilities and shareholder's equity $ 4,944,183 $ 4,004,282 $ 790,120 $ (4,147,218) $ 5,591,367 Consolidating Statement of Operations and Comprehensive Income (Loss) For the Three Months Ended June 30, 2021 Hughes Satellite Systems Corporation Guarantor Subsidiaries Non-Guarantor Subsidiaries Eliminations Total Revenue: Services and other revenue $ — $ 361,700 $ 79,919 $ (8,302) $ 433,317 Equipment revenue — 78,619 6,148 (16,211) 68,556 Total revenue — 440,319 86,067 (24,513) 501,873 Costs and expenses: Cost of sales - services and other (exclusive of depreciation and amortization) — 105,836 41,278 (9,564) 137,550 Cost of sales - equipment (exclusive of depreciation and amortization) — 64,342 4,694 (14,534) 54,502 Selling, general and administrative expenses — 81,512 22,919 (415) 104,016 Research and development expenses — 7,276 165 — 7,441 Depreciation and amortization — 82,443 29,860 — 112,303 Total costs and expenses — 341,409 98,916 (24,513) 415,812 Operating income (loss) — 98,910 (12,849) — 86,061 Other income (expense): Interest income, net 876 1,306 729 (1,229) 1,682 Interest expense, net of amounts capitalized (35,484) 261 (3,089) 1,229 (37,083) Gains (losses) on investments, net (6) 2,100 — — 2,094 Equity in earnings (losses) of unconsolidated affiliates, net — 406 (1,675) — (1,269) Equity in earnings (losses) of subsidiaries, net 65,004 (14,747) — (50,257) — Foreign currency transaction gains (losses), net — (16) 551 — 535 Other, net (357) 2,410 (64) — 1,989 Total other income (expense), net 30,033 (8,280) (3,548) (50,257) (32,052) Income (loss) before income taxes 30,033 90,630 (16,397) (50,257) 54,009 Income tax benefit (provision), net 7,907 (25,626) (630) — (18,349) Net income (loss) 37,940 65,004 (17,027) (50,257) 35,660 Less: Net loss (income) attributable to non-controlling interests — — 2,280 — 2,280 Net income (loss) attributable to HSSC $ 37,940 $ 65,004 $ (14,747) $ (50,257) $ 37,940 Comprehensive income (loss): Net income (loss) $ 37,940 $ 65,004 $ (17,027) $ (50,257) $ 35,660 Other comprehensive income (loss), net of tax: Foreign currency translation adjustments — — 42,060 — 42,060 Unrealized gains (losses) on available-for-sale securities 118 — — — 118 Amounts reclassified to net income (loss): Equity in other comprehensive income (loss) of subsidiaries, net 33,720 33,720 — (67,440) — Total other comprehensive income (loss), net of tax 33,838 33,720 42,060 (67,440) 42,178 Comprehensive income (loss) 71,778 98,724 25,033 (117,697) 77,838 Less: Comprehensive loss (income) attributable to non-controlling interests — — (6,060) — (6,060) Comprehensive income (loss) attributable to HSSC $ 71,778 $ 98,724 $ 18,973 $ (117,697) $ 71,778 Consolidating Statement of Operations and Comprehensive Income (Loss) For the Three Months Ended June 30, 2020 Hughes Satellite Systems Corporation Guarantor Subsidiaries Non-Guarantor Subsidiaries Eliminations Total Revenue: Services and other revenue $ — $ 365,846 $ 62,213 $ (8,837) $ 419,222 Equipment revenue — 58,585 6,266 (22,428) 42,423 Total revenue — 424,431 68,479 (31,265) 461,645 Costs and expenses: Cost of sales - services and other (exclusive of depreciation and amortization) — 110,650 37,531 (8,228) 139,953 Cost of sales - equipment (exclusive of depreciation and amortization) — 47,115 7,855 (22,428) 32,542 Selling, general and administrative expenses — 83,252 20,588 (609) 103,231 Research and development expenses — 7,306 142 — 7,448 Depreciation and amortization — 98,664 24,814 — 123,478 Total costs and expenses — 346,987 90,930 (31,265) 406,652 Operating income (loss) — 77,444 (22,451) — 54,993 Other income (expense): Interest income, net 4,252 1,003 897 (948) 5,204 Interest expense, net of amounts capitalized (40,493) (468) (4,262) 948 (44,275) Gains (losses) on investments, net 2 14 — — 16 Equity in earnings (losses) of unconsolidated affiliates, net — (1,369) — — (1,369) Equity in earnings (losses) of subsidiaries, net 31,767 (23,153) — (8,614) — Foreign currency transaction gains (losses), net — (244) 104 — (140) Other, net — (275) (112) — (387) Total other income (expense), net (4,472) (24,492) (3,373) (8,614) (40,951) Income (loss) before income taxes (4,472) 52,952 (25,824) (8,614) 14,042 Income tax benefit (provision), net 8,277 (21,096) (849) — (13,668) Net income (loss) 3,805 31,856 (26,673) (8,614) 374 Less: Net loss (income) attributable to non-controlling interests — — 3,431 — 3,431 Net income (loss) attributable to HSSC $ 3,805 $ 31,856 $ (23,242) $ (8,614) $ 3,805 Comprehensive income (loss): Net income (loss) $ 3,805 $ 31,856 $ (26,673) $ (8,614) $ 374 Other comprehensive income (loss), net of tax: Foreign currency translation adjustments — — (10,345) — (10,345) Unrealized gains (losses) on available-for-sale securities 2,269 — — — 2,269 Other — — 285 — 285 Equity in other comprehensive income (loss) of subsidiaries, net (7,687) (7,687) — 15,374 — Total other comprehensive income (loss), net of tax (5,418) (7,687) (10,060) 15,374 (7,791) Comprehensive income (loss) (1,613) 24,169 (36,733) 6,760 (7,417) Less: Comprehensive loss (income) attributable to non-controlling interests — — 5,804 — 5,804 Comprehensive income (loss) attributable to HSSC $ (1,613) $ 24,169 $ (30,929) $ 6,760 $ (1,613) Consolidating Statement of Operations and Comprehensive Income (Loss) For the Six Months Ended June 30, 2021 Hughes Satellite Systems Corporation Guarantor Subsidiaries Non-Guarantor Subsidiaries Eliminations Total Revenue: Services and other revenue $ — $ 725,397 $ 157,622 $ (16,711) $ 866,308 Equipment revenue — 139,656 14,194 (33,055) 120,795 Total revenue — 865,053 171,816 (49,766) 987,103 Costs and expenses: Cost of sales - services and other (exclusive of depreciation and amortization) — 209,043 77,507 (17,588) 268,962 Cost of sales - equipment (exclusive of depreciation and amortization) — 120,772 10,063 (31,193) 99,642 Selling, general and administrative expenses — 165,055 44,316 (985) 208,386 Research and development expenses — 14,634 352 — 14,986 Depreciation and amortization — 176,695 58,272 — 234,967 Impairment of long-lived assets — 210 — — 210 Total costs and expenses — 686,409 190,510 (49,766) 827,153 Operating income (loss) — 178,644 (18,694) — 159,950 Other income (expense): Interest income 1,912 2,593 2,010 (2,439) 4,076 Interest expense, net of amounts capitalized (75,728) 306 (6,022) 2,439 (79,005) Gains (losses) on investments, net (6) 2,100 — — 2,094 Equity in earnings (losses) of unconsolidated affiliates, net — 625 (3,655) — (3,030) Equity in earnings (losses) of subsidiaries, net 115,147 (27,364) — (87,783) — Foreign currency transaction gains (losses), net — (19) (2,806) — (2,825) Other, net (1,939) 3,154 (199) — 1,016 Total other income (expense), net 39,386 (18,605) (10,672) (87,783) (77,674) Income (loss) before income taxes 39,386 160,039 (29,366) (87,783) 82,276 Income tax benefit (provision), net 17,131 (44,892) (1,225) — (28,986) Net income (loss) 56,517 115,147 (30,591) (87,783) 53,290 Less: Net loss (income) attributable to non-controlling interests — — 3,227 — 3,227 Net income (loss) attributable to HSSC $ 56,517 $ 115,147 $ (27,364) $ (87,783) $ 56,517 Comprehensive income (loss): Net income (loss) $ 56,517 $ 115,147 $ (30,591) $ (87,783) $ 53,290 Other comprehensive income (loss), net of tax: Foreign currency translation adjustments — — 8,318 — 8,318 Unrealized gains (losses) on available-for-sale securities 30 — — — 30 Amounts reclassified to net income (loss): Equity in other comprehensive income (loss) of subsidiaries, net 5,588 5,588 — (11,176) — Total other comprehensive income (loss), net of tax 5,618 5,588 8,318 (11,176) 8,348 Comprehensive income (loss) 62,135 120,735 (22,273) (98,959) 61,638 Less: Comprehensive loss (income) attributable to non-controlling interests — — 497 — 497 Comprehensive income (loss) attributable to HSSC $ 62,135 $ 120,735 $ (21,776) $ (98,959) $ 62,135 Consolidating Statement of Operations and Comprehensive Income (Loss) For the Six Months Ended June 30, 2020 Hughes Satellite Systems Corporation Guarantor Subsidiaries Non-Guarantor Subsidiaries Eliminations Total Revenue: Services and other revenue $ — $ 720,245 $ 127,141 $ (17,926) $ 829,460 Equipment revenue — 124,171 11,676 (36,115) 99,732 Total revenue — 844,416 138,817 (54,041) 929,192 Costs and expenses: Cost of sales - services and other (exclusive of depreciation and amortization) — 221,121 79,594 (16,877) 283,838 Cost of sales - equipment (exclusive of depreciation and amortization) — 102,489 12,076 (36,115) 78,450 Selling, general and administrative expenses — 179,070 41,070 (1,049) 219,091 Research and development expenses — 13,415 287 — 13,702 Depreciation and amortization — 198,023 51,420 — 249,443 Total costs and expenses — 714,118 184,447 (54,041) 844,524 Operating income (loss) — 130,298 (45,630) — 84,668 Other income (expense): Interest income, net 12,205 1,974 1,788 (1,871) 14,096 Interest expense, net of amounts capitalized (80,965) (1,081) (6,292) 1,871 (86,467) Gains (losses) on investments, net 2 (150) — — (148) Equity in earnings (losses) of unconsolidated affiliates, net — (2,456) — — (2,456) Equity in earnings (losses) of subsidiaries, net 42,397 (52,320) — 9,923 — Foreign currency transaction gains (losses), net — (246) (7,422) — (7,668) Other, net — (550) (115) — (665) Total other income (expense), net (26,361) (54,829) (12,041) 9,923 (83,308) Income (loss) before income taxes (26,361) 75,469 (57,671) 9,923 1,360 Income tax benefit (provision), net 15,695 (32,900) (1,694) — (18,899) Net income (loss) (10,666) 42,569 (59,365) 9,923 (17,539) Less: Net loss (income) attributable to non-controlling interests — — 6,873 — 6,873 Net income (loss) attributable to HSSC $ (10,666) $ 42,569 $ (52,492) $ 9,923 $ (10,666) Comprehensive income (loss): Net income (loss) $ (10,666) $ 42,569 $ (59,365) $ 9,923 $ (17,539) Other comprehensive income (loss), net of tax: Foreign currency translation adjustments — — (93,181) — (93,181) Unrealized gains (losses) on available-for-sale securities (210) — — — (210) Other — — (120) — (120) Equity in other comprehensive income (loss) of subsidiaries, net (74,605) (74,605) — 149,210 — Total other comprehensive income (loss), net of tax (74,815) (74,605) (93,301) 149,210 (93,511) Comprehensive income (loss) (85,481) (32,036) (152,666) 159,133 (111,050) Less: Comprehensive loss (income) attributable to non-controlling interests — — 25,569 — 25,569 Comprehensive income (loss) attributable to HSSC $ (85,481) $ (32,036) $ (127,097) $ 159,133 $ (85,481) Consolidating Statement of Cash Flows For the Six Months Ended June 30, 2021 Hughes Satellite Systems Corporation Guarantor Non-Guarantor Eliminations Total Cash flows from operating activities: Net income (loss) $ 56,517 $ 115,147 $ (30,591) $ (87,783) $ 53,290 Adjustments to reconcile net income (loss) to net cash flows from operating activities (129,770) 244,556 63,527 87,782 266,095 Net cash provided by (used for) operating activities (73,253) 359,703 32,936 (1) 319,385 Cash flows from investing activities: Purchases of marketable investment securities (816,386) — — — (816,386) Sales and maturities of marketable investment securities 1,409,820 — — — 1,409,820 Expenditures for property and equipment — (91,630) (62,752) — (154,382) Expenditures for externally marketed software — (16,835) — — (16,835) Distributions (contributions) and advances from (to) subsidiaries, net 189,828 (43,591) — (146,237) — Sales of other investments — 9,016 — — 9,016 Net cash provided by (used for) investing activities 783,262 (143,040) (62,752) (146,237) 431,233 Cash flows from financing activities: Repurchase and maturity of the 2021 Senior Unsecured Notes (901,818) — — — (901,818) Payment of finance lease obligations — — (476) — (476) Payment of in-orbit incentive obligations — (1,431) — — (1,431) Contribution by non-controlling interest holder — — 9,880 — 9,880 Other, net — — (966) — (966) Contribution (distributions) and advances (to) from parent, net — (189,828) 43,591 146,237 — Net cash provided by (used for) financing activities (901,818) (191,259) 52,029 146,237 (894,811) Effect of exchange rates on cash and cash equivalents — — (348) — (348) Net increase (decrease) in cash and cash equivalents (191,809) 25,404 21,865 (1) (144,541) Cash and cash equivalents, including restricted amounts, beginning of period 649,851 46,055 45,391 — 741,297 Cash and cash equivalents, including restricted amounts, end of period $ 458,042 $ 71,459 $ 67,256 $ (1) $ 596,756 Consolidating Statement of Cash Flows For the Six Months Ended June 30, 2020 Hughes Satellite Systems Corporation Guarantor Subsidiaries Non-Guarantor Subsidiaries Eliminations Total Cash flows from operating activities: Net income (loss) $ (10,666) $ 42,569 $ (59,365) $ 9,923 $ (17,539) Adjustments to reconcile net income (loss) to net cash flows from operating activities (54,571) 233,112 77,118 (9,923) 245,736 Net cash provided by (used for) operating activities (65,237) 275,681 17,753 — 228,197 Cash flows from investing activities: Purchases of marketable investment securities (365,877) — — — (365,877) Sales and maturities of marketable investment securities 660,513 — — — 660,513 Expenditures for property and equipment — (101,237) (73,759) — (174,996) Expenditures for externally marketed software — (19,237) — — (19,237) Distributions (contributions) and advances from (to) subsidiaries, net 108,522 (49,274) — (59,248) — Net cash provided by (used for) investing activities 403,158 (169,748) (73,759) (59,248) 100,403 Cash flows from financing activities: Payment of finance lease obligations — — (421) — (421) Payment of in-orbit incentive obligations — (1,021) — — (1,021) Contribution by non-controlling interest holder — — 10,000 — 10,000 Other, net — — 1,002 — 1,002 Contribution (distributions) and advances (to) from parent, net — (108,522) 49,274 59,248 — Net cash provided by (used for) financing activities — (109,543) 59,855 59,248 9,560 Effect of exchange rates on cash and cash equivalents — — (8,148) — (8,148) Net increase (decrease) in cash and cash equivalents 337,921 (3,610) (4,299) — 330,012 Cash and cash equivalents, including restricted amounts, beginning of period 1,057,903 32,338 50,081 — 1,140,322 Cash and cash equivalents, including restricted amounts, end of period $ 1,395,824 $ 28,728 $ 45,782 $ — $ 1,470,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unaudited Consolidated Financial Statements and the accompanying notes (collectively, the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t>
        </is>
      </c>
    </row>
    <row r="5">
      <c r="A5" s="4" t="inlineStr">
        <is>
          <t>Use of Estimates</t>
        </is>
      </c>
      <c r="B5" s="4" t="inlineStr">
        <is>
          <t>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t>
        </is>
      </c>
    </row>
    <row r="6">
      <c r="A6" s="4" t="inlineStr">
        <is>
          <t>Principles of Consolidation</t>
        </is>
      </c>
      <c r="B6" s="4" t="inlineStr">
        <is>
          <t>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is>
      </c>
    </row>
    <row r="7">
      <c r="A7" s="4" t="inlineStr">
        <is>
          <t>Recently Adopted Accounting Pronouncements and Recently Issued Accounting Pronouncements Not Yet Adopted</t>
        </is>
      </c>
      <c r="B7" s="4" t="inlineStr">
        <is>
          <t>Recently Adopted Accounting Pronouncements On January 1, 2021, we adopted Accounting Standard Update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Recently Issued Accounting Pronouncements Not Yet Adopted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Components of Contract Balances</t>
        </is>
      </c>
      <c r="B4" s="4" t="inlineStr">
        <is>
          <t xml:space="preserve">The following table presents the components of our contract balances: As of June 30, 2021 December 31, 2020 Trade accounts receivable and contract assets, net: Sales and services $ 149,204 $ 149,513 Leasing 5,397 4,553 Total trade accounts receivable 154,601 154,066 Contract assets 45,689 45,308 Allowance for doubtful accounts (13,345) (15,386) Total trade accounts receivable and contract assets, net $ 186,945 $ 183,988 Contract liabilities: Current $ 127,820 $ 104,569 Non-current 10,097 10,519 Total contract liabilities $ 137,917 $ 115,088 The following table presents the revenue recognized in the Consolidated Statement of Operations that was previously included within contract liabilities: For the three months ended June 30, For the six months ended June 30, 2021 2020 2021 2020 Revenue $ 1,941 $ 7,614 $ 65,022 $ 59,786 </t>
        </is>
      </c>
    </row>
    <row r="5">
      <c r="A5" s="4" t="inlineStr">
        <is>
          <t>Schedule of Activity in Contract Acquisition Costs</t>
        </is>
      </c>
      <c r="B5" s="4" t="inlineStr">
        <is>
          <t>The following table presents the activity in our contract acquisition costs, net: For the six months ended June 30, 2021 2020 Balance at beginning of period $ 99,837 $ 113,592 Additions 37,408 49,366 Amortization expense (45,200) (51,265) Foreign currency translation 678 (4,607) Balance at end of period $ 92,723 $ 107,086 We recognized amortization expenses related to contract acquisition costs of $22.4 million and $25.6 million for the three months ended June 30, 2021 and 2020, respectively.</t>
        </is>
      </c>
    </row>
    <row r="6">
      <c r="A6" s="4" t="inlineStr">
        <is>
          <t>Schedule of Disaggregation of Revenue</t>
        </is>
      </c>
      <c r="B6" s="4" t="inlineStr">
        <is>
          <t xml:space="preserve">The following table presents our revenue from customer contracts disaggregated by primary geographic market and by segment: Hughes ESS Corporate and Other Consolidated For the three months ended June 30, 2021 North America $ 405,101 $ 4,283 $ (88) $ 409,296 South and Central America 46,996 — — 46,996 Other 40,179 — 5,402 45,581 Total revenue $ 492,276 $ 4,283 $ 5,314 $ 501,873 For the three months ended June 30, 2020 North America $ 384,623 $ 4,179 $ (393) $ 388,409 South and Central America 33,961 — — 33,961 Other 34,588 — 4,687 39,275 Total revenue $ 453,172 $ 4,179 $ 4,294 $ 461,645 For the six months ended June 30, 2021 North America $ 803,860 $ 8,372 $ (176) $ 812,056 South and Central America 90,026 — — 90,026 Other 74,250 — 10,771 85,021 Total revenue $ 968,136 $ 8,372 $ 10,595 $ 987,103 For the six months ended June 30, 2020 North America $ 767,338 $ 8,831 $ (678) $ 775,491 South and Central America 67,917 — 67,917 Other 76,399 — 9,385 85,784 Total revenue $ 911,654 $ 8,831 $ 8,707 $ 929,192 The following tables present our revenue disaggregated by the nature of products and services and by segment: Hughes ESS Corporate and Other Consolidated For the three months ended June 30, 2021 Services and other revenue: Services $ 413,925 $ 2,884 $ — $ 416,809 Lease revenue 9,796 1,399 5,313 16,508 Total services and other revenue 423,721 4,283 5,313 433,317 Equipment revenue: Equipment 31,101 — 1 31,102 Design, development and construction services 35,057 — — 35,057 Lease revenue 2,397 — — 2,397 Total equipment revenue 68,555 — 1 68,556 Total revenue $ 492,276 $ 4,283 $ 5,314 $ 501,873 For the three months ended June 30, 2020 Services and other revenue: Services $ 399,697 $ 2,564 $ — $ 402,261 Lease revenue 11,052 1,615 4,294 16,961 Total services and other revenue 410,749 4,179 4,294 419,222 Equipment revenue: Equipment 18,518 — — 18,518 Design, development and construction services 22,668 — — 22,668 Lease revenue 1,237 — — 1,237 Total equipment revenue 42,423 — — 42,423 Total revenue $ 453,172 $ 4,179 $ 4,294 $ 461,645 Hughes ESS Corporate and Other Consolidated For the six months ended June 30, 2021 Services and other revenue: Services $ 827,517 $ 5,574 $ — $ 833,091 Lease revenue 19,824 2,798 10,595 33,217 Total services and other revenue 847,341 8,372 10,595 866,308 Equipment revenue: Equipment 59,550 — — 59,550 Design, development and construction services 56,693 — — 56,693 Lease revenue 4,552 — — 4,552 Total equipment revenue 120,795 — — 120,795 Total revenue $ 968,136 $ 8,372 $ 10,595 $ 987,103 For the six months ended June 30, 2020 Services and other revenue: Services $ 789,697 $ 5,329 $ — $ 795,026 Lease revenue 22,225 3,502 8,707 34,434 Total services and other revenue 811,922 8,831 8,707 829,460 Equipment revenue: Equipment 43,357 — — 43,357 Design, development and construction services 54,225 — — 54,225 Lease revenue 2,150 — — 2,150 Total equipment revenue 99,732 — — 99,732 Total revenue $ 911,654 $ 8,831 $ 8,707 $ 929,192 </t>
        </is>
      </c>
    </row>
    <row r="7">
      <c r="A7" s="4" t="inlineStr">
        <is>
          <t>Schedule of Sales-type Lease Revenue</t>
        </is>
      </c>
      <c r="B7" s="4" t="inlineStr">
        <is>
          <t xml:space="preserve">The following table presents our lease revenue by type of lease: For the three months ended June 30, For the six months ended June 30, 2021 2020 2021 2020 Sales-type lease revenue: Revenue at lease commencement $ 2,295 $ 1,237 $ 4,377 $ 2,150 Interest income 102 95 175 164 Total sales-type lease revenue 2,397 1,332 4,552 2,314 Operating lease revenue 16,508 16,866 33,217 34,270 Total lease revenue $ 18,905 $ 18,198 $ 37,769 $ 36,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6 Months Ended</t>
        </is>
      </c>
    </row>
    <row r="2">
      <c r="B2" s="2" t="inlineStr">
        <is>
          <t>Jun. 30, 2021</t>
        </is>
      </c>
    </row>
    <row r="3">
      <c r="A3" s="3" t="inlineStr">
        <is>
          <t>Investments, Debt and Equity Securities [Abstract]</t>
        </is>
      </c>
    </row>
    <row r="4">
      <c r="A4" s="4" t="inlineStr">
        <is>
          <t>Schedule of Marketable Investment Securities</t>
        </is>
      </c>
      <c r="B4" s="4" t="inlineStr">
        <is>
          <t xml:space="preserve">The following table presents our Marketable investment securities : As of June 30, 2021 December 31, 2020 Marketable investment securities: Available-for-sale debt securities: Corporate bonds $ 172,046 $ 276,361 Commercial paper 390,565 823,173 Other debt securities 47,220 103,756 Total available-for-sale debt securities 609,831 1,203,290 Equity securities — 6 Total marketable investment securities $ 609,831 $ 1,203,296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June 30, 2021 Corporate bonds $ 172,035 $ 34 $ (23) $ 172,046 Commercial paper 390,565 — — 390,565 Other debt securities 47,169 52 (1) 47,220 Total available-for-sale debt securities $ 609,769 $ 86 $ (24) $ 609,831 As of December 31, 2020 Corporate bonds $ 276,327 $ 59 $ (25) $ 276,361 Commercial paper 823,173 — — 823,173 Other debt securities 103,758 3 (5) 103,756 Total available-for-sale debt securities $ 1,203,258 $ 62 $ (30) $ 1,203,290 </t>
        </is>
      </c>
    </row>
    <row r="6">
      <c r="A6" s="4" t="inlineStr">
        <is>
          <t>Schedule of Activity on Available-for-sale Debt Securities</t>
        </is>
      </c>
      <c r="B6" s="4" t="inlineStr">
        <is>
          <t xml:space="preserve">The following table presents the activity on our available-for-sale debt securities: For the three months ended June 30, For the six months ended June 30, 2021 2020 2021 2020 Proceeds from sales $ 55,500 $ — $ 151,265 $ 10,000 </t>
        </is>
      </c>
    </row>
    <row r="7">
      <c r="A7" s="4" t="inlineStr">
        <is>
          <t>Schedule of Activity of Equity Securities</t>
        </is>
      </c>
      <c r="B7" s="4" t="inlineStr">
        <is>
          <t>The following table presents the activity of our equity securities: For the three months ended June 30, For the six months ended June 30, 2021 2020 2021 2020 Gains (losses) on investments, net $ (6) $ 14 $ (6) $ (149)</t>
        </is>
      </c>
    </row>
    <row r="8">
      <c r="A8" s="4" t="inlineStr">
        <is>
          <t>Schedule of Fair Value Measurements</t>
        </is>
      </c>
      <c r="B8" s="4" t="inlineStr">
        <is>
          <t xml:space="preserve">The following table presents our marketable investment securities categorized by the fair value hierarchy, certain of which have historically experienced volatility: Level 1 Level 2 Total As of June 30, 2021 Cash equivalents (including restricted) $ 169 $ 462,503 $ 462,672 Available-for-sale debt securities: Corporate bonds $ — $ 172,046 $ 172,046 Commercial paper — 390,565 390,565 Other debt securities — 47,220 47,220 Total available-for-sale debt securities — 609,831 609,831 Equity securities — — — Total marketable investment securities $ — $ 609,831 $ 609,831 As of December 31, 2020 Cash equivalents (including restricted) $ 128 $ 654,853 $ 654,981 Available-for-sale debt securities: Corporate bonds $ — $ 276,361 $ 276,361 Commercial paper — 823,173 823,173 Other debt securities 95,497 8,259 103,756 Total available-for-sale debt securities 95,497 1,107,793 1,203,290 Equity securities 6 — 6 Total marketable investment securities $ 95,503 $ 1,107,793 $ 1,203,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The following table presents the components of Property and equipment, net : As of June 30, 2021 December 31, 2020 Property and equipment, net: Satellites, net $ 907,913 $ 954,559 Other property and equipment, net 730,015 736,964 Total property and equipment, net $ 1,637,928 $ 1,691,523 The following table presents the components of our satellites, net: Depreciable Life (In Years) As of June 30, 2021 December 31, 2020 Satellites, net: Satellites - owned 7 to 15 $ 1,505,157 $ 1,503,596 Satellites - acquired under finance leases 15 364,931 352,245 Total satellites 1,870,088 1,855,841 Accumulated depreciation: Satellites - owned (875,051) (827,274) Satellites - acquired under finance leases (87,124) (74,008) Total accumulated depreciation (962,175) (901,282) Total satellites, net $ 907,913 $ 954,559 The following table presents the depreciation expense associated with our satellites, net: For the three months ended June 30, For the six months ended June 30, 2021 2020 2021 2020 Depreciation expense: Satellites - owned $ 17,490 $ 27,068 $ 44,558 $ 54,137 Satellites - acquired under finance leases 7,396 7,205 14,597 13,218 Total depreciation expense $ 24,886 $ 34,273 $ 59,155 $ 67,355 The following table presents capitalized interest associated with our satellites and satellite-related ground infrastructure: For the three months ended June 30, For the six months ended June 30, 2021 2020 2021 2020 Capitalized interest $ 1,467 $ 787 $ 2,713 $ 1,424 </t>
        </is>
      </c>
    </row>
    <row r="5">
      <c r="A5" s="4" t="inlineStr">
        <is>
          <t>Schedule of Satellites</t>
        </is>
      </c>
      <c r="B5" s="4" t="inlineStr">
        <is>
          <t>The following table presents our operating satellite fleet as of June 30, 2021 which consists of both owned and leased satellites: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 (Tables)</t>
        </is>
      </c>
      <c r="B1" s="2" t="inlineStr">
        <is>
          <t>6 Months Ended</t>
        </is>
      </c>
    </row>
    <row r="2">
      <c r="B2" s="2" t="inlineStr">
        <is>
          <t>Jun. 30, 2021</t>
        </is>
      </c>
    </row>
    <row r="3">
      <c r="A3" s="3" t="inlineStr">
        <is>
          <t>Goodwill and Intangible Assets Disclosure [Abstract]</t>
        </is>
      </c>
    </row>
    <row r="4">
      <c r="A4" s="4" t="inlineStr">
        <is>
          <t>Schedule of Regulatory Authorizations</t>
        </is>
      </c>
      <c r="B4" s="4" t="inlineStr">
        <is>
          <t>The following table presents our Regulatory authorizations, net : Finite lived Cost Accumulated Amortization Total Indefinite lived Total Balance, December 31, 2019 $ 12,524 $ (161) $ 12,363 $ 400,000 $ 412,363 Amortization expense — (408) (408) — (408) Currency translation adjustments (1,205) — (1,205) — (1,205) Balance, June 30, 2020 $ 11,319 $ (569) $ 10,750 $ 400,000 $ 410,750 Balance, December 31, 2020 $ 11,505 $ (1,054) $ 10,451 $ 400,000 $ 410,451 Amortization expense — (405) (405) — (405) Currency translation adjustments (157) (6) (163) — (163) Balance, June 30, 2021 $ 11,348 $ (1,465) $ 9,883 $ 400,000 $ 409,883 Weighted-average useful life (in years)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6 Months Ended</t>
        </is>
      </c>
    </row>
    <row r="2">
      <c r="B2" s="2" t="inlineStr">
        <is>
          <t>Jun. 30, 2021</t>
        </is>
      </c>
    </row>
    <row r="3">
      <c r="A3" s="3" t="inlineStr">
        <is>
          <t>Equity Method Investments and Joint Ventures [Abstract]</t>
        </is>
      </c>
    </row>
    <row r="4">
      <c r="A4" s="4" t="inlineStr">
        <is>
          <t>Schedule of Other Investments and Equity Method Investments</t>
        </is>
      </c>
      <c r="B4" s="4" t="inlineStr">
        <is>
          <t xml:space="preserve">The following table presents our Other investments, net : As of June 30, 2021 December 31, 2020 Other investments, net: Equity method investments $ 93,543 $ 96,573 Other equity investments — 7,351 Total other investments, net $ 93,543 $ 103,924 The following table presents revenue recognized: For the three months ended June 30, For the six months ended June 30, 2021 2020 2021 2020 Deluxe $ 1,229 $ 1,026 $ 2,860 $ 2,281 BCS $ 2,766 $ 2,784 $ 4,114 $ 4,453 The following table presents trade accounts receivable: As of June 30, 2021 December 31, 2020 Deluxe $ 1,018 $ 716 BCS $ 8,525 $ 9,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hareholder's equity:</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000000</v>
      </c>
      <c r="C8" s="5" t="n">
        <v>1000000</v>
      </c>
    </row>
    <row r="9">
      <c r="A9" s="4" t="inlineStr">
        <is>
          <t>Common stock, shares issued (in shares)</t>
        </is>
      </c>
      <c r="B9" s="5" t="n">
        <v>1078</v>
      </c>
      <c r="C9" s="5" t="n">
        <v>1078</v>
      </c>
    </row>
    <row r="10">
      <c r="A10" s="4" t="inlineStr">
        <is>
          <t>Common stock, shares outstanding (in shares)</t>
        </is>
      </c>
      <c r="B10" s="5" t="n">
        <v>1078</v>
      </c>
      <c r="C10" s="5"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Carrying Amount and Fair Values of Long-term Debt</t>
        </is>
      </c>
      <c r="B4" s="4" t="inlineStr">
        <is>
          <t xml:space="preserve">The following table presents the carrying amount and fair values of our Current portion of long-term debt, net and Long-term debt, net: Effective Interest Rate As of June 30, 2021 December 31, 2020 Carrying Amount Fair Value Carrying Amount Fair Value Senior Secured Notes: 5 1/4% Senior Secured Notes due 2026 5.320% $ 750,000 $ 843,203 $ 750,000 $ 834,045 Senior Unsecured Notes: 7 5/8% Senior Unsecured Notes due 2021 —% — — 900,000 924,003 6 5/8% Senior Unsecured Notes due 2026 6.688% 750,000 843,240 750,000 852,810 Less: Unamortized debt issuance costs (4,381) — (6,507) — Total long-term debt 1,495,619 1,686,443 2,393,493 2,610,858 Less: Current portion, net — — (898,237) (924,003) Long-term debt, net $ 1,495,619 $ 1,686,443 $ 1,495,256 $ 1,686,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following table presents our Services and other revenue from EchoStar: For the three months ended June 30, For the six months ended June 30, 2021 2020 2021 2020 Services and other revenue - EchoStar $ 5,401 $ 4,688 $ 10,772 $ 9,387 The following table presents the corresponding related party receivables: As of June 30, 2021 December 31, 2020 Related party receivables - EchoStar - current $ 119,949 $ 116,220 Related party receivables - EchoStar - non-current 55,588 57,136 Total related party receivables - EchoStar $ 175,537 $ 173,356 The following table presents our operating expenses from EchoStar: For the three months ended June 30, For the six months ended June 30, 2021 2020 2021 2020 Operating expenses - EchoStar $ 15,798 $ 13,862 $ 31,185 $ 26,502 The following table presents the corresponding related party payables: As of June 30, 2021 December 31, 2020 Related party payables - EchoStar - current $ 51,462 $ 51,420 Related party payables - EchoStar - non-current 24,696 25,114 Total related party payables - EchoStar $ 76,158 $ 76,534 The following table presents our Services and other revenue - DISH Network : For the three months ended June 30, For the six months ended June 30, 2021 2020 2021 2020 Services and other revenue - DISH Network $ 5,667 $ 6,620 $ 11,394 $ 14,207 The following table presents the related trade accounts receivable: As of June 30, 2021 December 31, 2020 Trade accounts receivable - DISH Network $ 5,513 $ 4,706 The following table presents our operating expenses related to DISH Network: For the three months ended June 30, For the six months ended June 30, 2021 2020 2021 2020 Operating expenses - DISH Network $ 1,467 $ 1,223 $ 2,566 $ 2,360 The following table presents the related trade accounts payable: As of June 30, 2021 December 31, 2020 Trade accounts payable - DISH Network $ 416 $ 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following table presents our Services and other revenue from EchoStar: For the three months ended June 30, For the six months ended June 30, 2021 2020 2021 2020 Services and other revenue - EchoStar $ 5,401 $ 4,688 $ 10,772 $ 9,387 The following table presents the corresponding related party receivables: As of June 30, 2021 December 31, 2020 Related party receivables - EchoStar - current $ 119,949 $ 116,220 Related party receivables - EchoStar - non-current 55,588 57,136 Total related party receivables - EchoStar $ 175,537 $ 173,356 The following table presents our operating expenses from EchoStar: For the three months ended June 30, For the six months ended June 30, 2021 2020 2021 2020 Operating expenses - EchoStar $ 15,798 $ 13,862 $ 31,185 $ 26,502 The following table presents the corresponding related party payables: As of June 30, 2021 December 31, 2020 Related party payables - EchoStar - current $ 51,462 $ 51,420 Related party payables - EchoStar - non-current 24,696 25,114 Total related party payables - EchoStar $ 76,158 $ 76,534 The following table presents our Services and other revenue - DISH Network : For the three months ended June 30, For the six months ended June 30, 2021 2020 2021 2020 Services and other revenue - DISH Network $ 5,667 $ 6,620 $ 11,394 $ 14,207 The following table presents the related trade accounts receivable: As of June 30, 2021 December 31, 2020 Trade accounts receivable - DISH Network $ 5,513 $ 4,706 The following table presents our operating expenses related to DISH Network: For the three months ended June 30, For the six months ended June 30, 2021 2020 2021 2020 Operating expenses - DISH Network $ 1,467 $ 1,223 $ 2,566 $ 2,360 The following table presents the related trade accounts payable: As of June 30, 2021 December 31, 2020 Trade accounts payable - DISH Network $ 416 $ 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1</t>
        </is>
      </c>
    </row>
    <row r="3">
      <c r="A3" s="3" t="inlineStr">
        <is>
          <t>Commitments and Contingencies Disclosure [Abstract]</t>
        </is>
      </c>
    </row>
    <row r="4">
      <c r="A4" s="4" t="inlineStr">
        <is>
          <t>Schedule of Accrual For License Fee Dispute</t>
        </is>
      </c>
      <c r="B4" s="4" t="inlineStr">
        <is>
          <t xml:space="preserve">The following table presents the components of the accrual: As of June 30, 2021 December 31, 2020 Additional license fees $ 3,816 $ 3,890 Penalties 3,917 3,992 Interest and interest on penalties 78,262 76,871 Less: Payments (8,460) (2,975) Total accrual $ 77,535 $ 81,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and Other Consolidated Total For the three months ended June 30, 2021 External revenue $ 492,276 $ 4,195 $ 5,402 $ 501,873 Intersegment revenue — 88 (88) — Total revenue $ 492,276 $ 4,283 $ 5,314 $ 501,873 Capital expenditures $ 72,187 $ — $ — $ 72,187 EBITDA $ 210,194 $ 2,243 $ (8,444) $ 203,993 For the three months ended June 30, 2020 External revenue $ 453,172 $ 3,786 $ 4,687 $ 461,645 Intersegment revenue — 393 (393) — Total revenue $ 453,172 $ 4,179 $ 4,294 $ 461,645 Capital expenditures $ 83,479 $ — $ — $ 83,479 EBITDA $ 186,619 $ 1,543 $ (8,140) $ 180,022 Hughes ESS Corporate and Other Consolidated Total For the six months ended June 30, 2021 External revenue $ 968,136 $ 8,196 $ 10,771 $ 987,103 Intersegment revenue — 176 (176) — Total revenue $ 968,136 $ 8,372 $ 10,595 $ 987,103 Capital expenditures $ 154,382 $ — $ — $ 154,382 EBITDA $ 408,772 $ 4,162 $ (17,535) $ 395,399 For the six months ended June 30, 2020 External revenue $ 911,654 $ 8,153 $ 9,385 $ 929,192 Intersegment revenue — 678 (678) — Total revenue $ 911,654 $ 8,831 $ 8,707 $ 929,192 Capital expenditures $ 174,996 $ — $ — $ 174,996 EBITDA $ 341,260 $ 3,573 $ (14,786) $ 330,047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three months ended June 30, For the six months ended June 30, 2021 2020 2021 2020 Income (loss) before income taxes $ 54,009 $ 14,042 $ 82,276 $ 1,360 Interest income, net (1,682) (5,204) (4,076) (14,096) Interest expense, net of amounts capitalized 37,083 44,275 79,005 86,467 Depreciation and amortization 112,303 123,478 234,967 249,443 Net loss (income) attributable to non-controlling interests 2,280 3,431 3,227 6,873 EBITDA $ 203,993 $ 180,022 $ 395,399 $ 330,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Other Assets and Other Liabilities</t>
        </is>
      </c>
      <c r="B4" s="4" t="inlineStr">
        <is>
          <t xml:space="preserve">The following table presents the components of Other current assets, net and Other non-current assets, net : As of June 30, 2021 December 31, 2020 Other current assets, net: Trade accounts receivable - DISH Network $ 5,513 $ 4,706 Inventory 96,035 97,831 Prepaids and deposits 39,564 42,243 Related party receivables - EchoStar 119,949 116,220 Other, net 24,756 30,815 Total other current assets $ 285,817 $ 291,815 Other non-current assets, net: Restricted cash $ 961 $ 807 Deferred tax assets, net 1,620 1,679 Capitalized software, net 122,161 116,661 Contract acquisition costs, net 92,723 99,837 Contract fulfillment costs, net 2,229 2,580 Related party receivables - EchoStar 55,588 57,136 Other, net 37,627 28,977 Total other non-current assets, net $ 312,909 $ 307,677 The following table presents the components of Accrued expenses and other current liabilities and Other non-current liabilities : As of June 30, 2021 December 31, 2020 Accrued expenses and other current liabilities: Related party payables - EchoStar $ 51,462 $ 51,421 Trade accounts payable - DISH Network 416 477 Accrued interest 38,392 42,388 Accrued compensation 49,985 52,231 Accrued taxes 10,064 11,780 Operating lease obligation 15,480 14,670 Other 138,854 152,620 Total accrued expenses and other current liabilities $ 304,653 $ 325,587 Other non-current liabilities: Related party payables - EchoStar $ 24,696 $ 25,114 Other 61,389 62,843 Total other non-current liabilities $ 86,085 $ 87,957 </t>
        </is>
      </c>
    </row>
    <row r="5">
      <c r="A5" s="4" t="inlineStr">
        <is>
          <t>Schedule of Inventory</t>
        </is>
      </c>
      <c r="B5" s="4" t="inlineStr">
        <is>
          <t xml:space="preserve">The following table presents the components of inventory: As of June 30, 2021 December 31, 2020 Raw materials $ 7,546 $ 4,564 Work-in-process 7,957 8,280 Finished goods 80,532 84,987 Total inventory $ 96,035 $ 97,831 </t>
        </is>
      </c>
    </row>
    <row r="6">
      <c r="A6" s="4" t="inlineStr">
        <is>
          <t>Schedule of Noncash Investing and Financing Activities</t>
        </is>
      </c>
      <c r="B6" s="4" t="inlineStr">
        <is>
          <t xml:space="preserve">The following table presents the supplemental and non-cash investing and financing activities: For the six months ended June 30, 2021 2020 Supplemental disclosure of cash flow information: Cash paid for interest, net of amounts capitalized $ 75,947 $ 84,000 Cash paid for income taxes $ 3,741 $ 2,200 Non-cash investing and financing activities: Increase (decrease) in capital expenditures included in accounts payable, net $ 8,333 $ 2,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and Non-Guarantor Financial Information (Tables)</t>
        </is>
      </c>
      <c r="B1" s="2" t="inlineStr">
        <is>
          <t>6 Months Ended</t>
        </is>
      </c>
    </row>
    <row r="2">
      <c r="B2" s="2" t="inlineStr">
        <is>
          <t>Jun. 30, 2021</t>
        </is>
      </c>
    </row>
    <row r="3">
      <c r="A3" s="3" t="inlineStr">
        <is>
          <t>Supplemental Guarantor and Non-Guarantor Financial Information</t>
        </is>
      </c>
    </row>
    <row r="4">
      <c r="A4" s="4" t="inlineStr">
        <is>
          <t>Schedule of Consolidating Balance Sheet</t>
        </is>
      </c>
      <c r="B4" s="4" t="inlineStr">
        <is>
          <t xml:space="preserve">Consolidating Balance Sheet as of June 30, 2021 Hughes Satellite Systems Corporation Guarantor Non-Guarantor Eliminations Total Assets Current assets: Cash and cash equivalents $ 458,041 $ 71,459 $ 66,295 $ — $ 595,795 Marketable investment securities 609,831 — — — 609,831 Trade accounts receivable and contract assets, net — 130,231 56,714 — 186,945 Other current assets, net 148,204 1,041,840 95,459 (999,686) 285,817 Total current assets 1,216,076 1,243,530 218,468 (999,686) 1,678,388 Non-current assets: Property and equipment, net — 1,250,018 387,910 — 1,637,928 Operating lease right-of-use assets — 102,320 29,471 — 131,791 Goodwill — 504,173 7,713 — 511,886 Regulatory authorizations, net — 400,000 9,883 — 409,883 Other intangible assets, net — 14,726 — — 14,726 Other investments, net — 8,510 85,033 — 93,543 Investment in subsidiaries 3,064,495 360,897 — (3,425,392) — Other non-current assets, net 8,262 304,127 102,887 (102,367) 312,909 Total non-current assets 3,072,757 2,944,771 622,897 (3,527,759) 3,112,666 Total assets $ 4,288,833 $ 4,188,301 $ 841,365 $ (4,527,445) $ 4,791,054 Liabilities and Shareholder's Equity Current liabilities: Trade accounts payable $ — $ 102,209 $ 16,409 $ — $ 118,618 Current portion of long-term debt, net — — — — — Contract liabilities — 122,193 5,627 — 127,820 Accrued expenses and other current liabilities 718,035 349,170 237,134 (999,686) 304,653 Total current liabilities 718,035 573,572 259,170 (999,686) 551,091 Non-current liabilities: Long-term debt, net 1,495,619 — — 1,495,619 Deferred tax liabilities, net — 395,137 2,535 (7,562) 390,110 Operating lease liabilities — 94,291 24,380 — 118,671 Other non-current liabilities — 61,367 119,523 (94,805) 86,085 Total non-current liabilities 1,495,619 550,795 146,438 (102,367) 2,090,485 Total liabilities 2,213,654 1,124,367 405,608 (1,102,053) 2,641,576 Shareholder's equity: Total Hughes Satellite Systems Corporation shareholder's equity 2,075,179 3,063,934 361,458 (3,425,392) 2,075,179 Non-controlling interests — — 74,299 — 74,299 Total shareholder's equity 2,075,179 3,063,934 435,757 (3,425,392) 2,149,478 Total liabilities and shareholder's equity $ 4,288,833 $ 4,188,301 $ 841,365 $ (4,527,445) $ 4,791,054 Consolidating Balance Sheet as of December 31, 2020 Hughes Satellite Systems Corporation Guarantor Non-Guarantor Eliminations Total Assets Current assets: Cash and cash equivalents $ 649,851 $ 46,055 $ 44,584 $ — $ 740,490 Marketable investment securities 1,203,296 — — — 1,203,296 Trade accounts receivable and contract assets, net — 129,572 54,416 — 183,988 Other current assets, net 148,158 830,912 171,676 (858,931) 291,815 Total current assets 2,001,305 1,006,539 270,676 (858,931) 2,419,589 Non-current assets: Property and equipment, net — 1,312,673 378,850 — 1,691,523 Operating lease right-of-use assets — 99,578 28,688 — 128,266 Goodwill — 504,173 7,424 — 511,597 Regulatory authorizations, net — 400,000 10,451 — 410,451 Other intangible assets, net — 18,340 — — 18,340 Other investments, net — 103,924 — — 103,924 Investment in subsidiaries 2,942,178 251,394 — (3,193,572) — Other non-current assets, net 700 307,661 94,031 (94,715) 307,677 Total non-current assets 2,942,878 2,997,743 519,444 (3,288,287) 3,171,778 Total assets $ 4,944,183 $ 4,004,282 $ 790,120 $ (4,147,218) $ 5,591,367 Liabilities and Shareholder's Equity Current liabilities: Trade accounts payable $ — $ 98,914 $ 19,654 $ — $ 118,568 Current portion of long-term debt, net 898,237 — — — 898,237 Contract liabilities — 99,838 4,731 — 104,569 Accrued expenses and other current liabilities 529,661 352,121 302,736 (858,931) 325,587 Total current liabilities 1,427,898 550,873 327,121 (858,931) 1,446,961 Non-current liabilities: Long-term debt, net 1,495,256 — — — 1,495,256 Deferred tax liabilities, net 9,569 357,835 2,536 — 369,940 Operating lease liabilities — 91,241 23,636 — 114,877 Other non-current liabilities — 62,717 119,955 (94,715) 87,957 Total non-current liabilities 1,504,825 511,793 146,127 (94,715) 2,068,030 Total liabilities 2,932,723 1,062,666 473,248 (953,646) 3,514,991 Shareholder's equity: Total Hughes Satellite Systems Corporation shareholder's equity 2,011,460 2,941,616 251,956 (3,193,572) 2,011,460 Non-controlling interests — — 64,916 — 64,916 Total shareholder's equity 2,011,460 2,941,616 316,872 (3,193,572) 2,076,376 Total liabilities and shareholder's equity $ 4,944,183 $ 4,004,282 $ 790,120 $ (4,147,218) $ 5,591,367 </t>
        </is>
      </c>
    </row>
    <row r="5">
      <c r="A5" s="4" t="inlineStr">
        <is>
          <t>Schedule of Consolidating Statement of Operations and Comprehensive Income (Loss)</t>
        </is>
      </c>
      <c r="B5" s="4" t="inlineStr">
        <is>
          <t>Consolidating Statement of Operations and Comprehensive Income (Loss) For the Three Months Ended June 30, 2021 Hughes Satellite Systems Corporation Guarantor Subsidiaries Non-Guarantor Subsidiaries Eliminations Total Revenue: Services and other revenue $ — $ 361,700 $ 79,919 $ (8,302) $ 433,317 Equipment revenue — 78,619 6,148 (16,211) 68,556 Total revenue — 440,319 86,067 (24,513) 501,873 Costs and expenses: Cost of sales - services and other (exclusive of depreciation and amortization) — 105,836 41,278 (9,564) 137,550 Cost of sales - equipment (exclusive of depreciation and amortization) — 64,342 4,694 (14,534) 54,502 Selling, general and administrative expenses — 81,512 22,919 (415) 104,016 Research and development expenses — 7,276 165 — 7,441 Depreciation and amortization — 82,443 29,860 — 112,303 Total costs and expenses — 341,409 98,916 (24,513) 415,812 Operating income (loss) — 98,910 (12,849) — 86,061 Other income (expense): Interest income, net 876 1,306 729 (1,229) 1,682 Interest expense, net of amounts capitalized (35,484) 261 (3,089) 1,229 (37,083) Gains (losses) on investments, net (6) 2,100 — — 2,094 Equity in earnings (losses) of unconsolidated affiliates, net — 406 (1,675) — (1,269) Equity in earnings (losses) of subsidiaries, net 65,004 (14,747) — (50,257) — Foreign currency transaction gains (losses), net — (16) 551 — 535 Other, net (357) 2,410 (64) — 1,989 Total other income (expense), net 30,033 (8,280) (3,548) (50,257) (32,052) Income (loss) before income taxes 30,033 90,630 (16,397) (50,257) 54,009 Income tax benefit (provision), net 7,907 (25,626) (630) — (18,349) Net income (loss) 37,940 65,004 (17,027) (50,257) 35,660 Less: Net loss (income) attributable to non-controlling interests — — 2,280 — 2,280 Net income (loss) attributable to HSSC $ 37,940 $ 65,004 $ (14,747) $ (50,257) $ 37,940 Comprehensive income (loss): Net income (loss) $ 37,940 $ 65,004 $ (17,027) $ (50,257) $ 35,660 Other comprehensive income (loss), net of tax: Foreign currency translation adjustments — — 42,060 — 42,060 Unrealized gains (losses) on available-for-sale securities 118 — — — 118 Amounts reclassified to net income (loss): Equity in other comprehensive income (loss) of subsidiaries, net 33,720 33,720 — (67,440) — Total other comprehensive income (loss), net of tax 33,838 33,720 42,060 (67,440) 42,178 Comprehensive income (loss) 71,778 98,724 25,033 (117,697) 77,838 Less: Comprehensive loss (income) attributable to non-controlling interests — — (6,060) — (6,060) Comprehensive income (loss) attributable to HSSC $ 71,778 $ 98,724 $ 18,973 $ (117,697) $ 71,778 Consolidating Statement of Operations and Comprehensive Income (Loss) For the Three Months Ended June 30, 2020 Hughes Satellite Systems Corporation Guarantor Subsidiaries Non-Guarantor Subsidiaries Eliminations Total Revenue: Services and other revenue $ — $ 365,846 $ 62,213 $ (8,837) $ 419,222 Equipment revenue — 58,585 6,266 (22,428) 42,423 Total revenue — 424,431 68,479 (31,265) 461,645 Costs and expenses: Cost of sales - services and other (exclusive of depreciation and amortization) — 110,650 37,531 (8,228) 139,953 Cost of sales - equipment (exclusive of depreciation and amortization) — 47,115 7,855 (22,428) 32,542 Selling, general and administrative expenses — 83,252 20,588 (609) 103,231 Research and development expenses — 7,306 142 — 7,448 Depreciation and amortization — 98,664 24,814 — 123,478 Total costs and expenses — 346,987 90,930 (31,265) 406,652 Operating income (loss) — 77,444 (22,451) — 54,993 Other income (expense): Interest income, net 4,252 1,003 897 (948) 5,204 Interest expense, net of amounts capitalized (40,493) (468) (4,262) 948 (44,275) Gains (losses) on investments, net 2 14 — — 16 Equity in earnings (losses) of unconsolidated affiliates, net — (1,369) — — (1,369) Equity in earnings (losses) of subsidiaries, net 31,767 (23,153) — (8,614) — Foreign currency transaction gains (losses), net — (244) 104 — (140) Other, net — (275) (112) — (387) Total other income (expense), net (4,472) (24,492) (3,373) (8,614) (40,951) Income (loss) before income taxes (4,472) 52,952 (25,824) (8,614) 14,042 Income tax benefit (provision), net 8,277 (21,096) (849) — (13,668) Net income (loss) 3,805 31,856 (26,673) (8,614) 374 Less: Net loss (income) attributable to non-controlling interests — — 3,431 — 3,431 Net income (loss) attributable to HSSC $ 3,805 $ 31,856 $ (23,242) $ (8,614) $ 3,805 Comprehensive income (loss): Net income (loss) $ 3,805 $ 31,856 $ (26,673) $ (8,614) $ 374 Other comprehensive income (loss), net of tax: Foreign currency translation adjustments — — (10,345) — (10,345) Unrealized gains (losses) on available-for-sale securities 2,269 — — — 2,269 Other — — 285 — 285 Equity in other comprehensive income (loss) of subsidiaries, net (7,687) (7,687) — 15,374 — Total other comprehensive income (loss), net of tax (5,418) (7,687) (10,060) 15,374 (7,791) Comprehensive income (loss) (1,613) 24,169 (36,733) 6,760 (7,417) Less: Comprehensive loss (income) attributable to non-controlling interests — — 5,804 — 5,804 Comprehensive income (loss) attributable to HSSC $ (1,613) $ 24,169 $ (30,929) $ 6,760 $ (1,613) Consolidating Statement of Operations and Comprehensive Income (Loss) For the Six Months Ended June 30, 2021 Hughes Satellite Systems Corporation Guarantor Subsidiaries Non-Guarantor Subsidiaries Eliminations Total Revenue: Services and other revenue $ — $ 725,397 $ 157,622 $ (16,711) $ 866,308 Equipment revenue — 139,656 14,194 (33,055) 120,795 Total revenue — 865,053 171,816 (49,766) 987,103 Costs and expenses: Cost of sales - services and other (exclusive of depreciation and amortization) — 209,043 77,507 (17,588) 268,962 Cost of sales - equipment (exclusive of depreciation and amortization) — 120,772 10,063 (31,193) 99,642 Selling, general and administrative expenses — 165,055 44,316 (985) 208,386 Research and development expenses — 14,634 352 — 14,986 Depreciation and amortization — 176,695 58,272 — 234,967 Impairment of long-lived assets — 210 — — 210 Total costs and expenses — 686,409 190,510 (49,766) 827,153 Operating income (loss) — 178,644 (18,694) — 159,950 Other income (expense): Interest income 1,912 2,593 2,010 (2,439) 4,076 Interest expense, net of amounts capitalized (75,728) 306 (6,022) 2,439 (79,005) Gains (losses) on investments, net (6) 2,100 — — 2,094 Equity in earnings (losses) of unconsolidated affiliates, net — 625 (3,655) — (3,030) Equity in earnings (losses) of subsidiaries, net 115,147 (27,364) — (87,783) — Foreign currency transaction gains (losses), net — (19) (2,806) — (2,825) Other, net (1,939) 3,154 (199) — 1,016 Total other income (expense), net 39,386 (18,605) (10,672) (87,783) (77,674) Income (loss) before income taxes 39,386 160,039 (29,366) (87,783) 82,276 Income tax benefit (provision), net 17,131 (44,892) (1,225) — (28,986) Net income (loss) 56,517 115,147 (30,591) (87,783) 53,290 Less: Net loss (income) attributable to non-controlling interests — — 3,227 — 3,227 Net income (loss) attributable to HSSC $ 56,517 $ 115,147 $ (27,364) $ (87,783) $ 56,517 Comprehensive income (loss): Net income (loss) $ 56,517 $ 115,147 $ (30,591) $ (87,783) $ 53,290 Other comprehensive income (loss), net of tax: Foreign currency translation adjustments — — 8,318 — 8,318 Unrealized gains (losses) on available-for-sale securities 30 — — — 30 Amounts reclassified to net income (loss): Equity in other comprehensive income (loss) of subsidiaries, net 5,588 5,588 — (11,176) — Total other comprehensive income (loss), net of tax 5,618 5,588 8,318 (11,176) 8,348 Comprehensive income (loss) 62,135 120,735 (22,273) (98,959) 61,638 Less: Comprehensive loss (income) attributable to non-controlling interests — — 497 — 497 Comprehensive income (loss) attributable to HSSC $ 62,135 $ 120,735 $ (21,776) $ (98,959) $ 62,135 Consolidating Statement of Operations and Comprehensive Income (Loss) For the Six Months Ended June 30, 2020 Hughes Satellite Systems Corporation Guarantor Subsidiaries Non-Guarantor Subsidiaries Eliminations Total Revenue: Services and other revenue $ — $ 720,245 $ 127,141 $ (17,926) $ 829,460 Equipment revenue — 124,171 11,676 (36,115) 99,732 Total revenue — 844,416 138,817 (54,041) 929,192 Costs and expenses: Cost of sales - services and other (exclusive of depreciation and amortization) — 221,121 79,594 (16,877) 283,838 Cost of sales - equipment (exclusive of depreciation and amortization) — 102,489 12,076 (36,115) 78,450 Selling, general and administrative expenses — 179,070 41,070 (1,049) 219,091 Research and development expenses — 13,415 287 — 13,702 Depreciation and amortization — 198,023 51,420 — 249,443 Total costs and expenses — 714,118 184,447 (54,041) 844,524 Operating income (loss) — 130,298 (45,630) — 84,668 Other income (expense): Interest income, net 12,205 1,974 1,788 (1,871) 14,096 Interest expense, net of amounts capitalized (80,965) (1,081) (6,292) 1,871 (86,467) Gains (losses) on investments, net 2 (150) — — (148) Equity in earnings (losses) of unconsolidated affiliates, net — (2,456) — — (2,456) Equity in earnings (losses) of subsidiaries, net 42,397 (52,320) — 9,923 — Foreign currency transaction gains (losses), net — (246) (7,422) — (7,668) Other, net — (550) (115) — (665) Total other income (expense), net (26,361) (54,829) (12,041) 9,923 (83,308) Income (loss) before income taxes (26,361) 75,469 (57,671) 9,923 1,360 Income tax benefit (provision), net 15,695 (32,900) (1,694) — (18,899) Net income (loss) (10,666) 42,569 (59,365) 9,923 (17,539) Less: Net loss (income) attributable to non-controlling interests — — 6,873 — 6,873 Net income (loss) attributable to HSSC $ (10,666) $ 42,569 $ (52,492) $ 9,923 $ (10,666) Comprehensive income (loss): Net income (loss) $ (10,666) $ 42,569 $ (59,365) $ 9,923 $ (17,539) Other comprehensive income (loss), net of tax: Foreign currency translation adjustments — — (93,181) — (93,181) Unrealized gains (losses) on available-for-sale securities (210) — — — (210) Other — — (120) — (120) Equity in other comprehensive income (loss) of subsidiaries, net (74,605) (74,605) — 149,210 — Total other comprehensive income (loss), net of tax (74,815) (74,605) (93,301) 149,210 (93,511) Comprehensive income (loss) (85,481) (32,036) (152,666) 159,133 (111,050) Less: Comprehensive loss (income) attributable to non-controlling interests — — 25,569 — 25,569 Comprehensive income (loss) attributable to HSSC $ (85,481) $ (32,036) $ (127,097) $ 159,133 $ (85,481)</t>
        </is>
      </c>
    </row>
    <row r="6">
      <c r="A6" s="4" t="inlineStr">
        <is>
          <t>Schedule of Consolidating Statement of Cash Flows</t>
        </is>
      </c>
      <c r="B6" s="4" t="inlineStr">
        <is>
          <t xml:space="preserve">Consolidating Statement of Cash Flows For the Six Months Ended June 30, 2021 Hughes Satellite Systems Corporation Guarantor Non-Guarantor Eliminations Total Cash flows from operating activities: Net income (loss) $ 56,517 $ 115,147 $ (30,591) $ (87,783) $ 53,290 Adjustments to reconcile net income (loss) to net cash flows from operating activities (129,770) 244,556 63,527 87,782 266,095 Net cash provided by (used for) operating activities (73,253) 359,703 32,936 (1) 319,385 Cash flows from investing activities: Purchases of marketable investment securities (816,386) — — — (816,386) Sales and maturities of marketable investment securities 1,409,820 — — — 1,409,820 Expenditures for property and equipment — (91,630) (62,752) — (154,382) Expenditures for externally marketed software — (16,835) — — (16,835) Distributions (contributions) and advances from (to) subsidiaries, net 189,828 (43,591) — (146,237) — Sales of other investments — 9,016 — — 9,016 Net cash provided by (used for) investing activities 783,262 (143,040) (62,752) (146,237) 431,233 Cash flows from financing activities: Repurchase and maturity of the 2021 Senior Unsecured Notes (901,818) — — — (901,818) Payment of finance lease obligations — — (476) — (476) Payment of in-orbit incentive obligations — (1,431) — — (1,431) Contribution by non-controlling interest holder — — 9,880 — 9,880 Other, net — — (966) — (966) Contribution (distributions) and advances (to) from parent, net — (189,828) 43,591 146,237 — Net cash provided by (used for) financing activities (901,818) (191,259) 52,029 146,237 (894,811) Effect of exchange rates on cash and cash equivalents — — (348) — (348) Net increase (decrease) in cash and cash equivalents (191,809) 25,404 21,865 (1) (144,541) Cash and cash equivalents, including restricted amounts, beginning of period 649,851 46,055 45,391 — 741,297 Cash and cash equivalents, including restricted amounts, end of period $ 458,042 $ 71,459 $ 67,256 $ (1) $ 596,756 Consolidating Statement of Cash Flows For the Six Months Ended June 30, 2020 Hughes Satellite Systems Corporation Guarantor Subsidiaries Non-Guarantor Subsidiaries Eliminations Total Cash flows from operating activities: Net income (loss) $ (10,666) $ 42,569 $ (59,365) $ 9,923 $ (17,539) Adjustments to reconcile net income (loss) to net cash flows from operating activities (54,571) 233,112 77,118 (9,923) 245,736 Net cash provided by (used for) operating activities (65,237) 275,681 17,753 — 228,197 Cash flows from investing activities: Purchases of marketable investment securities (365,877) — — — (365,877) Sales and maturities of marketable investment securities 660,513 — — — 660,513 Expenditures for property and equipment — (101,237) (73,759) — (174,996) Expenditures for externally marketed software — (19,237) — — (19,237) Distributions (contributions) and advances from (to) subsidiaries, net 108,522 (49,274) — (59,248) — Net cash provided by (used for) investing activities 403,158 (169,748) (73,759) (59,248) 100,403 Cash flows from financing activities: Payment of finance lease obligations — — (421) — (421) Payment of in-orbit incentive obligations — (1,021) — — (1,021) Contribution by non-controlling interest holder — — 10,000 — 10,000 Other, net — — 1,002 — 1,002 Contribution (distributions) and advances (to) from parent, net — (108,522) 49,274 59,248 — Net cash provided by (used for) financing activities — (109,543) 59,855 59,248 9,560 Effect of exchange rates on cash and cash equivalents — — (8,148) — (8,148) Net increase (decrease) in cash and cash equivalents 337,921 (3,610) (4,299) — 330,012 Cash and cash equivalents, including restricted amounts, beginning of period 1,057,903 32,338 50,081 — 1,140,322 Cash and cash equivalents, including restricted amounts, end of period $ 1,395,824 $ 28,728 $ 45,782 $ — $ 1,470,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Activities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business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mponents of Contract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rade accounts receivable and contract assets, net:</t>
        </is>
      </c>
    </row>
    <row r="4">
      <c r="A4" s="4" t="inlineStr">
        <is>
          <t>Trade accounts receivable</t>
        </is>
      </c>
      <c r="B4" s="6" t="n">
        <v>154601</v>
      </c>
      <c r="D4" s="6" t="n">
        <v>154601</v>
      </c>
      <c r="F4" s="6" t="n">
        <v>154066</v>
      </c>
    </row>
    <row r="5">
      <c r="A5" s="4" t="inlineStr">
        <is>
          <t>Contract assets</t>
        </is>
      </c>
      <c r="B5" s="5" t="n">
        <v>45689</v>
      </c>
      <c r="D5" s="5" t="n">
        <v>45689</v>
      </c>
      <c r="F5" s="5" t="n">
        <v>45308</v>
      </c>
    </row>
    <row r="6">
      <c r="A6" s="4" t="inlineStr">
        <is>
          <t>Allowance for doubtful accounts</t>
        </is>
      </c>
      <c r="B6" s="5" t="n">
        <v>-13345</v>
      </c>
      <c r="D6" s="5" t="n">
        <v>-13345</v>
      </c>
      <c r="F6" s="5" t="n">
        <v>-15386</v>
      </c>
    </row>
    <row r="7">
      <c r="A7" s="4" t="inlineStr">
        <is>
          <t>Trade accounts receivable and contract assets, net</t>
        </is>
      </c>
      <c r="B7" s="5" t="n">
        <v>186945</v>
      </c>
      <c r="D7" s="5" t="n">
        <v>186945</v>
      </c>
      <c r="F7" s="5" t="n">
        <v>183988</v>
      </c>
    </row>
    <row r="8">
      <c r="A8" s="3" t="inlineStr">
        <is>
          <t>Contract liabilities:</t>
        </is>
      </c>
    </row>
    <row r="9">
      <c r="A9" s="4" t="inlineStr">
        <is>
          <t>Current</t>
        </is>
      </c>
      <c r="B9" s="5" t="n">
        <v>127820</v>
      </c>
      <c r="D9" s="5" t="n">
        <v>127820</v>
      </c>
      <c r="F9" s="5" t="n">
        <v>104569</v>
      </c>
    </row>
    <row r="10">
      <c r="A10" s="4" t="inlineStr">
        <is>
          <t>Non-current</t>
        </is>
      </c>
      <c r="B10" s="5" t="n">
        <v>10097</v>
      </c>
      <c r="D10" s="5" t="n">
        <v>10097</v>
      </c>
      <c r="F10" s="5" t="n">
        <v>10519</v>
      </c>
    </row>
    <row r="11">
      <c r="A11" s="4" t="inlineStr">
        <is>
          <t>Total contract liabilities</t>
        </is>
      </c>
      <c r="B11" s="5" t="n">
        <v>137917</v>
      </c>
      <c r="D11" s="5" t="n">
        <v>137917</v>
      </c>
      <c r="F11" s="5" t="n">
        <v>115088</v>
      </c>
    </row>
    <row r="12">
      <c r="A12" s="4" t="inlineStr">
        <is>
          <t>Revenue recognized</t>
        </is>
      </c>
      <c r="B12" s="5" t="n">
        <v>1941</v>
      </c>
      <c r="C12" s="6" t="n">
        <v>7614</v>
      </c>
      <c r="D12" s="5" t="n">
        <v>65022</v>
      </c>
      <c r="E12" s="6" t="n">
        <v>59786</v>
      </c>
    </row>
    <row r="13">
      <c r="A13" s="4" t="inlineStr">
        <is>
          <t>Sales and services</t>
        </is>
      </c>
    </row>
    <row r="14">
      <c r="A14" s="3" t="inlineStr">
        <is>
          <t>Trade accounts receivable and contract assets, net:</t>
        </is>
      </c>
    </row>
    <row r="15">
      <c r="A15" s="4" t="inlineStr">
        <is>
          <t>Trade accounts receivable</t>
        </is>
      </c>
      <c r="B15" s="5" t="n">
        <v>149204</v>
      </c>
      <c r="D15" s="5" t="n">
        <v>149204</v>
      </c>
      <c r="F15" s="5" t="n">
        <v>149513</v>
      </c>
    </row>
    <row r="16">
      <c r="A16" s="4" t="inlineStr">
        <is>
          <t>Leasing</t>
        </is>
      </c>
    </row>
    <row r="17">
      <c r="A17" s="3" t="inlineStr">
        <is>
          <t>Trade accounts receivable and contract assets, net:</t>
        </is>
      </c>
    </row>
    <row r="18">
      <c r="A18" s="4" t="inlineStr">
        <is>
          <t>Trade accounts receivable</t>
        </is>
      </c>
      <c r="B18" s="6" t="n">
        <v>5397</v>
      </c>
      <c r="D18" s="6" t="n">
        <v>5397</v>
      </c>
      <c r="F18" s="6" t="n">
        <v>45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Acquisition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Capitalized Contract Cost [Roll Forward]</t>
        </is>
      </c>
    </row>
    <row r="4">
      <c r="A4" s="4" t="inlineStr">
        <is>
          <t>Balance at beginning of period</t>
        </is>
      </c>
      <c r="D4" s="6" t="n">
        <v>99837</v>
      </c>
      <c r="E4" s="6" t="n">
        <v>113592</v>
      </c>
    </row>
    <row r="5">
      <c r="A5" s="4" t="inlineStr">
        <is>
          <t>Additions</t>
        </is>
      </c>
      <c r="D5" s="5" t="n">
        <v>37408</v>
      </c>
      <c r="E5" s="5" t="n">
        <v>49366</v>
      </c>
    </row>
    <row r="6">
      <c r="A6" s="4" t="inlineStr">
        <is>
          <t>Amortization expense</t>
        </is>
      </c>
      <c r="B6" s="6" t="n">
        <v>-22400</v>
      </c>
      <c r="C6" s="6" t="n">
        <v>-25600</v>
      </c>
      <c r="D6" s="5" t="n">
        <v>-45200</v>
      </c>
      <c r="E6" s="5" t="n">
        <v>-51265</v>
      </c>
    </row>
    <row r="7">
      <c r="A7" s="4" t="inlineStr">
        <is>
          <t>Foreign currency translation</t>
        </is>
      </c>
      <c r="D7" s="5" t="n">
        <v>678</v>
      </c>
      <c r="E7" s="5" t="n">
        <v>-4607</v>
      </c>
    </row>
    <row r="8">
      <c r="A8" s="4" t="inlineStr">
        <is>
          <t>Balance at end of period</t>
        </is>
      </c>
      <c r="B8" s="5" t="n">
        <v>92723</v>
      </c>
      <c r="C8" s="5" t="n">
        <v>107086</v>
      </c>
      <c r="D8" s="5" t="n">
        <v>92723</v>
      </c>
      <c r="E8" s="5" t="n">
        <v>107086</v>
      </c>
    </row>
    <row r="9">
      <c r="A9" s="4" t="inlineStr">
        <is>
          <t>Capitalized contract cost amortization</t>
        </is>
      </c>
      <c r="B9" s="6" t="n">
        <v>22400</v>
      </c>
      <c r="C9" s="6" t="n">
        <v>25600</v>
      </c>
      <c r="D9" s="6" t="n">
        <v>45200</v>
      </c>
      <c r="E9" s="6" t="n">
        <v>512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501873</v>
      </c>
      <c r="C4" s="6" t="n">
        <v>461645</v>
      </c>
      <c r="D4" s="6" t="n">
        <v>987103</v>
      </c>
      <c r="E4" s="6" t="n">
        <v>929192</v>
      </c>
    </row>
    <row r="5">
      <c r="A5" s="3" t="inlineStr">
        <is>
          <t>Costs and expenses:</t>
        </is>
      </c>
    </row>
    <row r="6">
      <c r="A6" s="4" t="inlineStr">
        <is>
          <t>Selling, general and administrative expenses</t>
        </is>
      </c>
      <c r="B6" s="5" t="n">
        <v>104016</v>
      </c>
      <c r="C6" s="5" t="n">
        <v>103231</v>
      </c>
      <c r="D6" s="5" t="n">
        <v>208386</v>
      </c>
      <c r="E6" s="5" t="n">
        <v>219091</v>
      </c>
    </row>
    <row r="7">
      <c r="A7" s="4" t="inlineStr">
        <is>
          <t>Research and development expenses</t>
        </is>
      </c>
      <c r="B7" s="5" t="n">
        <v>7441</v>
      </c>
      <c r="C7" s="5" t="n">
        <v>7448</v>
      </c>
      <c r="D7" s="5" t="n">
        <v>14986</v>
      </c>
      <c r="E7" s="5" t="n">
        <v>13702</v>
      </c>
    </row>
    <row r="8">
      <c r="A8" s="4" t="inlineStr">
        <is>
          <t>Depreciation and amortization</t>
        </is>
      </c>
      <c r="B8" s="5" t="n">
        <v>112303</v>
      </c>
      <c r="C8" s="5" t="n">
        <v>123478</v>
      </c>
      <c r="D8" s="5" t="n">
        <v>234967</v>
      </c>
      <c r="E8" s="5" t="n">
        <v>249443</v>
      </c>
    </row>
    <row r="9">
      <c r="A9" s="4" t="inlineStr">
        <is>
          <t>Impairment of long-lived assets</t>
        </is>
      </c>
      <c r="B9" s="5" t="n">
        <v>0</v>
      </c>
      <c r="C9" s="5" t="n">
        <v>0</v>
      </c>
      <c r="D9" s="5" t="n">
        <v>210</v>
      </c>
      <c r="E9" s="5" t="n">
        <v>0</v>
      </c>
    </row>
    <row r="10">
      <c r="A10" s="4" t="inlineStr">
        <is>
          <t>Total costs and expenses</t>
        </is>
      </c>
      <c r="B10" s="5" t="n">
        <v>415812</v>
      </c>
      <c r="C10" s="5" t="n">
        <v>406652</v>
      </c>
      <c r="D10" s="5" t="n">
        <v>827153</v>
      </c>
      <c r="E10" s="5" t="n">
        <v>844524</v>
      </c>
    </row>
    <row r="11">
      <c r="A11" s="4" t="inlineStr">
        <is>
          <t>Operating income (loss)</t>
        </is>
      </c>
      <c r="B11" s="5" t="n">
        <v>86061</v>
      </c>
      <c r="C11" s="5" t="n">
        <v>54993</v>
      </c>
      <c r="D11" s="5" t="n">
        <v>159950</v>
      </c>
      <c r="E11" s="5" t="n">
        <v>84668</v>
      </c>
    </row>
    <row r="12">
      <c r="A12" s="3" t="inlineStr">
        <is>
          <t>Other income (expense):</t>
        </is>
      </c>
    </row>
    <row r="13">
      <c r="A13" s="4" t="inlineStr">
        <is>
          <t>Interest income, net</t>
        </is>
      </c>
      <c r="B13" s="5" t="n">
        <v>1682</v>
      </c>
      <c r="C13" s="5" t="n">
        <v>5204</v>
      </c>
      <c r="D13" s="5" t="n">
        <v>4076</v>
      </c>
      <c r="E13" s="5" t="n">
        <v>14096</v>
      </c>
    </row>
    <row r="14">
      <c r="A14" s="4" t="inlineStr">
        <is>
          <t>Interest expense, net of amounts capitalized</t>
        </is>
      </c>
      <c r="B14" s="5" t="n">
        <v>-37083</v>
      </c>
      <c r="C14" s="5" t="n">
        <v>-44275</v>
      </c>
      <c r="D14" s="5" t="n">
        <v>-79005</v>
      </c>
      <c r="E14" s="5" t="n">
        <v>-86467</v>
      </c>
    </row>
    <row r="15">
      <c r="A15" s="4" t="inlineStr">
        <is>
          <t>Gains (losses) on investments, net</t>
        </is>
      </c>
      <c r="B15" s="5" t="n">
        <v>2094</v>
      </c>
      <c r="C15" s="5" t="n">
        <v>16</v>
      </c>
      <c r="D15" s="5" t="n">
        <v>2094</v>
      </c>
      <c r="E15" s="5" t="n">
        <v>-148</v>
      </c>
    </row>
    <row r="16">
      <c r="A16" s="4" t="inlineStr">
        <is>
          <t>Equity in earnings (losses) of unconsolidated affiliates, net</t>
        </is>
      </c>
      <c r="B16" s="5" t="n">
        <v>-1269</v>
      </c>
      <c r="C16" s="5" t="n">
        <v>-1369</v>
      </c>
      <c r="D16" s="5" t="n">
        <v>-3030</v>
      </c>
      <c r="E16" s="5" t="n">
        <v>-2456</v>
      </c>
    </row>
    <row r="17">
      <c r="A17" s="4" t="inlineStr">
        <is>
          <t>Foreign currency transaction gains (losses), net</t>
        </is>
      </c>
      <c r="B17" s="5" t="n">
        <v>535</v>
      </c>
      <c r="C17" s="5" t="n">
        <v>-140</v>
      </c>
      <c r="D17" s="5" t="n">
        <v>-2825</v>
      </c>
      <c r="E17" s="5" t="n">
        <v>-7668</v>
      </c>
    </row>
    <row r="18">
      <c r="A18" s="4" t="inlineStr">
        <is>
          <t>Other, net</t>
        </is>
      </c>
      <c r="B18" s="5" t="n">
        <v>1989</v>
      </c>
      <c r="C18" s="5" t="n">
        <v>-387</v>
      </c>
      <c r="D18" s="5" t="n">
        <v>1016</v>
      </c>
      <c r="E18" s="5" t="n">
        <v>-665</v>
      </c>
    </row>
    <row r="19">
      <c r="A19" s="4" t="inlineStr">
        <is>
          <t>Total other income (expense), net</t>
        </is>
      </c>
      <c r="B19" s="5" t="n">
        <v>-32052</v>
      </c>
      <c r="C19" s="5" t="n">
        <v>-40951</v>
      </c>
      <c r="D19" s="5" t="n">
        <v>-77674</v>
      </c>
      <c r="E19" s="5" t="n">
        <v>-83308</v>
      </c>
    </row>
    <row r="20">
      <c r="A20" s="4" t="inlineStr">
        <is>
          <t>Income (loss) before income taxes</t>
        </is>
      </c>
      <c r="B20" s="5" t="n">
        <v>54009</v>
      </c>
      <c r="C20" s="5" t="n">
        <v>14042</v>
      </c>
      <c r="D20" s="5" t="n">
        <v>82276</v>
      </c>
      <c r="E20" s="5" t="n">
        <v>1360</v>
      </c>
    </row>
    <row r="21">
      <c r="A21" s="4" t="inlineStr">
        <is>
          <t>Income tax benefit (provision), net</t>
        </is>
      </c>
      <c r="B21" s="5" t="n">
        <v>-18349</v>
      </c>
      <c r="C21" s="5" t="n">
        <v>-13668</v>
      </c>
      <c r="D21" s="5" t="n">
        <v>-28986</v>
      </c>
      <c r="E21" s="5" t="n">
        <v>-18899</v>
      </c>
    </row>
    <row r="22">
      <c r="A22" s="4" t="inlineStr">
        <is>
          <t>Net income (loss)</t>
        </is>
      </c>
      <c r="B22" s="5" t="n">
        <v>35660</v>
      </c>
      <c r="C22" s="5" t="n">
        <v>374</v>
      </c>
      <c r="D22" s="5" t="n">
        <v>53290</v>
      </c>
      <c r="E22" s="5" t="n">
        <v>-17539</v>
      </c>
    </row>
    <row r="23">
      <c r="A23" s="4" t="inlineStr">
        <is>
          <t>Less: Net loss (income) attributable to non-controlling interests</t>
        </is>
      </c>
      <c r="B23" s="5" t="n">
        <v>2280</v>
      </c>
      <c r="C23" s="5" t="n">
        <v>3431</v>
      </c>
      <c r="D23" s="5" t="n">
        <v>3227</v>
      </c>
      <c r="E23" s="5" t="n">
        <v>6873</v>
      </c>
    </row>
    <row r="24">
      <c r="A24" s="4" t="inlineStr">
        <is>
          <t>Net income (loss) attributable to HSSC</t>
        </is>
      </c>
      <c r="B24" s="5" t="n">
        <v>37940</v>
      </c>
      <c r="C24" s="5" t="n">
        <v>3805</v>
      </c>
      <c r="D24" s="5" t="n">
        <v>56517</v>
      </c>
      <c r="E24" s="5" t="n">
        <v>-10666</v>
      </c>
    </row>
    <row r="25">
      <c r="A25" s="4" t="inlineStr">
        <is>
          <t>Total services and other revenue</t>
        </is>
      </c>
    </row>
    <row r="26">
      <c r="A26" s="3" t="inlineStr">
        <is>
          <t>Revenue:</t>
        </is>
      </c>
    </row>
    <row r="27">
      <c r="A27" s="4" t="inlineStr">
        <is>
          <t>Total revenue</t>
        </is>
      </c>
      <c r="B27" s="5" t="n">
        <v>433317</v>
      </c>
      <c r="C27" s="5" t="n">
        <v>419222</v>
      </c>
      <c r="D27" s="5" t="n">
        <v>866308</v>
      </c>
      <c r="E27" s="5" t="n">
        <v>829460</v>
      </c>
    </row>
    <row r="28">
      <c r="A28" s="3" t="inlineStr">
        <is>
          <t>Costs and expenses:</t>
        </is>
      </c>
    </row>
    <row r="29">
      <c r="A29" s="4" t="inlineStr">
        <is>
          <t>Cost of sales</t>
        </is>
      </c>
      <c r="B29" s="5" t="n">
        <v>137550</v>
      </c>
      <c r="C29" s="5" t="n">
        <v>139953</v>
      </c>
      <c r="D29" s="5" t="n">
        <v>268962</v>
      </c>
      <c r="E29" s="5" t="n">
        <v>283838</v>
      </c>
    </row>
    <row r="30">
      <c r="A30" s="4" t="inlineStr">
        <is>
          <t>Total equipment revenue</t>
        </is>
      </c>
    </row>
    <row r="31">
      <c r="A31" s="3" t="inlineStr">
        <is>
          <t>Revenue:</t>
        </is>
      </c>
    </row>
    <row r="32">
      <c r="A32" s="4" t="inlineStr">
        <is>
          <t>Total revenue</t>
        </is>
      </c>
      <c r="B32" s="5" t="n">
        <v>68556</v>
      </c>
      <c r="C32" s="5" t="n">
        <v>42423</v>
      </c>
      <c r="D32" s="5" t="n">
        <v>120795</v>
      </c>
      <c r="E32" s="5" t="n">
        <v>99732</v>
      </c>
    </row>
    <row r="33">
      <c r="A33" s="3" t="inlineStr">
        <is>
          <t>Costs and expenses:</t>
        </is>
      </c>
    </row>
    <row r="34">
      <c r="A34" s="4" t="inlineStr">
        <is>
          <t>Cost of sales</t>
        </is>
      </c>
      <c r="B34" s="6" t="n">
        <v>54502</v>
      </c>
      <c r="C34" s="6" t="n">
        <v>32542</v>
      </c>
      <c r="D34" s="6" t="n">
        <v>99642</v>
      </c>
      <c r="E34" s="6" t="n">
        <v>78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Millions</t>
        </is>
      </c>
      <c r="B1" s="2" t="inlineStr">
        <is>
          <t>Jun. 30, 2021USD ($)</t>
        </is>
      </c>
    </row>
    <row r="2">
      <c r="A2" s="3" t="inlineStr">
        <is>
          <t>Revenue from Contract with Customer [Abstract]</t>
        </is>
      </c>
    </row>
    <row r="3">
      <c r="A3" s="4" t="inlineStr">
        <is>
          <t>Remaining performance obligation</t>
        </is>
      </c>
      <c r="B3" s="9" t="n">
        <v>991.2</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Performance obligation period</t>
        </is>
      </c>
      <c r="B6" s="4" t="inlineStr">
        <is>
          <t>1 year</t>
        </is>
      </c>
    </row>
    <row r="7">
      <c r="A7" s="4" t="inlineStr">
        <is>
          <t>Remaining performance obligation, percentage</t>
        </is>
      </c>
      <c r="B7" s="4" t="inlineStr">
        <is>
          <t>38.00%</t>
        </is>
      </c>
    </row>
    <row r="8">
      <c r="A8" s="4" t="inlineStr">
        <is>
          <t>Revenue, Remaining Performance Obligation, Expected Timing of Satisfaction, Start Date [Axis]: 2022-07-01</t>
        </is>
      </c>
    </row>
    <row r="9">
      <c r="A9" s="3" t="inlineStr">
        <is>
          <t>Revenue, Remaining Performance Obligation, Expected Timing of Satisfaction [Line Items]</t>
        </is>
      </c>
    </row>
    <row r="10">
      <c r="A10" s="4" t="inlineStr">
        <is>
          <t>Performance obligation period</t>
        </is>
      </c>
      <c r="B10" s="4" t="inlineStr">
        <is>
          <t xml:space="preserve"> </t>
        </is>
      </c>
    </row>
    <row r="11">
      <c r="A11" s="4" t="inlineStr">
        <is>
          <t>Remaining performance obligation, percentage</t>
        </is>
      </c>
      <c r="B11" s="4" t="inlineStr">
        <is>
          <t>6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501873</v>
      </c>
      <c r="C4" s="6" t="n">
        <v>461645</v>
      </c>
      <c r="D4" s="6" t="n">
        <v>987103</v>
      </c>
      <c r="E4" s="6" t="n">
        <v>929192</v>
      </c>
    </row>
    <row r="5">
      <c r="A5" s="4" t="inlineStr">
        <is>
          <t>Total services and other revenue</t>
        </is>
      </c>
    </row>
    <row r="6">
      <c r="A6" s="3" t="inlineStr">
        <is>
          <t>Disaggregation of Revenue [Line Items]</t>
        </is>
      </c>
    </row>
    <row r="7">
      <c r="A7" s="4" t="inlineStr">
        <is>
          <t>Total revenue</t>
        </is>
      </c>
      <c r="B7" s="5" t="n">
        <v>433317</v>
      </c>
      <c r="C7" s="5" t="n">
        <v>419222</v>
      </c>
      <c r="D7" s="5" t="n">
        <v>866308</v>
      </c>
      <c r="E7" s="5" t="n">
        <v>829460</v>
      </c>
    </row>
    <row r="8">
      <c r="A8" s="4" t="inlineStr">
        <is>
          <t>Services</t>
        </is>
      </c>
    </row>
    <row r="9">
      <c r="A9" s="3" t="inlineStr">
        <is>
          <t>Disaggregation of Revenue [Line Items]</t>
        </is>
      </c>
    </row>
    <row r="10">
      <c r="A10" s="4" t="inlineStr">
        <is>
          <t>Total revenue</t>
        </is>
      </c>
      <c r="B10" s="5" t="n">
        <v>416809</v>
      </c>
      <c r="C10" s="5" t="n">
        <v>402261</v>
      </c>
      <c r="D10" s="5" t="n">
        <v>833091</v>
      </c>
      <c r="E10" s="5" t="n">
        <v>795026</v>
      </c>
    </row>
    <row r="11">
      <c r="A11" s="4" t="inlineStr">
        <is>
          <t>Lease revenue</t>
        </is>
      </c>
    </row>
    <row r="12">
      <c r="A12" s="3" t="inlineStr">
        <is>
          <t>Disaggregation of Revenue [Line Items]</t>
        </is>
      </c>
    </row>
    <row r="13">
      <c r="A13" s="4" t="inlineStr">
        <is>
          <t>Total revenue</t>
        </is>
      </c>
      <c r="B13" s="5" t="n">
        <v>16508</v>
      </c>
      <c r="C13" s="5" t="n">
        <v>16961</v>
      </c>
      <c r="D13" s="5" t="n">
        <v>33217</v>
      </c>
      <c r="E13" s="5" t="n">
        <v>34434</v>
      </c>
    </row>
    <row r="14">
      <c r="A14" s="4" t="inlineStr">
        <is>
          <t>Total equipment revenue</t>
        </is>
      </c>
    </row>
    <row r="15">
      <c r="A15" s="3" t="inlineStr">
        <is>
          <t>Disaggregation of Revenue [Line Items]</t>
        </is>
      </c>
    </row>
    <row r="16">
      <c r="A16" s="4" t="inlineStr">
        <is>
          <t>Total revenue</t>
        </is>
      </c>
      <c r="B16" s="5" t="n">
        <v>68556</v>
      </c>
      <c r="C16" s="5" t="n">
        <v>42423</v>
      </c>
      <c r="D16" s="5" t="n">
        <v>120795</v>
      </c>
      <c r="E16" s="5" t="n">
        <v>99732</v>
      </c>
    </row>
    <row r="17">
      <c r="A17" s="4" t="inlineStr">
        <is>
          <t>Equipment</t>
        </is>
      </c>
    </row>
    <row r="18">
      <c r="A18" s="3" t="inlineStr">
        <is>
          <t>Disaggregation of Revenue [Line Items]</t>
        </is>
      </c>
    </row>
    <row r="19">
      <c r="A19" s="4" t="inlineStr">
        <is>
          <t>Total revenue</t>
        </is>
      </c>
      <c r="B19" s="5" t="n">
        <v>31102</v>
      </c>
      <c r="C19" s="5" t="n">
        <v>18518</v>
      </c>
      <c r="D19" s="5" t="n">
        <v>59550</v>
      </c>
      <c r="E19" s="5" t="n">
        <v>43357</v>
      </c>
    </row>
    <row r="20">
      <c r="A20" s="4" t="inlineStr">
        <is>
          <t>Design, development and construction services</t>
        </is>
      </c>
    </row>
    <row r="21">
      <c r="A21" s="3" t="inlineStr">
        <is>
          <t>Disaggregation of Revenue [Line Items]</t>
        </is>
      </c>
    </row>
    <row r="22">
      <c r="A22" s="4" t="inlineStr">
        <is>
          <t>Total revenue</t>
        </is>
      </c>
      <c r="B22" s="5" t="n">
        <v>35057</v>
      </c>
      <c r="C22" s="5" t="n">
        <v>22668</v>
      </c>
      <c r="D22" s="5" t="n">
        <v>56693</v>
      </c>
      <c r="E22" s="5" t="n">
        <v>54225</v>
      </c>
    </row>
    <row r="23">
      <c r="A23" s="4" t="inlineStr">
        <is>
          <t>Lease revenue</t>
        </is>
      </c>
    </row>
    <row r="24">
      <c r="A24" s="3" t="inlineStr">
        <is>
          <t>Disaggregation of Revenue [Line Items]</t>
        </is>
      </c>
    </row>
    <row r="25">
      <c r="A25" s="4" t="inlineStr">
        <is>
          <t>Total revenue</t>
        </is>
      </c>
      <c r="B25" s="5" t="n">
        <v>2397</v>
      </c>
      <c r="C25" s="5" t="n">
        <v>1237</v>
      </c>
      <c r="D25" s="5" t="n">
        <v>4552</v>
      </c>
      <c r="E25" s="5" t="n">
        <v>2150</v>
      </c>
    </row>
    <row r="26">
      <c r="A26" s="4" t="inlineStr">
        <is>
          <t>North America</t>
        </is>
      </c>
    </row>
    <row r="27">
      <c r="A27" s="3" t="inlineStr">
        <is>
          <t>Disaggregation of Revenue [Line Items]</t>
        </is>
      </c>
    </row>
    <row r="28">
      <c r="A28" s="4" t="inlineStr">
        <is>
          <t>Total revenue</t>
        </is>
      </c>
      <c r="B28" s="5" t="n">
        <v>409296</v>
      </c>
      <c r="C28" s="5" t="n">
        <v>388409</v>
      </c>
      <c r="D28" s="5" t="n">
        <v>812056</v>
      </c>
      <c r="E28" s="5" t="n">
        <v>775491</v>
      </c>
    </row>
    <row r="29">
      <c r="A29" s="4" t="inlineStr">
        <is>
          <t>South and Central America</t>
        </is>
      </c>
    </row>
    <row r="30">
      <c r="A30" s="3" t="inlineStr">
        <is>
          <t>Disaggregation of Revenue [Line Items]</t>
        </is>
      </c>
    </row>
    <row r="31">
      <c r="A31" s="4" t="inlineStr">
        <is>
          <t>Total revenue</t>
        </is>
      </c>
      <c r="B31" s="5" t="n">
        <v>46996</v>
      </c>
      <c r="C31" s="5" t="n">
        <v>33961</v>
      </c>
      <c r="D31" s="5" t="n">
        <v>90026</v>
      </c>
      <c r="E31" s="5" t="n">
        <v>67917</v>
      </c>
    </row>
    <row r="32">
      <c r="A32" s="4" t="inlineStr">
        <is>
          <t>Other</t>
        </is>
      </c>
    </row>
    <row r="33">
      <c r="A33" s="3" t="inlineStr">
        <is>
          <t>Disaggregation of Revenue [Line Items]</t>
        </is>
      </c>
    </row>
    <row r="34">
      <c r="A34" s="4" t="inlineStr">
        <is>
          <t>Total revenue</t>
        </is>
      </c>
      <c r="B34" s="5" t="n">
        <v>45581</v>
      </c>
      <c r="C34" s="5" t="n">
        <v>39275</v>
      </c>
      <c r="D34" s="5" t="n">
        <v>85021</v>
      </c>
      <c r="E34" s="5" t="n">
        <v>85784</v>
      </c>
    </row>
    <row r="35">
      <c r="A35" s="4" t="inlineStr">
        <is>
          <t>Corporate and Other</t>
        </is>
      </c>
    </row>
    <row r="36">
      <c r="A36" s="3" t="inlineStr">
        <is>
          <t>Disaggregation of Revenue [Line Items]</t>
        </is>
      </c>
    </row>
    <row r="37">
      <c r="A37" s="4" t="inlineStr">
        <is>
          <t>Total revenue</t>
        </is>
      </c>
      <c r="B37" s="5" t="n">
        <v>5314</v>
      </c>
      <c r="C37" s="5" t="n">
        <v>4294</v>
      </c>
      <c r="D37" s="5" t="n">
        <v>10595</v>
      </c>
      <c r="E37" s="5" t="n">
        <v>8707</v>
      </c>
    </row>
    <row r="38">
      <c r="A38" s="4" t="inlineStr">
        <is>
          <t>Corporate and Other | Total services and other revenue</t>
        </is>
      </c>
    </row>
    <row r="39">
      <c r="A39" s="3" t="inlineStr">
        <is>
          <t>Disaggregation of Revenue [Line Items]</t>
        </is>
      </c>
    </row>
    <row r="40">
      <c r="A40" s="4" t="inlineStr">
        <is>
          <t>Total revenue</t>
        </is>
      </c>
      <c r="B40" s="5" t="n">
        <v>5313</v>
      </c>
      <c r="C40" s="5" t="n">
        <v>4294</v>
      </c>
      <c r="D40" s="5" t="n">
        <v>10595</v>
      </c>
      <c r="E40" s="5" t="n">
        <v>8707</v>
      </c>
    </row>
    <row r="41">
      <c r="A41" s="4" t="inlineStr">
        <is>
          <t>Corporate and Other | Services</t>
        </is>
      </c>
    </row>
    <row r="42">
      <c r="A42" s="3" t="inlineStr">
        <is>
          <t>Disaggregation of Revenue [Line Items]</t>
        </is>
      </c>
    </row>
    <row r="43">
      <c r="A43" s="4" t="inlineStr">
        <is>
          <t>Total revenue</t>
        </is>
      </c>
      <c r="B43" s="5" t="n">
        <v>0</v>
      </c>
      <c r="C43" s="5" t="n">
        <v>0</v>
      </c>
      <c r="D43" s="5" t="n">
        <v>0</v>
      </c>
      <c r="E43" s="5" t="n">
        <v>0</v>
      </c>
    </row>
    <row r="44">
      <c r="A44" s="4" t="inlineStr">
        <is>
          <t>Corporate and Other | Lease revenue</t>
        </is>
      </c>
    </row>
    <row r="45">
      <c r="A45" s="3" t="inlineStr">
        <is>
          <t>Disaggregation of Revenue [Line Items]</t>
        </is>
      </c>
    </row>
    <row r="46">
      <c r="A46" s="4" t="inlineStr">
        <is>
          <t>Total revenue</t>
        </is>
      </c>
      <c r="B46" s="5" t="n">
        <v>5313</v>
      </c>
      <c r="C46" s="5" t="n">
        <v>4294</v>
      </c>
      <c r="D46" s="5" t="n">
        <v>10595</v>
      </c>
      <c r="E46" s="5" t="n">
        <v>8707</v>
      </c>
    </row>
    <row r="47">
      <c r="A47" s="4" t="inlineStr">
        <is>
          <t>Corporate and Other | Total equipment revenue</t>
        </is>
      </c>
    </row>
    <row r="48">
      <c r="A48" s="3" t="inlineStr">
        <is>
          <t>Disaggregation of Revenue [Line Items]</t>
        </is>
      </c>
    </row>
    <row r="49">
      <c r="A49" s="4" t="inlineStr">
        <is>
          <t>Total revenue</t>
        </is>
      </c>
      <c r="B49" s="5" t="n">
        <v>1</v>
      </c>
      <c r="C49" s="5" t="n">
        <v>0</v>
      </c>
      <c r="D49" s="5" t="n">
        <v>0</v>
      </c>
      <c r="E49" s="5" t="n">
        <v>0</v>
      </c>
    </row>
    <row r="50">
      <c r="A50" s="4" t="inlineStr">
        <is>
          <t>Corporate and Other | Equipment</t>
        </is>
      </c>
    </row>
    <row r="51">
      <c r="A51" s="3" t="inlineStr">
        <is>
          <t>Disaggregation of Revenue [Line Items]</t>
        </is>
      </c>
    </row>
    <row r="52">
      <c r="A52" s="4" t="inlineStr">
        <is>
          <t>Total revenue</t>
        </is>
      </c>
      <c r="B52" s="5" t="n">
        <v>1</v>
      </c>
      <c r="C52" s="5" t="n">
        <v>0</v>
      </c>
      <c r="D52" s="5" t="n">
        <v>0</v>
      </c>
      <c r="E52" s="5" t="n">
        <v>0</v>
      </c>
    </row>
    <row r="53">
      <c r="A53" s="4" t="inlineStr">
        <is>
          <t>Corporate and Other | Design, development and construction services</t>
        </is>
      </c>
    </row>
    <row r="54">
      <c r="A54" s="3" t="inlineStr">
        <is>
          <t>Disaggregation of Revenue [Line Items]</t>
        </is>
      </c>
    </row>
    <row r="55">
      <c r="A55" s="4" t="inlineStr">
        <is>
          <t>Total revenue</t>
        </is>
      </c>
      <c r="B55" s="5" t="n">
        <v>0</v>
      </c>
      <c r="C55" s="5" t="n">
        <v>0</v>
      </c>
      <c r="D55" s="5" t="n">
        <v>0</v>
      </c>
      <c r="E55" s="5" t="n">
        <v>0</v>
      </c>
    </row>
    <row r="56">
      <c r="A56" s="4" t="inlineStr">
        <is>
          <t>Corporate and Other | Lease revenue</t>
        </is>
      </c>
    </row>
    <row r="57">
      <c r="A57" s="3" t="inlineStr">
        <is>
          <t>Disaggregation of Revenue [Line Items]</t>
        </is>
      </c>
    </row>
    <row r="58">
      <c r="A58" s="4" t="inlineStr">
        <is>
          <t>Total revenue</t>
        </is>
      </c>
      <c r="B58" s="5" t="n">
        <v>0</v>
      </c>
      <c r="C58" s="5" t="n">
        <v>0</v>
      </c>
      <c r="D58" s="5" t="n">
        <v>0</v>
      </c>
      <c r="E58" s="5" t="n">
        <v>0</v>
      </c>
    </row>
    <row r="59">
      <c r="A59" s="4" t="inlineStr">
        <is>
          <t>Corporate and Other | North America</t>
        </is>
      </c>
    </row>
    <row r="60">
      <c r="A60" s="3" t="inlineStr">
        <is>
          <t>Disaggregation of Revenue [Line Items]</t>
        </is>
      </c>
    </row>
    <row r="61">
      <c r="A61" s="4" t="inlineStr">
        <is>
          <t>Total revenue</t>
        </is>
      </c>
      <c r="B61" s="5" t="n">
        <v>-88</v>
      </c>
      <c r="C61" s="5" t="n">
        <v>-393</v>
      </c>
      <c r="D61" s="5" t="n">
        <v>-176</v>
      </c>
      <c r="E61" s="5" t="n">
        <v>-678</v>
      </c>
    </row>
    <row r="62">
      <c r="A62" s="4" t="inlineStr">
        <is>
          <t>Corporate and Other | South and Central America</t>
        </is>
      </c>
    </row>
    <row r="63">
      <c r="A63" s="3" t="inlineStr">
        <is>
          <t>Disaggregation of Revenue [Line Items]</t>
        </is>
      </c>
    </row>
    <row r="64">
      <c r="A64" s="4" t="inlineStr">
        <is>
          <t>Total revenue</t>
        </is>
      </c>
      <c r="B64" s="5" t="n">
        <v>0</v>
      </c>
      <c r="C64" s="5" t="n">
        <v>0</v>
      </c>
      <c r="D64" s="5" t="n">
        <v>0</v>
      </c>
      <c r="E64" s="4" t="inlineStr">
        <is>
          <t xml:space="preserve"> </t>
        </is>
      </c>
    </row>
    <row r="65">
      <c r="A65" s="4" t="inlineStr">
        <is>
          <t>Corporate and Other | Other</t>
        </is>
      </c>
    </row>
    <row r="66">
      <c r="A66" s="3" t="inlineStr">
        <is>
          <t>Disaggregation of Revenue [Line Items]</t>
        </is>
      </c>
    </row>
    <row r="67">
      <c r="A67" s="4" t="inlineStr">
        <is>
          <t>Total revenue</t>
        </is>
      </c>
      <c r="B67" s="5" t="n">
        <v>5402</v>
      </c>
      <c r="C67" s="5" t="n">
        <v>4687</v>
      </c>
      <c r="D67" s="5" t="n">
        <v>10771</v>
      </c>
      <c r="E67" s="5" t="n">
        <v>9385</v>
      </c>
    </row>
    <row r="68">
      <c r="A68" s="4" t="inlineStr">
        <is>
          <t>Hughes</t>
        </is>
      </c>
    </row>
    <row r="69">
      <c r="A69" s="3" t="inlineStr">
        <is>
          <t>Disaggregation of Revenue [Line Items]</t>
        </is>
      </c>
    </row>
    <row r="70">
      <c r="A70" s="4" t="inlineStr">
        <is>
          <t>Total revenue</t>
        </is>
      </c>
      <c r="B70" s="5" t="n">
        <v>492276</v>
      </c>
      <c r="C70" s="5" t="n">
        <v>453172</v>
      </c>
      <c r="D70" s="5" t="n">
        <v>968136</v>
      </c>
      <c r="E70" s="5" t="n">
        <v>911654</v>
      </c>
    </row>
    <row r="71">
      <c r="A71" s="4" t="inlineStr">
        <is>
          <t>Hughes | Operating segments</t>
        </is>
      </c>
    </row>
    <row r="72">
      <c r="A72" s="3" t="inlineStr">
        <is>
          <t>Disaggregation of Revenue [Line Items]</t>
        </is>
      </c>
    </row>
    <row r="73">
      <c r="A73" s="4" t="inlineStr">
        <is>
          <t>Total revenue</t>
        </is>
      </c>
      <c r="B73" s="5" t="n">
        <v>492276</v>
      </c>
      <c r="C73" s="5" t="n">
        <v>453172</v>
      </c>
      <c r="D73" s="5" t="n">
        <v>968136</v>
      </c>
      <c r="E73" s="5" t="n">
        <v>911654</v>
      </c>
    </row>
    <row r="74">
      <c r="A74" s="4" t="inlineStr">
        <is>
          <t>Hughes | Operating segments | Total services and other revenue</t>
        </is>
      </c>
    </row>
    <row r="75">
      <c r="A75" s="3" t="inlineStr">
        <is>
          <t>Disaggregation of Revenue [Line Items]</t>
        </is>
      </c>
    </row>
    <row r="76">
      <c r="A76" s="4" t="inlineStr">
        <is>
          <t>Total revenue</t>
        </is>
      </c>
      <c r="B76" s="5" t="n">
        <v>423721</v>
      </c>
      <c r="C76" s="5" t="n">
        <v>410749</v>
      </c>
      <c r="D76" s="5" t="n">
        <v>847341</v>
      </c>
      <c r="E76" s="5" t="n">
        <v>811922</v>
      </c>
    </row>
    <row r="77">
      <c r="A77" s="4" t="inlineStr">
        <is>
          <t>Hughes | Operating segments | Services</t>
        </is>
      </c>
    </row>
    <row r="78">
      <c r="A78" s="3" t="inlineStr">
        <is>
          <t>Disaggregation of Revenue [Line Items]</t>
        </is>
      </c>
    </row>
    <row r="79">
      <c r="A79" s="4" t="inlineStr">
        <is>
          <t>Total revenue</t>
        </is>
      </c>
      <c r="B79" s="5" t="n">
        <v>413925</v>
      </c>
      <c r="C79" s="5" t="n">
        <v>399697</v>
      </c>
      <c r="D79" s="5" t="n">
        <v>827517</v>
      </c>
      <c r="E79" s="5" t="n">
        <v>789697</v>
      </c>
    </row>
    <row r="80">
      <c r="A80" s="4" t="inlineStr">
        <is>
          <t>Hughes | Operating segments | Lease revenue</t>
        </is>
      </c>
    </row>
    <row r="81">
      <c r="A81" s="3" t="inlineStr">
        <is>
          <t>Disaggregation of Revenue [Line Items]</t>
        </is>
      </c>
    </row>
    <row r="82">
      <c r="A82" s="4" t="inlineStr">
        <is>
          <t>Total revenue</t>
        </is>
      </c>
      <c r="B82" s="5" t="n">
        <v>9796</v>
      </c>
      <c r="C82" s="5" t="n">
        <v>11052</v>
      </c>
      <c r="D82" s="5" t="n">
        <v>19824</v>
      </c>
      <c r="E82" s="5" t="n">
        <v>22225</v>
      </c>
    </row>
    <row r="83">
      <c r="A83" s="4" t="inlineStr">
        <is>
          <t>Hughes | Operating segments | Total equipment revenue</t>
        </is>
      </c>
    </row>
    <row r="84">
      <c r="A84" s="3" t="inlineStr">
        <is>
          <t>Disaggregation of Revenue [Line Items]</t>
        </is>
      </c>
    </row>
    <row r="85">
      <c r="A85" s="4" t="inlineStr">
        <is>
          <t>Total revenue</t>
        </is>
      </c>
      <c r="B85" s="5" t="n">
        <v>68555</v>
      </c>
      <c r="C85" s="5" t="n">
        <v>42423</v>
      </c>
      <c r="D85" s="5" t="n">
        <v>120795</v>
      </c>
      <c r="E85" s="5" t="n">
        <v>99732</v>
      </c>
    </row>
    <row r="86">
      <c r="A86" s="4" t="inlineStr">
        <is>
          <t>Hughes | Operating segments | Equipment</t>
        </is>
      </c>
    </row>
    <row r="87">
      <c r="A87" s="3" t="inlineStr">
        <is>
          <t>Disaggregation of Revenue [Line Items]</t>
        </is>
      </c>
    </row>
    <row r="88">
      <c r="A88" s="4" t="inlineStr">
        <is>
          <t>Total revenue</t>
        </is>
      </c>
      <c r="B88" s="5" t="n">
        <v>31101</v>
      </c>
      <c r="C88" s="5" t="n">
        <v>18518</v>
      </c>
      <c r="D88" s="5" t="n">
        <v>59550</v>
      </c>
      <c r="E88" s="5" t="n">
        <v>43357</v>
      </c>
    </row>
    <row r="89">
      <c r="A89" s="4" t="inlineStr">
        <is>
          <t>Hughes | Operating segments | Design, development and construction services</t>
        </is>
      </c>
    </row>
    <row r="90">
      <c r="A90" s="3" t="inlineStr">
        <is>
          <t>Disaggregation of Revenue [Line Items]</t>
        </is>
      </c>
    </row>
    <row r="91">
      <c r="A91" s="4" t="inlineStr">
        <is>
          <t>Total revenue</t>
        </is>
      </c>
      <c r="B91" s="5" t="n">
        <v>35057</v>
      </c>
      <c r="C91" s="5" t="n">
        <v>22668</v>
      </c>
      <c r="D91" s="5" t="n">
        <v>56693</v>
      </c>
      <c r="E91" s="5" t="n">
        <v>54225</v>
      </c>
    </row>
    <row r="92">
      <c r="A92" s="4" t="inlineStr">
        <is>
          <t>Hughes | Operating segments | Lease revenue</t>
        </is>
      </c>
    </row>
    <row r="93">
      <c r="A93" s="3" t="inlineStr">
        <is>
          <t>Disaggregation of Revenue [Line Items]</t>
        </is>
      </c>
    </row>
    <row r="94">
      <c r="A94" s="4" t="inlineStr">
        <is>
          <t>Total revenue</t>
        </is>
      </c>
      <c r="B94" s="5" t="n">
        <v>2397</v>
      </c>
      <c r="C94" s="5" t="n">
        <v>1237</v>
      </c>
      <c r="D94" s="5" t="n">
        <v>4552</v>
      </c>
      <c r="E94" s="5" t="n">
        <v>2150</v>
      </c>
    </row>
    <row r="95">
      <c r="A95" s="4" t="inlineStr">
        <is>
          <t>Hughes | Operating segments | North America</t>
        </is>
      </c>
    </row>
    <row r="96">
      <c r="A96" s="3" t="inlineStr">
        <is>
          <t>Disaggregation of Revenue [Line Items]</t>
        </is>
      </c>
    </row>
    <row r="97">
      <c r="A97" s="4" t="inlineStr">
        <is>
          <t>Total revenue</t>
        </is>
      </c>
      <c r="B97" s="5" t="n">
        <v>405101</v>
      </c>
      <c r="C97" s="5" t="n">
        <v>384623</v>
      </c>
      <c r="D97" s="5" t="n">
        <v>803860</v>
      </c>
      <c r="E97" s="5" t="n">
        <v>767338</v>
      </c>
    </row>
    <row r="98">
      <c r="A98" s="4" t="inlineStr">
        <is>
          <t>Hughes | Operating segments | South and Central America</t>
        </is>
      </c>
    </row>
    <row r="99">
      <c r="A99" s="3" t="inlineStr">
        <is>
          <t>Disaggregation of Revenue [Line Items]</t>
        </is>
      </c>
    </row>
    <row r="100">
      <c r="A100" s="4" t="inlineStr">
        <is>
          <t>Total revenue</t>
        </is>
      </c>
      <c r="B100" s="5" t="n">
        <v>46996</v>
      </c>
      <c r="C100" s="5" t="n">
        <v>33961</v>
      </c>
      <c r="D100" s="5" t="n">
        <v>90026</v>
      </c>
      <c r="E100" s="5" t="n">
        <v>67917</v>
      </c>
    </row>
    <row r="101">
      <c r="A101" s="4" t="inlineStr">
        <is>
          <t>Hughes | Operating segments | Other</t>
        </is>
      </c>
    </row>
    <row r="102">
      <c r="A102" s="3" t="inlineStr">
        <is>
          <t>Disaggregation of Revenue [Line Items]</t>
        </is>
      </c>
    </row>
    <row r="103">
      <c r="A103" s="4" t="inlineStr">
        <is>
          <t>Total revenue</t>
        </is>
      </c>
      <c r="B103" s="5" t="n">
        <v>40179</v>
      </c>
      <c r="C103" s="5" t="n">
        <v>34588</v>
      </c>
      <c r="D103" s="5" t="n">
        <v>74250</v>
      </c>
      <c r="E103" s="5" t="n">
        <v>76399</v>
      </c>
    </row>
    <row r="104">
      <c r="A104" s="4" t="inlineStr">
        <is>
          <t>ESS</t>
        </is>
      </c>
    </row>
    <row r="105">
      <c r="A105" s="3" t="inlineStr">
        <is>
          <t>Disaggregation of Revenue [Line Items]</t>
        </is>
      </c>
    </row>
    <row r="106">
      <c r="A106" s="4" t="inlineStr">
        <is>
          <t>Total revenue</t>
        </is>
      </c>
      <c r="B106" s="5" t="n">
        <v>4195</v>
      </c>
      <c r="C106" s="5" t="n">
        <v>3786</v>
      </c>
      <c r="D106" s="5" t="n">
        <v>8196</v>
      </c>
      <c r="E106" s="5" t="n">
        <v>8153</v>
      </c>
    </row>
    <row r="107">
      <c r="A107" s="4" t="inlineStr">
        <is>
          <t>ESS | Operating segments</t>
        </is>
      </c>
    </row>
    <row r="108">
      <c r="A108" s="3" t="inlineStr">
        <is>
          <t>Disaggregation of Revenue [Line Items]</t>
        </is>
      </c>
    </row>
    <row r="109">
      <c r="A109" s="4" t="inlineStr">
        <is>
          <t>Total revenue</t>
        </is>
      </c>
      <c r="B109" s="5" t="n">
        <v>4283</v>
      </c>
      <c r="C109" s="5" t="n">
        <v>4179</v>
      </c>
      <c r="D109" s="5" t="n">
        <v>8372</v>
      </c>
      <c r="E109" s="5" t="n">
        <v>8831</v>
      </c>
    </row>
    <row r="110">
      <c r="A110" s="4" t="inlineStr">
        <is>
          <t>ESS | Operating segments | Total services and other revenue</t>
        </is>
      </c>
    </row>
    <row r="111">
      <c r="A111" s="3" t="inlineStr">
        <is>
          <t>Disaggregation of Revenue [Line Items]</t>
        </is>
      </c>
    </row>
    <row r="112">
      <c r="A112" s="4" t="inlineStr">
        <is>
          <t>Total revenue</t>
        </is>
      </c>
      <c r="B112" s="5" t="n">
        <v>4283</v>
      </c>
      <c r="C112" s="5" t="n">
        <v>4179</v>
      </c>
      <c r="D112" s="5" t="n">
        <v>8372</v>
      </c>
      <c r="E112" s="5" t="n">
        <v>8831</v>
      </c>
    </row>
    <row r="113">
      <c r="A113" s="4" t="inlineStr">
        <is>
          <t>ESS | Operating segments | Services</t>
        </is>
      </c>
    </row>
    <row r="114">
      <c r="A114" s="3" t="inlineStr">
        <is>
          <t>Disaggregation of Revenue [Line Items]</t>
        </is>
      </c>
    </row>
    <row r="115">
      <c r="A115" s="4" t="inlineStr">
        <is>
          <t>Total revenue</t>
        </is>
      </c>
      <c r="B115" s="5" t="n">
        <v>2884</v>
      </c>
      <c r="C115" s="5" t="n">
        <v>2564</v>
      </c>
      <c r="D115" s="5" t="n">
        <v>5574</v>
      </c>
      <c r="E115" s="5" t="n">
        <v>5329</v>
      </c>
    </row>
    <row r="116">
      <c r="A116" s="4" t="inlineStr">
        <is>
          <t>ESS | Operating segments | Lease revenue</t>
        </is>
      </c>
    </row>
    <row r="117">
      <c r="A117" s="3" t="inlineStr">
        <is>
          <t>Disaggregation of Revenue [Line Items]</t>
        </is>
      </c>
    </row>
    <row r="118">
      <c r="A118" s="4" t="inlineStr">
        <is>
          <t>Total revenue</t>
        </is>
      </c>
      <c r="B118" s="5" t="n">
        <v>1399</v>
      </c>
      <c r="C118" s="5" t="n">
        <v>1615</v>
      </c>
      <c r="D118" s="5" t="n">
        <v>2798</v>
      </c>
      <c r="E118" s="5" t="n">
        <v>3502</v>
      </c>
    </row>
    <row r="119">
      <c r="A119" s="4" t="inlineStr">
        <is>
          <t>ESS | Operating segments | Total equipment revenue</t>
        </is>
      </c>
    </row>
    <row r="120">
      <c r="A120" s="3" t="inlineStr">
        <is>
          <t>Disaggregation of Revenue [Line Items]</t>
        </is>
      </c>
    </row>
    <row r="121">
      <c r="A121" s="4" t="inlineStr">
        <is>
          <t>Total revenue</t>
        </is>
      </c>
      <c r="B121" s="5" t="n">
        <v>0</v>
      </c>
      <c r="C121" s="5" t="n">
        <v>0</v>
      </c>
      <c r="D121" s="5" t="n">
        <v>0</v>
      </c>
      <c r="E121" s="5" t="n">
        <v>0</v>
      </c>
    </row>
    <row r="122">
      <c r="A122" s="4" t="inlineStr">
        <is>
          <t>ESS | Operating segments | Equipment</t>
        </is>
      </c>
    </row>
    <row r="123">
      <c r="A123" s="3" t="inlineStr">
        <is>
          <t>Disaggregation of Revenue [Line Items]</t>
        </is>
      </c>
    </row>
    <row r="124">
      <c r="A124" s="4" t="inlineStr">
        <is>
          <t>Total revenue</t>
        </is>
      </c>
      <c r="B124" s="5" t="n">
        <v>0</v>
      </c>
      <c r="C124" s="5" t="n">
        <v>0</v>
      </c>
      <c r="D124" s="5" t="n">
        <v>0</v>
      </c>
      <c r="E124" s="5" t="n">
        <v>0</v>
      </c>
    </row>
    <row r="125">
      <c r="A125" s="4" t="inlineStr">
        <is>
          <t>ESS | Operating segments | Design, development and construction services</t>
        </is>
      </c>
    </row>
    <row r="126">
      <c r="A126" s="3" t="inlineStr">
        <is>
          <t>Disaggregation of Revenue [Line Items]</t>
        </is>
      </c>
    </row>
    <row r="127">
      <c r="A127" s="4" t="inlineStr">
        <is>
          <t>Total revenue</t>
        </is>
      </c>
      <c r="B127" s="5" t="n">
        <v>0</v>
      </c>
      <c r="C127" s="5" t="n">
        <v>0</v>
      </c>
      <c r="D127" s="5" t="n">
        <v>0</v>
      </c>
      <c r="E127" s="5" t="n">
        <v>0</v>
      </c>
    </row>
    <row r="128">
      <c r="A128" s="4" t="inlineStr">
        <is>
          <t>ESS | Operating segments | Lease revenue</t>
        </is>
      </c>
    </row>
    <row r="129">
      <c r="A129" s="3" t="inlineStr">
        <is>
          <t>Disaggregation of Revenue [Line Items]</t>
        </is>
      </c>
    </row>
    <row r="130">
      <c r="A130" s="4" t="inlineStr">
        <is>
          <t>Total revenue</t>
        </is>
      </c>
      <c r="B130" s="5" t="n">
        <v>0</v>
      </c>
      <c r="C130" s="5" t="n">
        <v>0</v>
      </c>
      <c r="D130" s="5" t="n">
        <v>0</v>
      </c>
      <c r="E130" s="5" t="n">
        <v>0</v>
      </c>
    </row>
    <row r="131">
      <c r="A131" s="4" t="inlineStr">
        <is>
          <t>ESS | Operating segments | North America</t>
        </is>
      </c>
    </row>
    <row r="132">
      <c r="A132" s="3" t="inlineStr">
        <is>
          <t>Disaggregation of Revenue [Line Items]</t>
        </is>
      </c>
    </row>
    <row r="133">
      <c r="A133" s="4" t="inlineStr">
        <is>
          <t>Total revenue</t>
        </is>
      </c>
      <c r="B133" s="5" t="n">
        <v>4283</v>
      </c>
      <c r="C133" s="5" t="n">
        <v>4179</v>
      </c>
      <c r="D133" s="5" t="n">
        <v>8372</v>
      </c>
      <c r="E133" s="5" t="n">
        <v>8831</v>
      </c>
    </row>
    <row r="134">
      <c r="A134" s="4" t="inlineStr">
        <is>
          <t>ESS | Operating segments | South and Central America</t>
        </is>
      </c>
    </row>
    <row r="135">
      <c r="A135" s="3" t="inlineStr">
        <is>
          <t>Disaggregation of Revenue [Line Items]</t>
        </is>
      </c>
    </row>
    <row r="136">
      <c r="A136" s="4" t="inlineStr">
        <is>
          <t>Total revenue</t>
        </is>
      </c>
      <c r="B136" s="5" t="n">
        <v>0</v>
      </c>
      <c r="C136" s="5" t="n">
        <v>0</v>
      </c>
      <c r="D136" s="5" t="n">
        <v>0</v>
      </c>
      <c r="E136" s="5" t="n">
        <v>0</v>
      </c>
    </row>
    <row r="137">
      <c r="A137" s="4" t="inlineStr">
        <is>
          <t>ESS | Operating segments | Other</t>
        </is>
      </c>
    </row>
    <row r="138">
      <c r="A138" s="3" t="inlineStr">
        <is>
          <t>Disaggregation of Revenue [Line Items]</t>
        </is>
      </c>
    </row>
    <row r="139">
      <c r="A139" s="4" t="inlineStr">
        <is>
          <t>Total revenue</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Lease Income By Lease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type lease revenue:</t>
        </is>
      </c>
    </row>
    <row r="4">
      <c r="A4" s="4" t="inlineStr">
        <is>
          <t>Revenue at lease commencement</t>
        </is>
      </c>
      <c r="B4" s="6" t="n">
        <v>2295</v>
      </c>
      <c r="C4" s="6" t="n">
        <v>1237</v>
      </c>
      <c r="D4" s="6" t="n">
        <v>4377</v>
      </c>
      <c r="E4" s="6" t="n">
        <v>2150</v>
      </c>
    </row>
    <row r="5">
      <c r="A5" s="4" t="inlineStr">
        <is>
          <t>Interest income</t>
        </is>
      </c>
      <c r="B5" s="5" t="n">
        <v>102</v>
      </c>
      <c r="C5" s="5" t="n">
        <v>95</v>
      </c>
      <c r="D5" s="5" t="n">
        <v>175</v>
      </c>
      <c r="E5" s="5" t="n">
        <v>164</v>
      </c>
    </row>
    <row r="6">
      <c r="A6" s="4" t="inlineStr">
        <is>
          <t>Total sales-type lease revenue</t>
        </is>
      </c>
      <c r="B6" s="5" t="n">
        <v>2397</v>
      </c>
      <c r="C6" s="5" t="n">
        <v>1332</v>
      </c>
      <c r="D6" s="5" t="n">
        <v>4552</v>
      </c>
      <c r="E6" s="5" t="n">
        <v>2314</v>
      </c>
    </row>
    <row r="7">
      <c r="A7" s="4" t="inlineStr">
        <is>
          <t>Operating lease revenue</t>
        </is>
      </c>
      <c r="B7" s="5" t="n">
        <v>16508</v>
      </c>
      <c r="C7" s="5" t="n">
        <v>16866</v>
      </c>
      <c r="D7" s="5" t="n">
        <v>33217</v>
      </c>
      <c r="E7" s="5" t="n">
        <v>34270</v>
      </c>
    </row>
    <row r="8">
      <c r="A8" s="4" t="inlineStr">
        <is>
          <t>Total lease revenue</t>
        </is>
      </c>
      <c r="B8" s="6" t="n">
        <v>18905</v>
      </c>
      <c r="C8" s="6" t="n">
        <v>18198</v>
      </c>
      <c r="D8" s="6" t="n">
        <v>37769</v>
      </c>
      <c r="E8" s="6" t="n">
        <v>365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Jun. 30, 2021</t>
        </is>
      </c>
      <c r="C1" s="2" t="inlineStr">
        <is>
          <t>Dec. 31, 2020</t>
        </is>
      </c>
    </row>
    <row r="2">
      <c r="A2" s="3" t="inlineStr">
        <is>
          <t>Available-for-sale debt securities:</t>
        </is>
      </c>
    </row>
    <row r="3">
      <c r="A3" s="4" t="inlineStr">
        <is>
          <t>Debt securities</t>
        </is>
      </c>
      <c r="B3" s="6" t="n">
        <v>609831</v>
      </c>
      <c r="C3" s="6" t="n">
        <v>1203290</v>
      </c>
    </row>
    <row r="4">
      <c r="A4" s="4" t="inlineStr">
        <is>
          <t>Equity securities</t>
        </is>
      </c>
      <c r="B4" s="5" t="n">
        <v>0</v>
      </c>
      <c r="C4" s="5" t="n">
        <v>6</v>
      </c>
    </row>
    <row r="5">
      <c r="A5" s="4" t="inlineStr">
        <is>
          <t>Marketable investment securities</t>
        </is>
      </c>
      <c r="B5" s="5" t="n">
        <v>609831</v>
      </c>
      <c r="C5" s="5" t="n">
        <v>1203296</v>
      </c>
    </row>
    <row r="6">
      <c r="A6" s="4" t="inlineStr">
        <is>
          <t>Corporate bonds</t>
        </is>
      </c>
    </row>
    <row r="7">
      <c r="A7" s="3" t="inlineStr">
        <is>
          <t>Available-for-sale debt securities:</t>
        </is>
      </c>
    </row>
    <row r="8">
      <c r="A8" s="4" t="inlineStr">
        <is>
          <t>Debt securities</t>
        </is>
      </c>
      <c r="B8" s="5" t="n">
        <v>172046</v>
      </c>
      <c r="C8" s="5" t="n">
        <v>276361</v>
      </c>
    </row>
    <row r="9">
      <c r="A9" s="4" t="inlineStr">
        <is>
          <t>Commercial paper</t>
        </is>
      </c>
    </row>
    <row r="10">
      <c r="A10" s="3" t="inlineStr">
        <is>
          <t>Available-for-sale debt securities:</t>
        </is>
      </c>
    </row>
    <row r="11">
      <c r="A11" s="4" t="inlineStr">
        <is>
          <t>Debt securities</t>
        </is>
      </c>
      <c r="B11" s="5" t="n">
        <v>390565</v>
      </c>
      <c r="C11" s="5" t="n">
        <v>823173</v>
      </c>
    </row>
    <row r="12">
      <c r="A12" s="4" t="inlineStr">
        <is>
          <t>Other debt securities</t>
        </is>
      </c>
    </row>
    <row r="13">
      <c r="A13" s="3" t="inlineStr">
        <is>
          <t>Available-for-sale debt securities:</t>
        </is>
      </c>
    </row>
    <row r="14">
      <c r="A14" s="4" t="inlineStr">
        <is>
          <t>Debt securities</t>
        </is>
      </c>
      <c r="B14" s="6" t="n">
        <v>47220</v>
      </c>
      <c r="C14" s="6" t="n">
        <v>1037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Unrealized Gains (Losses) on Available-for-Sale (Details) - USD ($) $ in Thousands</t>
        </is>
      </c>
      <c r="B1" s="2" t="inlineStr">
        <is>
          <t>Jun. 30, 2021</t>
        </is>
      </c>
      <c r="C1" s="2" t="inlineStr">
        <is>
          <t>Dec. 31, 2020</t>
        </is>
      </c>
    </row>
    <row r="2">
      <c r="A2" s="3" t="inlineStr">
        <is>
          <t>Debt Securities, Available-for-sale, Fair Value to Amortized Cost [Abstract]</t>
        </is>
      </c>
    </row>
    <row r="3">
      <c r="A3" s="4" t="inlineStr">
        <is>
          <t>Estimated Fair Value</t>
        </is>
      </c>
      <c r="B3" s="6" t="n">
        <v>609831</v>
      </c>
      <c r="C3" s="6" t="n">
        <v>1203290</v>
      </c>
    </row>
    <row r="4">
      <c r="A4" s="4" t="inlineStr">
        <is>
          <t>Corporate bonds</t>
        </is>
      </c>
    </row>
    <row r="5">
      <c r="A5" s="3" t="inlineStr">
        <is>
          <t>Debt Securities, Available-for-sale, Fair Value to Amortized Cost [Abstract]</t>
        </is>
      </c>
    </row>
    <row r="6">
      <c r="A6" s="4" t="inlineStr">
        <is>
          <t>Amortized Cost</t>
        </is>
      </c>
      <c r="B6" s="5" t="n">
        <v>172035</v>
      </c>
      <c r="C6" s="5" t="n">
        <v>276327</v>
      </c>
    </row>
    <row r="7">
      <c r="A7" s="4" t="inlineStr">
        <is>
          <t>Unrealized Gains</t>
        </is>
      </c>
      <c r="B7" s="5" t="n">
        <v>34</v>
      </c>
      <c r="C7" s="5" t="n">
        <v>59</v>
      </c>
    </row>
    <row r="8">
      <c r="A8" s="4" t="inlineStr">
        <is>
          <t>Unrealized Losses</t>
        </is>
      </c>
      <c r="B8" s="5" t="n">
        <v>-23</v>
      </c>
      <c r="C8" s="5" t="n">
        <v>-25</v>
      </c>
    </row>
    <row r="9">
      <c r="A9" s="4" t="inlineStr">
        <is>
          <t>Estimated Fair Value</t>
        </is>
      </c>
      <c r="B9" s="5" t="n">
        <v>172046</v>
      </c>
      <c r="C9" s="5" t="n">
        <v>276361</v>
      </c>
    </row>
    <row r="10">
      <c r="A10" s="4" t="inlineStr">
        <is>
          <t>Commercial paper</t>
        </is>
      </c>
    </row>
    <row r="11">
      <c r="A11" s="3" t="inlineStr">
        <is>
          <t>Debt Securities, Available-for-sale, Fair Value to Amortized Cost [Abstract]</t>
        </is>
      </c>
    </row>
    <row r="12">
      <c r="A12" s="4" t="inlineStr">
        <is>
          <t>Amortized Cost</t>
        </is>
      </c>
      <c r="B12" s="5" t="n">
        <v>390565</v>
      </c>
      <c r="C12" s="5" t="n">
        <v>823173</v>
      </c>
    </row>
    <row r="13">
      <c r="A13" s="4" t="inlineStr">
        <is>
          <t>Unrealized Gains</t>
        </is>
      </c>
      <c r="B13" s="5" t="n">
        <v>0</v>
      </c>
      <c r="C13" s="5" t="n">
        <v>0</v>
      </c>
    </row>
    <row r="14">
      <c r="A14" s="4" t="inlineStr">
        <is>
          <t>Unrealized Losses</t>
        </is>
      </c>
      <c r="B14" s="5" t="n">
        <v>0</v>
      </c>
      <c r="C14" s="5" t="n">
        <v>0</v>
      </c>
    </row>
    <row r="15">
      <c r="A15" s="4" t="inlineStr">
        <is>
          <t>Estimated Fair Value</t>
        </is>
      </c>
      <c r="B15" s="5" t="n">
        <v>390565</v>
      </c>
      <c r="C15" s="5" t="n">
        <v>823173</v>
      </c>
    </row>
    <row r="16">
      <c r="A16" s="4" t="inlineStr">
        <is>
          <t>Other debt securities</t>
        </is>
      </c>
    </row>
    <row r="17">
      <c r="A17" s="3" t="inlineStr">
        <is>
          <t>Debt Securities, Available-for-sale, Fair Value to Amortized Cost [Abstract]</t>
        </is>
      </c>
    </row>
    <row r="18">
      <c r="A18" s="4" t="inlineStr">
        <is>
          <t>Amortized Cost</t>
        </is>
      </c>
      <c r="B18" s="5" t="n">
        <v>47169</v>
      </c>
      <c r="C18" s="5" t="n">
        <v>103758</v>
      </c>
    </row>
    <row r="19">
      <c r="A19" s="4" t="inlineStr">
        <is>
          <t>Unrealized Gains</t>
        </is>
      </c>
      <c r="B19" s="5" t="n">
        <v>52</v>
      </c>
      <c r="C19" s="5" t="n">
        <v>3</v>
      </c>
    </row>
    <row r="20">
      <c r="A20" s="4" t="inlineStr">
        <is>
          <t>Unrealized Losses</t>
        </is>
      </c>
      <c r="B20" s="5" t="n">
        <v>-1</v>
      </c>
      <c r="C20" s="5" t="n">
        <v>-5</v>
      </c>
    </row>
    <row r="21">
      <c r="A21" s="4" t="inlineStr">
        <is>
          <t>Estimated Fair Value</t>
        </is>
      </c>
      <c r="B21" s="5" t="n">
        <v>47220</v>
      </c>
      <c r="C21" s="5" t="n">
        <v>103756</v>
      </c>
    </row>
    <row r="22">
      <c r="A22" s="4" t="inlineStr">
        <is>
          <t>Total available-for-sale debt securities</t>
        </is>
      </c>
    </row>
    <row r="23">
      <c r="A23" s="3" t="inlineStr">
        <is>
          <t>Debt Securities, Available-for-sale, Fair Value to Amortized Cost [Abstract]</t>
        </is>
      </c>
    </row>
    <row r="24">
      <c r="A24" s="4" t="inlineStr">
        <is>
          <t>Amortized Cost</t>
        </is>
      </c>
      <c r="B24" s="5" t="n">
        <v>609769</v>
      </c>
      <c r="C24" s="5" t="n">
        <v>1203258</v>
      </c>
    </row>
    <row r="25">
      <c r="A25" s="4" t="inlineStr">
        <is>
          <t>Unrealized Gains</t>
        </is>
      </c>
      <c r="B25" s="5" t="n">
        <v>86</v>
      </c>
      <c r="C25" s="5" t="n">
        <v>62</v>
      </c>
    </row>
    <row r="26">
      <c r="A26" s="4" t="inlineStr">
        <is>
          <t>Unrealized Losses</t>
        </is>
      </c>
      <c r="B26" s="5" t="n">
        <v>-24</v>
      </c>
      <c r="C26" s="5" t="n">
        <v>-30</v>
      </c>
    </row>
    <row r="27">
      <c r="A27" s="4" t="inlineStr">
        <is>
          <t>Estimated Fair Value</t>
        </is>
      </c>
      <c r="B27" s="6" t="n">
        <v>609831</v>
      </c>
      <c r="C27" s="6" t="n">
        <v>12032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Activity on Available-for-sale Debt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 from sales</t>
        </is>
      </c>
      <c r="B4" s="6" t="n">
        <v>55500</v>
      </c>
      <c r="C4" s="6" t="n">
        <v>0</v>
      </c>
      <c r="D4" s="6" t="n">
        <v>151265</v>
      </c>
      <c r="E4" s="6" t="n">
        <v>1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Marketable Investment Securities - Narrative (Details) $ in Millions</t>
        </is>
      </c>
      <c r="B1" s="2" t="inlineStr">
        <is>
          <t>Jun. 30, 2021USD ($)</t>
        </is>
      </c>
    </row>
    <row r="2">
      <c r="A2" s="3" t="inlineStr">
        <is>
          <t>Investments, Debt and Equity Securities [Abstract]</t>
        </is>
      </c>
    </row>
    <row r="3">
      <c r="A3" s="4" t="inlineStr">
        <is>
          <t>Debt securities with contractual maturities of one year or less</t>
        </is>
      </c>
      <c r="B3" s="9" t="n">
        <v>511.3</v>
      </c>
    </row>
    <row r="4">
      <c r="A4" s="4" t="inlineStr">
        <is>
          <t>Debt securities with contractual maturities exceeding one year</t>
        </is>
      </c>
      <c r="B4" s="9" t="n">
        <v>9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Equity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ains (losses) on investments, net</t>
        </is>
      </c>
      <c r="B4" s="6" t="n">
        <v>-6</v>
      </c>
      <c r="C4" s="6" t="n">
        <v>14</v>
      </c>
      <c r="D4" s="6" t="n">
        <v>-6</v>
      </c>
      <c r="E4" s="6" t="n">
        <v>-1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 $ in Thousands</t>
        </is>
      </c>
      <c r="B1" s="2" t="inlineStr">
        <is>
          <t>Jun. 30, 2021</t>
        </is>
      </c>
      <c r="C1" s="2" t="inlineStr">
        <is>
          <t>Dec. 31, 2020</t>
        </is>
      </c>
    </row>
    <row r="2">
      <c r="A2" s="3" t="inlineStr">
        <is>
          <t>Fair value of marketable securities</t>
        </is>
      </c>
    </row>
    <row r="3">
      <c r="A3" s="4" t="inlineStr">
        <is>
          <t>Cash equivalents (including restricted)</t>
        </is>
      </c>
      <c r="B3" s="6" t="n">
        <v>462672</v>
      </c>
      <c r="C3" s="6" t="n">
        <v>654981</v>
      </c>
    </row>
    <row r="4">
      <c r="A4" s="3" t="inlineStr">
        <is>
          <t>Available-for-sale debt securities:</t>
        </is>
      </c>
    </row>
    <row r="5">
      <c r="A5" s="4" t="inlineStr">
        <is>
          <t>Debt securities</t>
        </is>
      </c>
      <c r="B5" s="5" t="n">
        <v>609831</v>
      </c>
      <c r="C5" s="5" t="n">
        <v>1203290</v>
      </c>
    </row>
    <row r="6">
      <c r="A6" s="4" t="inlineStr">
        <is>
          <t>Equity securities</t>
        </is>
      </c>
      <c r="B6" s="5" t="n">
        <v>0</v>
      </c>
      <c r="C6" s="5" t="n">
        <v>6</v>
      </c>
    </row>
    <row r="7">
      <c r="A7" s="4" t="inlineStr">
        <is>
          <t>Total marketable investment securities</t>
        </is>
      </c>
      <c r="B7" s="5" t="n">
        <v>609831</v>
      </c>
      <c r="C7" s="5" t="n">
        <v>1203296</v>
      </c>
    </row>
    <row r="8">
      <c r="A8" s="4" t="inlineStr">
        <is>
          <t>Corporate bonds</t>
        </is>
      </c>
    </row>
    <row r="9">
      <c r="A9" s="3" t="inlineStr">
        <is>
          <t>Available-for-sale debt securities:</t>
        </is>
      </c>
    </row>
    <row r="10">
      <c r="A10" s="4" t="inlineStr">
        <is>
          <t>Debt securities</t>
        </is>
      </c>
      <c r="B10" s="5" t="n">
        <v>172046</v>
      </c>
      <c r="C10" s="5" t="n">
        <v>276361</v>
      </c>
    </row>
    <row r="11">
      <c r="A11" s="4" t="inlineStr">
        <is>
          <t>Commercial paper</t>
        </is>
      </c>
    </row>
    <row r="12">
      <c r="A12" s="3" t="inlineStr">
        <is>
          <t>Available-for-sale debt securities:</t>
        </is>
      </c>
    </row>
    <row r="13">
      <c r="A13" s="4" t="inlineStr">
        <is>
          <t>Debt securities</t>
        </is>
      </c>
      <c r="B13" s="5" t="n">
        <v>390565</v>
      </c>
      <c r="C13" s="5" t="n">
        <v>823173</v>
      </c>
    </row>
    <row r="14">
      <c r="A14" s="4" t="inlineStr">
        <is>
          <t>Other debt securities</t>
        </is>
      </c>
    </row>
    <row r="15">
      <c r="A15" s="3" t="inlineStr">
        <is>
          <t>Available-for-sale debt securities:</t>
        </is>
      </c>
    </row>
    <row r="16">
      <c r="A16" s="4" t="inlineStr">
        <is>
          <t>Debt securities</t>
        </is>
      </c>
      <c r="B16" s="5" t="n">
        <v>47220</v>
      </c>
      <c r="C16" s="5" t="n">
        <v>103756</v>
      </c>
    </row>
    <row r="17">
      <c r="A17" s="4" t="inlineStr">
        <is>
          <t>Level 1</t>
        </is>
      </c>
    </row>
    <row r="18">
      <c r="A18" s="3" t="inlineStr">
        <is>
          <t>Fair value of marketable securities</t>
        </is>
      </c>
    </row>
    <row r="19">
      <c r="A19" s="4" t="inlineStr">
        <is>
          <t>Cash equivalents (including restricted)</t>
        </is>
      </c>
      <c r="B19" s="5" t="n">
        <v>169</v>
      </c>
      <c r="C19" s="5" t="n">
        <v>128</v>
      </c>
    </row>
    <row r="20">
      <c r="A20" s="3" t="inlineStr">
        <is>
          <t>Available-for-sale debt securities:</t>
        </is>
      </c>
    </row>
    <row r="21">
      <c r="A21" s="4" t="inlineStr">
        <is>
          <t>Debt securities</t>
        </is>
      </c>
      <c r="B21" s="5" t="n">
        <v>0</v>
      </c>
      <c r="C21" s="5" t="n">
        <v>95497</v>
      </c>
    </row>
    <row r="22">
      <c r="A22" s="4" t="inlineStr">
        <is>
          <t>Equity securities</t>
        </is>
      </c>
      <c r="B22" s="5" t="n">
        <v>0</v>
      </c>
      <c r="C22" s="5" t="n">
        <v>6</v>
      </c>
    </row>
    <row r="23">
      <c r="A23" s="4" t="inlineStr">
        <is>
          <t>Total marketable investment securities</t>
        </is>
      </c>
      <c r="B23" s="5" t="n">
        <v>0</v>
      </c>
      <c r="C23" s="5" t="n">
        <v>95503</v>
      </c>
    </row>
    <row r="24">
      <c r="A24" s="4" t="inlineStr">
        <is>
          <t>Level 1 | Corporate bonds</t>
        </is>
      </c>
    </row>
    <row r="25">
      <c r="A25" s="3" t="inlineStr">
        <is>
          <t>Available-for-sale debt securities:</t>
        </is>
      </c>
    </row>
    <row r="26">
      <c r="A26" s="4" t="inlineStr">
        <is>
          <t>Debt securities</t>
        </is>
      </c>
      <c r="B26" s="5" t="n">
        <v>0</v>
      </c>
      <c r="C26" s="5" t="n">
        <v>0</v>
      </c>
    </row>
    <row r="27">
      <c r="A27" s="4" t="inlineStr">
        <is>
          <t>Level 1 | Commercial paper</t>
        </is>
      </c>
    </row>
    <row r="28">
      <c r="A28" s="3" t="inlineStr">
        <is>
          <t>Available-for-sale debt securities:</t>
        </is>
      </c>
    </row>
    <row r="29">
      <c r="A29" s="4" t="inlineStr">
        <is>
          <t>Debt securities</t>
        </is>
      </c>
      <c r="B29" s="5" t="n">
        <v>0</v>
      </c>
      <c r="C29" s="5" t="n">
        <v>0</v>
      </c>
    </row>
    <row r="30">
      <c r="A30" s="4" t="inlineStr">
        <is>
          <t>Level 1 | Other debt securities</t>
        </is>
      </c>
    </row>
    <row r="31">
      <c r="A31" s="3" t="inlineStr">
        <is>
          <t>Available-for-sale debt securities:</t>
        </is>
      </c>
    </row>
    <row r="32">
      <c r="A32" s="4" t="inlineStr">
        <is>
          <t>Debt securities</t>
        </is>
      </c>
      <c r="B32" s="5" t="n">
        <v>0</v>
      </c>
      <c r="C32" s="5" t="n">
        <v>95497</v>
      </c>
    </row>
    <row r="33">
      <c r="A33" s="4" t="inlineStr">
        <is>
          <t>Level 2</t>
        </is>
      </c>
    </row>
    <row r="34">
      <c r="A34" s="3" t="inlineStr">
        <is>
          <t>Fair value of marketable securities</t>
        </is>
      </c>
    </row>
    <row r="35">
      <c r="A35" s="4" t="inlineStr">
        <is>
          <t>Cash equivalents (including restricted)</t>
        </is>
      </c>
      <c r="B35" s="5" t="n">
        <v>462503</v>
      </c>
      <c r="C35" s="5" t="n">
        <v>654853</v>
      </c>
    </row>
    <row r="36">
      <c r="A36" s="3" t="inlineStr">
        <is>
          <t>Available-for-sale debt securities:</t>
        </is>
      </c>
    </row>
    <row r="37">
      <c r="A37" s="4" t="inlineStr">
        <is>
          <t>Debt securities</t>
        </is>
      </c>
      <c r="B37" s="5" t="n">
        <v>609831</v>
      </c>
      <c r="C37" s="5" t="n">
        <v>1107793</v>
      </c>
    </row>
    <row r="38">
      <c r="A38" s="4" t="inlineStr">
        <is>
          <t>Equity securities</t>
        </is>
      </c>
      <c r="B38" s="5" t="n">
        <v>0</v>
      </c>
      <c r="C38" s="5" t="n">
        <v>0</v>
      </c>
    </row>
    <row r="39">
      <c r="A39" s="4" t="inlineStr">
        <is>
          <t>Total marketable investment securities</t>
        </is>
      </c>
      <c r="B39" s="5" t="n">
        <v>609831</v>
      </c>
      <c r="C39" s="5" t="n">
        <v>1107793</v>
      </c>
    </row>
    <row r="40">
      <c r="A40" s="4" t="inlineStr">
        <is>
          <t>Level 2 | Corporate bonds</t>
        </is>
      </c>
    </row>
    <row r="41">
      <c r="A41" s="3" t="inlineStr">
        <is>
          <t>Available-for-sale debt securities:</t>
        </is>
      </c>
    </row>
    <row r="42">
      <c r="A42" s="4" t="inlineStr">
        <is>
          <t>Debt securities</t>
        </is>
      </c>
      <c r="B42" s="5" t="n">
        <v>172046</v>
      </c>
      <c r="C42" s="5" t="n">
        <v>276361</v>
      </c>
    </row>
    <row r="43">
      <c r="A43" s="4" t="inlineStr">
        <is>
          <t>Level 2 | Commercial paper</t>
        </is>
      </c>
    </row>
    <row r="44">
      <c r="A44" s="3" t="inlineStr">
        <is>
          <t>Available-for-sale debt securities:</t>
        </is>
      </c>
    </row>
    <row r="45">
      <c r="A45" s="4" t="inlineStr">
        <is>
          <t>Debt securities</t>
        </is>
      </c>
      <c r="B45" s="5" t="n">
        <v>390565</v>
      </c>
      <c r="C45" s="5" t="n">
        <v>823173</v>
      </c>
    </row>
    <row r="46">
      <c r="A46" s="4" t="inlineStr">
        <is>
          <t>Level 2 | Other debt securities</t>
        </is>
      </c>
    </row>
    <row r="47">
      <c r="A47" s="3" t="inlineStr">
        <is>
          <t>Available-for-sale debt securities:</t>
        </is>
      </c>
    </row>
    <row r="48">
      <c r="A48" s="4" t="inlineStr">
        <is>
          <t>Debt securities</t>
        </is>
      </c>
      <c r="B48" s="6" t="n">
        <v>47220</v>
      </c>
      <c r="C48" s="6" t="n">
        <v>82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Asset Class (Details) - USD ($) $ in Thousands</t>
        </is>
      </c>
      <c r="B1" s="2" t="inlineStr">
        <is>
          <t>Jun. 30, 2021</t>
        </is>
      </c>
      <c r="C1" s="2" t="inlineStr">
        <is>
          <t>Dec. 31, 2020</t>
        </is>
      </c>
    </row>
    <row r="2">
      <c r="A2" s="3" t="inlineStr">
        <is>
          <t>Property and equipment, net:</t>
        </is>
      </c>
    </row>
    <row r="3">
      <c r="A3" s="4" t="inlineStr">
        <is>
          <t>Property and equipment, net</t>
        </is>
      </c>
      <c r="B3" s="6" t="n">
        <v>1637928</v>
      </c>
      <c r="C3" s="6" t="n">
        <v>1691523</v>
      </c>
    </row>
    <row r="4">
      <c r="A4" s="4" t="inlineStr">
        <is>
          <t>Satellites, net</t>
        </is>
      </c>
    </row>
    <row r="5">
      <c r="A5" s="3" t="inlineStr">
        <is>
          <t>Property and equipment, net:</t>
        </is>
      </c>
    </row>
    <row r="6">
      <c r="A6" s="4" t="inlineStr">
        <is>
          <t>Property and equipment, net</t>
        </is>
      </c>
      <c r="B6" s="5" t="n">
        <v>907913</v>
      </c>
      <c r="C6" s="5" t="n">
        <v>954559</v>
      </c>
    </row>
    <row r="7">
      <c r="A7" s="4" t="inlineStr">
        <is>
          <t>Other property and equipment, net</t>
        </is>
      </c>
    </row>
    <row r="8">
      <c r="A8" s="3" t="inlineStr">
        <is>
          <t>Property and equipment, net:</t>
        </is>
      </c>
    </row>
    <row r="9">
      <c r="A9" s="4" t="inlineStr">
        <is>
          <t>Property and equipment, net</t>
        </is>
      </c>
      <c r="B9" s="6" t="n">
        <v>730015</v>
      </c>
      <c r="C9" s="6" t="n">
        <v>7369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5660</v>
      </c>
      <c r="C4" s="6" t="n">
        <v>374</v>
      </c>
      <c r="D4" s="6" t="n">
        <v>53290</v>
      </c>
      <c r="E4" s="6" t="n">
        <v>-17539</v>
      </c>
    </row>
    <row r="5">
      <c r="A5" s="3" t="inlineStr">
        <is>
          <t>Other comprehensive income (loss), net of tax:</t>
        </is>
      </c>
    </row>
    <row r="6">
      <c r="A6" s="4" t="inlineStr">
        <is>
          <t>Foreign currency translation adjustments</t>
        </is>
      </c>
      <c r="B6" s="5" t="n">
        <v>42060</v>
      </c>
      <c r="C6" s="5" t="n">
        <v>-10345</v>
      </c>
      <c r="D6" s="5" t="n">
        <v>8318</v>
      </c>
      <c r="E6" s="5" t="n">
        <v>-93181</v>
      </c>
    </row>
    <row r="7">
      <c r="A7" s="4" t="inlineStr">
        <is>
          <t>Unrealized gains (losses) on available-for-sale securities</t>
        </is>
      </c>
      <c r="B7" s="5" t="n">
        <v>118</v>
      </c>
      <c r="C7" s="5" t="n">
        <v>2269</v>
      </c>
      <c r="D7" s="5" t="n">
        <v>30</v>
      </c>
      <c r="E7" s="5" t="n">
        <v>-210</v>
      </c>
    </row>
    <row r="8">
      <c r="A8" s="4" t="inlineStr">
        <is>
          <t>Other</t>
        </is>
      </c>
      <c r="B8" s="5" t="n">
        <v>0</v>
      </c>
      <c r="C8" s="5" t="n">
        <v>285</v>
      </c>
      <c r="D8" s="5" t="n">
        <v>0</v>
      </c>
      <c r="E8" s="5" t="n">
        <v>-120</v>
      </c>
    </row>
    <row r="9">
      <c r="A9" s="4" t="inlineStr">
        <is>
          <t>Total other comprehensive income (loss), net of tax</t>
        </is>
      </c>
      <c r="B9" s="5" t="n">
        <v>42178</v>
      </c>
      <c r="C9" s="5" t="n">
        <v>-7791</v>
      </c>
      <c r="D9" s="5" t="n">
        <v>8348</v>
      </c>
      <c r="E9" s="5" t="n">
        <v>-93511</v>
      </c>
    </row>
    <row r="10">
      <c r="A10" s="4" t="inlineStr">
        <is>
          <t>Comprehensive income (loss)</t>
        </is>
      </c>
      <c r="B10" s="5" t="n">
        <v>77838</v>
      </c>
      <c r="C10" s="5" t="n">
        <v>-7417</v>
      </c>
      <c r="D10" s="5" t="n">
        <v>61638</v>
      </c>
      <c r="E10" s="5" t="n">
        <v>-111050</v>
      </c>
    </row>
    <row r="11">
      <c r="A11" s="4" t="inlineStr">
        <is>
          <t>Less: Comprehensive loss (income) attributable to non-controlling interests</t>
        </is>
      </c>
      <c r="B11" s="5" t="n">
        <v>-6060</v>
      </c>
      <c r="C11" s="5" t="n">
        <v>5804</v>
      </c>
      <c r="D11" s="5" t="n">
        <v>497</v>
      </c>
      <c r="E11" s="5" t="n">
        <v>25569</v>
      </c>
    </row>
    <row r="12">
      <c r="A12" s="4" t="inlineStr">
        <is>
          <t>Comprehensive income (loss) attributable to HSSC</t>
        </is>
      </c>
      <c r="B12" s="6" t="n">
        <v>71778</v>
      </c>
      <c r="C12" s="6" t="n">
        <v>-1613</v>
      </c>
      <c r="D12" s="6" t="n">
        <v>62135</v>
      </c>
      <c r="E12" s="6" t="n">
        <v>-854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Property and Equipment - Narrative (Details) $ in Millions</t>
        </is>
      </c>
      <c r="B1" s="2" t="inlineStr">
        <is>
          <t>6 Months Ended</t>
        </is>
      </c>
    </row>
    <row r="2">
      <c r="B2" s="2" t="inlineStr">
        <is>
          <t>Jun. 30, 2021USD ($)satellitemi</t>
        </is>
      </c>
      <c r="C2" s="2" t="inlineStr">
        <is>
          <t>Dec. 31, 2020USD ($)</t>
        </is>
      </c>
    </row>
    <row r="3">
      <c r="A3" s="4" t="inlineStr">
        <is>
          <t>Satellite-related obligations</t>
        </is>
      </c>
    </row>
    <row r="4">
      <c r="A4" s="3" t="inlineStr">
        <is>
          <t>Property, Plant and Equipment [Line Items]</t>
        </is>
      </c>
    </row>
    <row r="5">
      <c r="A5" s="4" t="inlineStr">
        <is>
          <t>Satellite-related obligations | $</t>
        </is>
      </c>
      <c r="B5" s="9" t="n">
        <v>211.4</v>
      </c>
      <c r="C5" s="9" t="n">
        <v>224.4</v>
      </c>
    </row>
    <row r="6">
      <c r="A6" s="4" t="inlineStr">
        <is>
          <t>Satellites</t>
        </is>
      </c>
    </row>
    <row r="7">
      <c r="A7" s="3" t="inlineStr">
        <is>
          <t>Property, Plant and Equipment [Line Items]</t>
        </is>
      </c>
    </row>
    <row r="8">
      <c r="A8" s="4" t="inlineStr">
        <is>
          <t>Number of satellites utilized in geostationary orbit approximately 22,300 miles above the equator</t>
        </is>
      </c>
      <c r="B8" s="5" t="n">
        <v>8</v>
      </c>
    </row>
    <row r="9">
      <c r="A9" s="4" t="inlineStr">
        <is>
          <t>Satellites in geosynchronous orbit length above equator | mi</t>
        </is>
      </c>
      <c r="B9" s="5" t="n">
        <v>22300</v>
      </c>
    </row>
    <row r="10">
      <c r="A10" s="4" t="inlineStr">
        <is>
          <t>Satellites - owned</t>
        </is>
      </c>
    </row>
    <row r="11">
      <c r="A11" s="3" t="inlineStr">
        <is>
          <t>Property, Plant and Equipment [Line Items]</t>
        </is>
      </c>
    </row>
    <row r="12">
      <c r="A12" s="4" t="inlineStr">
        <is>
          <t>Number of satellites utilized in geostationary orbit approximately 22,300 miles above the equator</t>
        </is>
      </c>
      <c r="B12" s="5" t="n">
        <v>5</v>
      </c>
    </row>
    <row r="13">
      <c r="A13" s="4" t="inlineStr">
        <is>
          <t>Satellites - acquired under finance leases</t>
        </is>
      </c>
    </row>
    <row r="14">
      <c r="A14" s="3" t="inlineStr">
        <is>
          <t>Property, Plant and Equipment [Line Items]</t>
        </is>
      </c>
    </row>
    <row r="15">
      <c r="A15" s="4" t="inlineStr">
        <is>
          <t>Number of satellites utilized under capital lease</t>
        </is>
      </c>
      <c r="B15" s="5" t="n">
        <v>3</v>
      </c>
    </row>
    <row r="16">
      <c r="A16" s="4" t="inlineStr">
        <is>
          <t>Level 2</t>
        </is>
      </c>
    </row>
    <row r="17">
      <c r="A17" s="3" t="inlineStr">
        <is>
          <t>Property, Plant and Equipment [Line Items]</t>
        </is>
      </c>
    </row>
    <row r="18">
      <c r="A18" s="4" t="inlineStr">
        <is>
          <t>Obligations, fair value disclosure | $</t>
        </is>
      </c>
      <c r="B18" s="6" t="n">
        <v>54</v>
      </c>
      <c r="C18" s="9" t="n">
        <v>5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15" customWidth="1" min="2" max="2"/>
  </cols>
  <sheetData>
    <row r="1">
      <c r="A1" s="1" t="inlineStr">
        <is>
          <t>Property and Equipment - Schedule of Satellite Fleet (Details)</t>
        </is>
      </c>
      <c r="B1" s="2" t="inlineStr">
        <is>
          <t>6 Months Ended</t>
        </is>
      </c>
    </row>
    <row r="2">
      <c r="B2" s="2" t="inlineStr">
        <is>
          <t>Jun. 30, 2021</t>
        </is>
      </c>
    </row>
    <row r="3">
      <c r="A3" s="3" t="inlineStr">
        <is>
          <t>Property, Plant and Equipment [Line Items]</t>
        </is>
      </c>
    </row>
    <row r="4">
      <c r="A4" s="4" t="inlineStr">
        <is>
          <t>Depreciable Life (In Years)</t>
        </is>
      </c>
      <c r="B4" s="4" t="inlineStr">
        <is>
          <t>15 years</t>
        </is>
      </c>
    </row>
    <row r="5">
      <c r="A5" s="4" t="inlineStr">
        <is>
          <t>SPACEWAY 3</t>
        </is>
      </c>
    </row>
    <row r="6">
      <c r="A6" s="3" t="inlineStr">
        <is>
          <t>Property, Plant and Equipment [Line Items]</t>
        </is>
      </c>
    </row>
    <row r="7">
      <c r="A7" s="4" t="inlineStr">
        <is>
          <t>Depreciable Life (In Years)</t>
        </is>
      </c>
      <c r="B7" s="4" t="inlineStr">
        <is>
          <t>10 years</t>
        </is>
      </c>
    </row>
    <row r="8">
      <c r="A8" s="4" t="inlineStr">
        <is>
          <t>EchoStar XVII</t>
        </is>
      </c>
    </row>
    <row r="9">
      <c r="A9" s="3" t="inlineStr">
        <is>
          <t>Property, Plant and Equipment [Line Items]</t>
        </is>
      </c>
    </row>
    <row r="10">
      <c r="A10" s="4" t="inlineStr">
        <is>
          <t>Depreciable Life (In Years)</t>
        </is>
      </c>
      <c r="B10" s="4" t="inlineStr">
        <is>
          <t>15 years</t>
        </is>
      </c>
    </row>
    <row r="11">
      <c r="A11" s="4" t="inlineStr">
        <is>
          <t>EchoStar XIX</t>
        </is>
      </c>
    </row>
    <row r="12">
      <c r="A12" s="3" t="inlineStr">
        <is>
          <t>Property, Plant and Equipment [Line Items]</t>
        </is>
      </c>
    </row>
    <row r="13">
      <c r="A13" s="4" t="inlineStr">
        <is>
          <t>Depreciable Life (In Years)</t>
        </is>
      </c>
      <c r="B13" s="4" t="inlineStr">
        <is>
          <t>15 years</t>
        </is>
      </c>
    </row>
    <row r="14">
      <c r="A14" s="4" t="inlineStr">
        <is>
          <t>Al Yah 3</t>
        </is>
      </c>
    </row>
    <row r="15">
      <c r="A15" s="3" t="inlineStr">
        <is>
          <t>Property, Plant and Equipment [Line Items]</t>
        </is>
      </c>
    </row>
    <row r="16">
      <c r="A16" s="4" t="inlineStr">
        <is>
          <t>Depreciable Life (In Years)</t>
        </is>
      </c>
      <c r="B16" s="4" t="inlineStr">
        <is>
          <t>7 years</t>
        </is>
      </c>
    </row>
    <row r="17">
      <c r="A17" s="4" t="inlineStr">
        <is>
          <t>EchoStar IX</t>
        </is>
      </c>
    </row>
    <row r="18">
      <c r="A18" s="3" t="inlineStr">
        <is>
          <t>Property, Plant and Equipment [Line Items]</t>
        </is>
      </c>
    </row>
    <row r="19">
      <c r="A19" s="4" t="inlineStr">
        <is>
          <t>Depreciable Life (In Years)</t>
        </is>
      </c>
      <c r="B19" s="4" t="inlineStr">
        <is>
          <t>12 years</t>
        </is>
      </c>
    </row>
    <row r="20">
      <c r="A20" s="4" t="inlineStr">
        <is>
          <t>Eutelsat 65 West A</t>
        </is>
      </c>
    </row>
    <row r="21">
      <c r="A21" s="3" t="inlineStr">
        <is>
          <t>Property, Plant and Equipment [Line Items]</t>
        </is>
      </c>
    </row>
    <row r="22">
      <c r="A22" s="4" t="inlineStr">
        <is>
          <t>Depreciable Life (In Years)</t>
        </is>
      </c>
      <c r="B22" s="4" t="inlineStr">
        <is>
          <t>15 years</t>
        </is>
      </c>
    </row>
    <row r="23">
      <c r="A23" s="4" t="inlineStr">
        <is>
          <t>Telesat T19V</t>
        </is>
      </c>
    </row>
    <row r="24">
      <c r="A24" s="3" t="inlineStr">
        <is>
          <t>Property, Plant and Equipment [Line Items]</t>
        </is>
      </c>
    </row>
    <row r="25">
      <c r="A25" s="4" t="inlineStr">
        <is>
          <t>Depreciable Life (In Years)</t>
        </is>
      </c>
      <c r="B25" s="4" t="inlineStr">
        <is>
          <t>15 years</t>
        </is>
      </c>
    </row>
    <row r="26">
      <c r="A26" s="4" t="inlineStr">
        <is>
          <t>EchoStar 105/SES-11</t>
        </is>
      </c>
    </row>
    <row r="27">
      <c r="A27" s="3" t="inlineStr">
        <is>
          <t>Property, Plant and Equipment [Line Items]</t>
        </is>
      </c>
    </row>
    <row r="28">
      <c r="A28" s="4" t="inlineStr">
        <is>
          <t>Depreciable Life (In Years)</t>
        </is>
      </c>
      <c r="B28"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Satellite Breakdown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Depreciable Life (In Years)</t>
        </is>
      </c>
      <c r="B4" s="4" t="inlineStr">
        <is>
          <t>15 years</t>
        </is>
      </c>
    </row>
    <row r="5">
      <c r="A5" s="3" t="inlineStr">
        <is>
          <t>Accumulated depreciation:</t>
        </is>
      </c>
    </row>
    <row r="6">
      <c r="A6" s="4" t="inlineStr">
        <is>
          <t>Total satellites, net</t>
        </is>
      </c>
      <c r="B6" s="6" t="n">
        <v>1637928</v>
      </c>
      <c r="C6" s="6" t="n">
        <v>1691523</v>
      </c>
    </row>
    <row r="7">
      <c r="A7" s="4" t="inlineStr">
        <is>
          <t>Satellites</t>
        </is>
      </c>
    </row>
    <row r="8">
      <c r="A8" s="3" t="inlineStr">
        <is>
          <t>Satellites, net:</t>
        </is>
      </c>
    </row>
    <row r="9">
      <c r="A9" s="4" t="inlineStr">
        <is>
          <t>Total satellites</t>
        </is>
      </c>
      <c r="B9" s="5" t="n">
        <v>1870088</v>
      </c>
      <c r="C9" s="5" t="n">
        <v>1855841</v>
      </c>
    </row>
    <row r="10">
      <c r="A10" s="3" t="inlineStr">
        <is>
          <t>Accumulated depreciation:</t>
        </is>
      </c>
    </row>
    <row r="11">
      <c r="A11" s="4" t="inlineStr">
        <is>
          <t>Accumulated depreciation</t>
        </is>
      </c>
      <c r="B11" s="5" t="n">
        <v>-962175</v>
      </c>
      <c r="C11" s="5" t="n">
        <v>-901282</v>
      </c>
    </row>
    <row r="12">
      <c r="A12" s="4" t="inlineStr">
        <is>
          <t>Total satellites, net</t>
        </is>
      </c>
      <c r="B12" s="5" t="n">
        <v>907913</v>
      </c>
      <c r="C12" s="5" t="n">
        <v>954559</v>
      </c>
    </row>
    <row r="13">
      <c r="A13" s="4" t="inlineStr">
        <is>
          <t>Satellites - owned</t>
        </is>
      </c>
    </row>
    <row r="14">
      <c r="A14" s="3" t="inlineStr">
        <is>
          <t>Satellites, net:</t>
        </is>
      </c>
    </row>
    <row r="15">
      <c r="A15" s="4" t="inlineStr">
        <is>
          <t>Satellites - owned</t>
        </is>
      </c>
      <c r="B15" s="5" t="n">
        <v>1505157</v>
      </c>
      <c r="C15" s="5" t="n">
        <v>1503596</v>
      </c>
    </row>
    <row r="16">
      <c r="A16" s="3" t="inlineStr">
        <is>
          <t>Accumulated depreciation:</t>
        </is>
      </c>
    </row>
    <row r="17">
      <c r="A17" s="4" t="inlineStr">
        <is>
          <t>Accumulated depreciation</t>
        </is>
      </c>
      <c r="B17" s="5" t="n">
        <v>-875051</v>
      </c>
      <c r="C17" s="5" t="n">
        <v>-827274</v>
      </c>
    </row>
    <row r="18">
      <c r="A18" s="4" t="inlineStr">
        <is>
          <t>Satellites - acquired under finance leases</t>
        </is>
      </c>
    </row>
    <row r="19">
      <c r="A19" s="3" t="inlineStr">
        <is>
          <t>Satellites, net:</t>
        </is>
      </c>
    </row>
    <row r="20">
      <c r="A20" s="4" t="inlineStr">
        <is>
          <t>Satellites - acquired under finance leases</t>
        </is>
      </c>
      <c r="B20" s="5" t="n">
        <v>364931</v>
      </c>
      <c r="C20" s="5" t="n">
        <v>352245</v>
      </c>
    </row>
    <row r="21">
      <c r="A21" s="3" t="inlineStr">
        <is>
          <t>Accumulated depreciation:</t>
        </is>
      </c>
    </row>
    <row r="22">
      <c r="A22" s="4" t="inlineStr">
        <is>
          <t>Accumulated depreciation</t>
        </is>
      </c>
      <c r="B22" s="6" t="n">
        <v>-87124</v>
      </c>
      <c r="C22" s="6" t="n">
        <v>-74008</v>
      </c>
    </row>
    <row r="23">
      <c r="A23" s="4" t="inlineStr">
        <is>
          <t>Minimum</t>
        </is>
      </c>
    </row>
    <row r="24">
      <c r="A24" s="3" t="inlineStr">
        <is>
          <t>Property, Plant and Equipment [Line Items]</t>
        </is>
      </c>
    </row>
    <row r="25">
      <c r="A25" s="4" t="inlineStr">
        <is>
          <t>Depreciable Life (In Years)</t>
        </is>
      </c>
      <c r="B25" s="4" t="inlineStr">
        <is>
          <t>7 years</t>
        </is>
      </c>
    </row>
    <row r="26">
      <c r="A26" s="4" t="inlineStr">
        <is>
          <t>Maximum</t>
        </is>
      </c>
    </row>
    <row r="27">
      <c r="A27" s="3" t="inlineStr">
        <is>
          <t>Property, Plant and Equipment [Line Items]</t>
        </is>
      </c>
    </row>
    <row r="28">
      <c r="A28" s="4" t="inlineStr">
        <is>
          <t>Depreciable Life (In Years)</t>
        </is>
      </c>
      <c r="B28"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and Capitalized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reciation expense</t>
        </is>
      </c>
    </row>
    <row r="4">
      <c r="A4" s="4" t="inlineStr">
        <is>
          <t>Total depreciation expense</t>
        </is>
      </c>
      <c r="B4" s="6" t="n">
        <v>112303</v>
      </c>
      <c r="C4" s="6" t="n">
        <v>123478</v>
      </c>
      <c r="D4" s="6" t="n">
        <v>234967</v>
      </c>
      <c r="E4" s="6" t="n">
        <v>249443</v>
      </c>
    </row>
    <row r="5">
      <c r="A5" s="4" t="inlineStr">
        <is>
          <t>Capitalized interest</t>
        </is>
      </c>
      <c r="B5" s="5" t="n">
        <v>1467</v>
      </c>
      <c r="C5" s="5" t="n">
        <v>787</v>
      </c>
      <c r="D5" s="5" t="n">
        <v>2713</v>
      </c>
      <c r="E5" s="5" t="n">
        <v>1424</v>
      </c>
    </row>
    <row r="6">
      <c r="A6" s="4" t="inlineStr">
        <is>
          <t>Satellites</t>
        </is>
      </c>
    </row>
    <row r="7">
      <c r="A7" s="3" t="inlineStr">
        <is>
          <t>Depreciation expense</t>
        </is>
      </c>
    </row>
    <row r="8">
      <c r="A8" s="4" t="inlineStr">
        <is>
          <t>Total depreciation expense</t>
        </is>
      </c>
      <c r="B8" s="5" t="n">
        <v>24886</v>
      </c>
      <c r="C8" s="5" t="n">
        <v>34273</v>
      </c>
      <c r="D8" s="5" t="n">
        <v>59155</v>
      </c>
      <c r="E8" s="5" t="n">
        <v>67355</v>
      </c>
    </row>
    <row r="9">
      <c r="A9" s="4" t="inlineStr">
        <is>
          <t>Satellites - owned</t>
        </is>
      </c>
    </row>
    <row r="10">
      <c r="A10" s="3" t="inlineStr">
        <is>
          <t>Depreciation expense</t>
        </is>
      </c>
    </row>
    <row r="11">
      <c r="A11" s="4" t="inlineStr">
        <is>
          <t>Satellites - owned</t>
        </is>
      </c>
      <c r="B11" s="5" t="n">
        <v>17490</v>
      </c>
      <c r="C11" s="5" t="n">
        <v>27068</v>
      </c>
      <c r="D11" s="5" t="n">
        <v>44558</v>
      </c>
      <c r="E11" s="5" t="n">
        <v>54137</v>
      </c>
    </row>
    <row r="12">
      <c r="A12" s="4" t="inlineStr">
        <is>
          <t>Satellites - acquired under finance leases</t>
        </is>
      </c>
    </row>
    <row r="13">
      <c r="A13" s="3" t="inlineStr">
        <is>
          <t>Depreciation expense</t>
        </is>
      </c>
    </row>
    <row r="14">
      <c r="A14" s="4" t="inlineStr">
        <is>
          <t>Satellites - acquired under finance leases</t>
        </is>
      </c>
      <c r="B14" s="6" t="n">
        <v>7396</v>
      </c>
      <c r="C14" s="6" t="n">
        <v>7205</v>
      </c>
      <c r="D14" s="6" t="n">
        <v>14597</v>
      </c>
      <c r="E14" s="6" t="n">
        <v>132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Finite Lived and Indefinite Lived Intangible Assets by Major Class (Details) - USD ($) $ in Thousands</t>
        </is>
      </c>
      <c r="B1" s="2" t="inlineStr">
        <is>
          <t>6 Months Ended</t>
        </is>
      </c>
    </row>
    <row r="2">
      <c r="B2" s="2" t="inlineStr">
        <is>
          <t>Jun. 30, 2021</t>
        </is>
      </c>
      <c r="C2" s="2" t="inlineStr">
        <is>
          <t>Jun. 30, 2020</t>
        </is>
      </c>
    </row>
    <row r="3">
      <c r="A3" s="3" t="inlineStr">
        <is>
          <t>Accumulated Amortization</t>
        </is>
      </c>
    </row>
    <row r="4">
      <c r="A4" s="4" t="inlineStr">
        <is>
          <t>Amortization expense</t>
        </is>
      </c>
      <c r="B4" s="6" t="n">
        <v>-405</v>
      </c>
      <c r="C4" s="6" t="n">
        <v>-408</v>
      </c>
    </row>
    <row r="5">
      <c r="A5" s="3" t="inlineStr">
        <is>
          <t>Indefinite lived</t>
        </is>
      </c>
    </row>
    <row r="6">
      <c r="A6" s="4" t="inlineStr">
        <is>
          <t>Balance at the beginning of the period</t>
        </is>
      </c>
      <c r="B6" s="5" t="n">
        <v>400000</v>
      </c>
      <c r="C6" s="5" t="n">
        <v>400000</v>
      </c>
    </row>
    <row r="7">
      <c r="A7" s="4" t="inlineStr">
        <is>
          <t>Currency translation adjustments</t>
        </is>
      </c>
      <c r="B7" s="5" t="n">
        <v>0</v>
      </c>
      <c r="C7" s="5" t="n">
        <v>0</v>
      </c>
    </row>
    <row r="8">
      <c r="A8" s="4" t="inlineStr">
        <is>
          <t>Balance at the end of the period</t>
        </is>
      </c>
      <c r="B8" s="5" t="n">
        <v>400000</v>
      </c>
      <c r="C8" s="5" t="n">
        <v>400000</v>
      </c>
    </row>
    <row r="9">
      <c r="A9" s="3" t="inlineStr">
        <is>
          <t>Total</t>
        </is>
      </c>
    </row>
    <row r="10">
      <c r="A10" s="4" t="inlineStr">
        <is>
          <t>Balance at the beginning of the period</t>
        </is>
      </c>
      <c r="B10" s="5" t="n">
        <v>410451</v>
      </c>
      <c r="C10" s="5" t="n">
        <v>412363</v>
      </c>
    </row>
    <row r="11">
      <c r="A11" s="4" t="inlineStr">
        <is>
          <t>Currency translation adjustments</t>
        </is>
      </c>
      <c r="B11" s="5" t="n">
        <v>-163</v>
      </c>
      <c r="C11" s="5" t="n">
        <v>-1205</v>
      </c>
    </row>
    <row r="12">
      <c r="A12" s="4" t="inlineStr">
        <is>
          <t>Balance at the end of the period</t>
        </is>
      </c>
      <c r="B12" s="6" t="n">
        <v>409883</v>
      </c>
      <c r="C12" s="5" t="n">
        <v>410750</v>
      </c>
    </row>
    <row r="13">
      <c r="A13" s="4" t="inlineStr">
        <is>
          <t>Weighted-average useful life (in years)</t>
        </is>
      </c>
      <c r="B13" s="4" t="inlineStr">
        <is>
          <t>14 years</t>
        </is>
      </c>
    </row>
    <row r="14">
      <c r="A14" s="4" t="inlineStr">
        <is>
          <t>Regulatory authorization</t>
        </is>
      </c>
    </row>
    <row r="15">
      <c r="A15" s="3" t="inlineStr">
        <is>
          <t>Cost</t>
        </is>
      </c>
    </row>
    <row r="16">
      <c r="A16" s="4" t="inlineStr">
        <is>
          <t>Balance at the beginning of the period</t>
        </is>
      </c>
      <c r="B16" s="6" t="n">
        <v>11505</v>
      </c>
      <c r="C16" s="5" t="n">
        <v>12524</v>
      </c>
    </row>
    <row r="17">
      <c r="A17" s="4" t="inlineStr">
        <is>
          <t>Currency translation adjustments</t>
        </is>
      </c>
      <c r="B17" s="5" t="n">
        <v>-157</v>
      </c>
      <c r="C17" s="5" t="n">
        <v>-1205</v>
      </c>
    </row>
    <row r="18">
      <c r="A18" s="4" t="inlineStr">
        <is>
          <t>Balance at the end of the period</t>
        </is>
      </c>
      <c r="B18" s="5" t="n">
        <v>11348</v>
      </c>
      <c r="C18" s="5" t="n">
        <v>11319</v>
      </c>
    </row>
    <row r="19">
      <c r="A19" s="3" t="inlineStr">
        <is>
          <t>Accumulated Amortization</t>
        </is>
      </c>
    </row>
    <row r="20">
      <c r="A20" s="4" t="inlineStr">
        <is>
          <t>Balance at beginning of period</t>
        </is>
      </c>
      <c r="B20" s="5" t="n">
        <v>-1054</v>
      </c>
      <c r="C20" s="5" t="n">
        <v>-161</v>
      </c>
    </row>
    <row r="21">
      <c r="A21" s="4" t="inlineStr">
        <is>
          <t>Amortization expense</t>
        </is>
      </c>
      <c r="B21" s="5" t="n">
        <v>-405</v>
      </c>
      <c r="C21" s="5" t="n">
        <v>-408</v>
      </c>
    </row>
    <row r="22">
      <c r="A22" s="4" t="inlineStr">
        <is>
          <t>Currency translation adjustments</t>
        </is>
      </c>
      <c r="B22" s="5" t="n">
        <v>-6</v>
      </c>
      <c r="C22" s="5" t="n">
        <v>0</v>
      </c>
    </row>
    <row r="23">
      <c r="A23" s="4" t="inlineStr">
        <is>
          <t>Balance at end of the period</t>
        </is>
      </c>
      <c r="B23" s="5" t="n">
        <v>-1465</v>
      </c>
      <c r="C23" s="5" t="n">
        <v>-569</v>
      </c>
    </row>
    <row r="24">
      <c r="A24" s="3" t="inlineStr">
        <is>
          <t>Total</t>
        </is>
      </c>
    </row>
    <row r="25">
      <c r="A25" s="4" t="inlineStr">
        <is>
          <t>Beginning balance</t>
        </is>
      </c>
      <c r="B25" s="5" t="n">
        <v>10451</v>
      </c>
      <c r="C25" s="5" t="n">
        <v>12363</v>
      </c>
    </row>
    <row r="26">
      <c r="A26" s="4" t="inlineStr">
        <is>
          <t>Currency translation adjustments</t>
        </is>
      </c>
      <c r="B26" s="5" t="n">
        <v>-163</v>
      </c>
      <c r="C26" s="5" t="n">
        <v>-1205</v>
      </c>
    </row>
    <row r="27">
      <c r="A27" s="4" t="inlineStr">
        <is>
          <t>Balance at the end of the period</t>
        </is>
      </c>
      <c r="B27" s="5" t="n">
        <v>9883</v>
      </c>
      <c r="C27" s="6" t="n">
        <v>10750</v>
      </c>
    </row>
    <row r="28">
      <c r="A28" s="3" t="inlineStr">
        <is>
          <t>Total</t>
        </is>
      </c>
    </row>
    <row r="29">
      <c r="A29" s="4" t="inlineStr">
        <is>
          <t>Balance at the beginning of the period</t>
        </is>
      </c>
      <c r="B29" s="5" t="n">
        <v>410451</v>
      </c>
    </row>
    <row r="30">
      <c r="A30" s="4" t="inlineStr">
        <is>
          <t>Balance at the end of the period</t>
        </is>
      </c>
      <c r="B30" s="6" t="n">
        <v>4098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Jun. 30, 2021</t>
        </is>
      </c>
      <c r="C1" s="2" t="inlineStr">
        <is>
          <t>Dec. 31, 2020</t>
        </is>
      </c>
    </row>
    <row r="2">
      <c r="A2" s="3" t="inlineStr">
        <is>
          <t>Other investments, net:</t>
        </is>
      </c>
    </row>
    <row r="3">
      <c r="A3" s="4" t="inlineStr">
        <is>
          <t>Equity method investments</t>
        </is>
      </c>
      <c r="B3" s="6" t="n">
        <v>93543</v>
      </c>
      <c r="C3" s="6" t="n">
        <v>96573</v>
      </c>
    </row>
    <row r="4">
      <c r="A4" s="4" t="inlineStr">
        <is>
          <t>Other equity investments</t>
        </is>
      </c>
      <c r="B4" s="5" t="n">
        <v>0</v>
      </c>
      <c r="C4" s="5" t="n">
        <v>7351</v>
      </c>
    </row>
    <row r="5">
      <c r="A5" s="4" t="inlineStr">
        <is>
          <t>Total other investments, net</t>
        </is>
      </c>
      <c r="B5" s="6" t="n">
        <v>93543</v>
      </c>
      <c r="C5" s="6" t="n">
        <v>1039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Investments - Narrative (Details)</t>
        </is>
      </c>
      <c r="B1" s="2" t="inlineStr">
        <is>
          <t>Jun. 30, 2021</t>
        </is>
      </c>
      <c r="C1" s="2" t="inlineStr">
        <is>
          <t>Dec. 31, 2018</t>
        </is>
      </c>
    </row>
    <row r="2">
      <c r="A2" s="4" t="inlineStr">
        <is>
          <t>Deluxe</t>
        </is>
      </c>
    </row>
    <row r="3">
      <c r="A3" s="3" t="inlineStr">
        <is>
          <t>Schedule of Equity Method Investments [Line Items]</t>
        </is>
      </c>
    </row>
    <row r="4">
      <c r="A4" s="4" t="inlineStr">
        <is>
          <t>Equity interest, percentage in joint venture</t>
        </is>
      </c>
      <c r="B4" s="4" t="inlineStr">
        <is>
          <t>50.00%</t>
        </is>
      </c>
    </row>
    <row r="5">
      <c r="A5" s="4" t="inlineStr">
        <is>
          <t>BCS</t>
        </is>
      </c>
    </row>
    <row r="6">
      <c r="A6" s="3" t="inlineStr">
        <is>
          <t>Schedule of Equity Method Investments [Line Items]</t>
        </is>
      </c>
    </row>
    <row r="7">
      <c r="A7" s="4" t="inlineStr">
        <is>
          <t>Equity interest, percentage in joint venture</t>
        </is>
      </c>
      <c r="C7" s="4" t="inlineStr">
        <is>
          <t>2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Schedule of Revenue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luxe</t>
        </is>
      </c>
    </row>
    <row r="4">
      <c r="A4" s="3" t="inlineStr">
        <is>
          <t>Schedule of Equity Method Investments [Line Items]</t>
        </is>
      </c>
    </row>
    <row r="5">
      <c r="A5" s="4" t="inlineStr">
        <is>
          <t>Services and other revenue - DISH Network</t>
        </is>
      </c>
      <c r="B5" s="6" t="n">
        <v>1229</v>
      </c>
      <c r="C5" s="6" t="n">
        <v>1026</v>
      </c>
      <c r="D5" s="6" t="n">
        <v>2860</v>
      </c>
      <c r="E5" s="6" t="n">
        <v>2281</v>
      </c>
    </row>
    <row r="6">
      <c r="A6" s="4" t="inlineStr">
        <is>
          <t>BCS</t>
        </is>
      </c>
    </row>
    <row r="7">
      <c r="A7" s="3" t="inlineStr">
        <is>
          <t>Schedule of Equity Method Investments [Line Items]</t>
        </is>
      </c>
    </row>
    <row r="8">
      <c r="A8" s="4" t="inlineStr">
        <is>
          <t>Services and other revenue - DISH Network</t>
        </is>
      </c>
      <c r="B8" s="6" t="n">
        <v>2766</v>
      </c>
      <c r="C8" s="6" t="n">
        <v>2784</v>
      </c>
      <c r="D8" s="6" t="n">
        <v>4114</v>
      </c>
      <c r="E8" s="6" t="n">
        <v>44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Accounts Receivable (Details) - USD ($) $ in Thousands</t>
        </is>
      </c>
      <c r="B1" s="2" t="inlineStr">
        <is>
          <t>Jun. 30, 2021</t>
        </is>
      </c>
      <c r="C1" s="2" t="inlineStr">
        <is>
          <t>Dec. 31, 2020</t>
        </is>
      </c>
    </row>
    <row r="2">
      <c r="A2" s="4" t="inlineStr">
        <is>
          <t>Deluxe</t>
        </is>
      </c>
    </row>
    <row r="3">
      <c r="A3" s="3" t="inlineStr">
        <is>
          <t>Schedule of Equity Method Investments [Line Items]</t>
        </is>
      </c>
    </row>
    <row r="4">
      <c r="A4" s="4" t="inlineStr">
        <is>
          <t>Trade accounts receivable - DISH Network</t>
        </is>
      </c>
      <c r="B4" s="6" t="n">
        <v>1018</v>
      </c>
      <c r="C4" s="6" t="n">
        <v>716</v>
      </c>
    </row>
    <row r="5">
      <c r="A5" s="4" t="inlineStr">
        <is>
          <t>BCS</t>
        </is>
      </c>
    </row>
    <row r="6">
      <c r="A6" s="3" t="inlineStr">
        <is>
          <t>Schedule of Equity Method Investments [Line Items]</t>
        </is>
      </c>
    </row>
    <row r="7">
      <c r="A7" s="4" t="inlineStr">
        <is>
          <t>Trade accounts receivable - DISH Network</t>
        </is>
      </c>
      <c r="B7" s="6" t="n">
        <v>8525</v>
      </c>
      <c r="C7" s="6" t="n">
        <v>93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and Finance Leases (Details) - USD ($) $ in Thousands</t>
        </is>
      </c>
      <c r="B1" s="2" t="inlineStr">
        <is>
          <t>Jun. 30, 2021</t>
        </is>
      </c>
      <c r="C1" s="2" t="inlineStr">
        <is>
          <t>Dec. 31, 2020</t>
        </is>
      </c>
    </row>
    <row r="2">
      <c r="A2" s="3" t="inlineStr">
        <is>
          <t>Debt</t>
        </is>
      </c>
    </row>
    <row r="3">
      <c r="A3" s="4" t="inlineStr">
        <is>
          <t>Less: Unamortized debt issuance costs</t>
        </is>
      </c>
      <c r="B3" s="6" t="n">
        <v>-4381</v>
      </c>
      <c r="C3" s="6" t="n">
        <v>-6507</v>
      </c>
    </row>
    <row r="4">
      <c r="A4" s="4" t="inlineStr">
        <is>
          <t>Carrying amount, total long-term debt</t>
        </is>
      </c>
      <c r="B4" s="5" t="n">
        <v>1495619</v>
      </c>
      <c r="C4" s="5" t="n">
        <v>2393493</v>
      </c>
    </row>
    <row r="5">
      <c r="A5" s="4" t="inlineStr">
        <is>
          <t>Carrying amount, less: current portion, net</t>
        </is>
      </c>
      <c r="B5" s="5" t="n">
        <v>0</v>
      </c>
      <c r="C5" s="5" t="n">
        <v>-898237</v>
      </c>
    </row>
    <row r="6">
      <c r="A6" s="4" t="inlineStr">
        <is>
          <t>Carrying amount, long-term debt, net</t>
        </is>
      </c>
      <c r="B6" s="5" t="n">
        <v>1495619</v>
      </c>
      <c r="C6" s="5" t="n">
        <v>1495256</v>
      </c>
    </row>
    <row r="7">
      <c r="A7" s="4" t="inlineStr">
        <is>
          <t>Fair value, total long-term debt</t>
        </is>
      </c>
      <c r="B7" s="5" t="n">
        <v>1686443</v>
      </c>
      <c r="C7" s="5" t="n">
        <v>2610858</v>
      </c>
    </row>
    <row r="8">
      <c r="A8" s="4" t="inlineStr">
        <is>
          <t>Fair value, less: current portion, net</t>
        </is>
      </c>
      <c r="B8" s="5" t="n">
        <v>0</v>
      </c>
      <c r="C8" s="5" t="n">
        <v>-924003</v>
      </c>
    </row>
    <row r="9">
      <c r="A9" s="4" t="inlineStr">
        <is>
          <t>Fair value, long-term debt, net</t>
        </is>
      </c>
      <c r="B9" s="6" t="n">
        <v>1686443</v>
      </c>
      <c r="C9" s="5" t="n">
        <v>1686855</v>
      </c>
    </row>
    <row r="10">
      <c r="A10" s="4" t="inlineStr">
        <is>
          <t>Senior Secured Notes | 5 1/4% Senior Secured Notes due 2026</t>
        </is>
      </c>
    </row>
    <row r="11">
      <c r="A11" s="3" t="inlineStr">
        <is>
          <t>Debt</t>
        </is>
      </c>
    </row>
    <row r="12">
      <c r="A12" s="4" t="inlineStr">
        <is>
          <t>Effective Interest Rate</t>
        </is>
      </c>
      <c r="B12" s="4" t="inlineStr">
        <is>
          <t>5.32%</t>
        </is>
      </c>
    </row>
    <row r="13">
      <c r="A13" s="4" t="inlineStr">
        <is>
          <t>Carrying amount, gross</t>
        </is>
      </c>
      <c r="B13" s="6" t="n">
        <v>750000</v>
      </c>
      <c r="C13" s="5" t="n">
        <v>750000</v>
      </c>
    </row>
    <row r="14">
      <c r="A14" s="4" t="inlineStr">
        <is>
          <t>Fair value, total long-term debt</t>
        </is>
      </c>
      <c r="B14" s="6" t="n">
        <v>843203</v>
      </c>
      <c r="C14" s="5" t="n">
        <v>834045</v>
      </c>
    </row>
    <row r="15">
      <c r="A15" s="4" t="inlineStr">
        <is>
          <t>Senior Unsecured Notes | 7 5/8% Senior Unsecured Notes due 2021</t>
        </is>
      </c>
    </row>
    <row r="16">
      <c r="A16" s="3" t="inlineStr">
        <is>
          <t>Debt</t>
        </is>
      </c>
    </row>
    <row r="17">
      <c r="A17" s="4" t="inlineStr">
        <is>
          <t>Effective Interest Rate</t>
        </is>
      </c>
      <c r="B17" s="4" t="inlineStr">
        <is>
          <t>0.00%</t>
        </is>
      </c>
    </row>
    <row r="18">
      <c r="A18" s="4" t="inlineStr">
        <is>
          <t>Carrying amount, gross</t>
        </is>
      </c>
      <c r="B18" s="6" t="n">
        <v>0</v>
      </c>
      <c r="C18" s="5" t="n">
        <v>900000</v>
      </c>
    </row>
    <row r="19">
      <c r="A19" s="4" t="inlineStr">
        <is>
          <t>Fair value, total long-term debt</t>
        </is>
      </c>
      <c r="B19" s="6" t="n">
        <v>0</v>
      </c>
      <c r="C19" s="5" t="n">
        <v>924003</v>
      </c>
    </row>
    <row r="20">
      <c r="A20" s="4" t="inlineStr">
        <is>
          <t>Senior Unsecured Notes | 6 5/8% Senior Unsecured Notes due 2026</t>
        </is>
      </c>
    </row>
    <row r="21">
      <c r="A21" s="3" t="inlineStr">
        <is>
          <t>Debt</t>
        </is>
      </c>
    </row>
    <row r="22">
      <c r="A22" s="4" t="inlineStr">
        <is>
          <t>Effective Interest Rate</t>
        </is>
      </c>
      <c r="B22" s="4" t="inlineStr">
        <is>
          <t>6.688%</t>
        </is>
      </c>
    </row>
    <row r="23">
      <c r="A23" s="4" t="inlineStr">
        <is>
          <t>Carrying amount, gross</t>
        </is>
      </c>
      <c r="B23" s="6" t="n">
        <v>750000</v>
      </c>
      <c r="C23" s="5" t="n">
        <v>750000</v>
      </c>
    </row>
    <row r="24">
      <c r="A24" s="4" t="inlineStr">
        <is>
          <t>Fair value, total long-term debt</t>
        </is>
      </c>
      <c r="B24" s="6" t="n">
        <v>843240</v>
      </c>
      <c r="C24" s="6" t="n">
        <v>852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7" customWidth="1" min="5" max="5"/>
    <col width="80" customWidth="1" min="6" max="6"/>
    <col width="46" customWidth="1" min="7" max="7"/>
    <col width="80" customWidth="1" min="8" max="8"/>
    <col width="30" customWidth="1" min="9" max="9"/>
    <col width="79" customWidth="1" min="10" max="10"/>
    <col width="80" customWidth="1" min="11" max="11"/>
    <col width="26" customWidth="1" min="12" max="12"/>
    <col width="75" customWidth="1" min="13" max="13"/>
    <col width="80" customWidth="1" min="14" max="14"/>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Additional Paid-In Capital</t>
        </is>
      </c>
      <c r="F1" s="2" t="inlineStr">
        <is>
          <t>Additional Paid-In CapitalCumulative Effect, Period of Adoption, Adjusted Balance</t>
        </is>
      </c>
      <c r="G1" s="2" t="inlineStr">
        <is>
          <t>Accumulated Other Comprehensive Income (Loss)</t>
        </is>
      </c>
      <c r="H1" s="2" t="inlineStr">
        <is>
          <t>Accumulated Other Comprehensive Income (Loss)Cumulative Effect, Period of Adoption, Adjusted Balance</t>
        </is>
      </c>
      <c r="I1" s="2" t="inlineStr">
        <is>
          <t>Accumulated Earnings (Losses)</t>
        </is>
      </c>
      <c r="J1" s="2" t="inlineStr">
        <is>
          <t>Accumulated Earnings (Losses)Cumulative Effect, Period of Adoption, Adjustment</t>
        </is>
      </c>
      <c r="K1" s="2" t="inlineStr">
        <is>
          <t>Accumulated Earnings (Losses)Cumulative Effect, Period of Adoption, Adjusted Balance</t>
        </is>
      </c>
      <c r="L1" s="2" t="inlineStr">
        <is>
          <t>Non-controlling Interests</t>
        </is>
      </c>
      <c r="M1" s="2" t="inlineStr">
        <is>
          <t>Non-controlling InterestsCumulative Effect, Period of Adoption, Adjustment</t>
        </is>
      </c>
      <c r="N1" s="2" t="inlineStr">
        <is>
          <t>Non-controlling InterestsCumulative Effect, Period of Adoption, Adjusted Balance</t>
        </is>
      </c>
    </row>
    <row r="2">
      <c r="A2" s="4" t="inlineStr">
        <is>
          <t>Beginning balance at Dec. 31, 2019</t>
        </is>
      </c>
      <c r="B2" s="6" t="n">
        <v>2134163</v>
      </c>
      <c r="C2" s="6" t="n">
        <v>-2409</v>
      </c>
      <c r="D2" s="6" t="n">
        <v>2131754</v>
      </c>
      <c r="E2" s="6" t="n">
        <v>1478636</v>
      </c>
      <c r="F2" s="6" t="n">
        <v>1478636</v>
      </c>
      <c r="G2" s="6" t="n">
        <v>-84636</v>
      </c>
      <c r="H2" s="6" t="n">
        <v>-84636</v>
      </c>
      <c r="I2" s="6" t="n">
        <v>664415</v>
      </c>
      <c r="J2" s="6" t="n">
        <v>-2169</v>
      </c>
      <c r="K2" s="6" t="n">
        <v>662246</v>
      </c>
      <c r="L2" s="6" t="n">
        <v>75748</v>
      </c>
      <c r="M2" s="6" t="n">
        <v>-240</v>
      </c>
      <c r="N2" s="6" t="n">
        <v>75508</v>
      </c>
    </row>
    <row r="3">
      <c r="A3" s="3" t="inlineStr">
        <is>
          <t>Increase (Decrease) in Stockholders' Equity</t>
        </is>
      </c>
    </row>
    <row r="4">
      <c r="A4" s="4" t="inlineStr">
        <is>
          <t>Stock-based compensation</t>
        </is>
      </c>
      <c r="B4" s="5" t="n">
        <v>1936</v>
      </c>
      <c r="E4" s="5" t="n">
        <v>1936</v>
      </c>
    </row>
    <row r="5">
      <c r="A5" s="4" t="inlineStr">
        <is>
          <t>Issuance of equity and contribution of assets pursuant to the Yahsat JV formation</t>
        </is>
      </c>
      <c r="B5" s="5" t="n">
        <v>2824</v>
      </c>
      <c r="E5" s="5" t="n">
        <v>4338</v>
      </c>
      <c r="L5" s="5" t="n">
        <v>-1514</v>
      </c>
    </row>
    <row r="6">
      <c r="A6" s="4" t="inlineStr">
        <is>
          <t>Contribution by non-controlling interest holder</t>
        </is>
      </c>
      <c r="B6" s="5" t="n">
        <v>10000</v>
      </c>
      <c r="L6" s="5" t="n">
        <v>10000</v>
      </c>
    </row>
    <row r="7">
      <c r="A7" s="4" t="inlineStr">
        <is>
          <t>Other comprehensive income (loss)</t>
        </is>
      </c>
      <c r="B7" s="5" t="n">
        <v>-93510</v>
      </c>
      <c r="G7" s="5" t="n">
        <v>-74814</v>
      </c>
      <c r="L7" s="5" t="n">
        <v>-18696</v>
      </c>
    </row>
    <row r="8">
      <c r="A8" s="4" t="inlineStr">
        <is>
          <t>Net income (loss)</t>
        </is>
      </c>
      <c r="B8" s="5" t="n">
        <v>-17539</v>
      </c>
      <c r="I8" s="5" t="n">
        <v>-10666</v>
      </c>
      <c r="L8" s="5" t="n">
        <v>-6873</v>
      </c>
    </row>
    <row r="9">
      <c r="A9" s="4" t="inlineStr">
        <is>
          <t>Other, net</t>
        </is>
      </c>
      <c r="B9" s="5" t="n">
        <v>-551</v>
      </c>
      <c r="E9" s="5" t="n">
        <v>-551</v>
      </c>
    </row>
    <row r="10">
      <c r="A10" s="4" t="inlineStr">
        <is>
          <t>Ending balance at Jun. 30, 2020</t>
        </is>
      </c>
      <c r="B10" s="5" t="n">
        <v>2034914</v>
      </c>
      <c r="E10" s="5" t="n">
        <v>1484359</v>
      </c>
      <c r="G10" s="5" t="n">
        <v>-159450</v>
      </c>
      <c r="I10" s="5" t="n">
        <v>651580</v>
      </c>
      <c r="L10" s="5" t="n">
        <v>58425</v>
      </c>
    </row>
    <row r="11">
      <c r="A11" s="4" t="inlineStr">
        <is>
          <t>Beginning balance at Mar. 31, 2020</t>
        </is>
      </c>
      <c r="B11" s="5" t="n">
        <v>2035718</v>
      </c>
      <c r="E11" s="5" t="n">
        <v>1483747</v>
      </c>
      <c r="G11" s="5" t="n">
        <v>-154033</v>
      </c>
      <c r="I11" s="5" t="n">
        <v>647775</v>
      </c>
      <c r="L11" s="5" t="n">
        <v>58229</v>
      </c>
    </row>
    <row r="12">
      <c r="A12" s="3" t="inlineStr">
        <is>
          <t>Increase (Decrease) in Stockholders' Equity</t>
        </is>
      </c>
    </row>
    <row r="13">
      <c r="A13" s="4" t="inlineStr">
        <is>
          <t>Stock-based compensation</t>
        </is>
      </c>
      <c r="B13" s="5" t="n">
        <v>479</v>
      </c>
      <c r="E13" s="5" t="n">
        <v>479</v>
      </c>
    </row>
    <row r="14">
      <c r="A14" s="4" t="inlineStr">
        <is>
          <t>Contribution by non-controlling interest holder</t>
        </is>
      </c>
      <c r="B14" s="5" t="n">
        <v>6000</v>
      </c>
      <c r="L14" s="5" t="n">
        <v>6000</v>
      </c>
    </row>
    <row r="15">
      <c r="A15" s="4" t="inlineStr">
        <is>
          <t>Other comprehensive income (loss)</t>
        </is>
      </c>
      <c r="B15" s="5" t="n">
        <v>-7790</v>
      </c>
      <c r="G15" s="5" t="n">
        <v>-5417</v>
      </c>
      <c r="L15" s="5" t="n">
        <v>-2373</v>
      </c>
    </row>
    <row r="16">
      <c r="A16" s="4" t="inlineStr">
        <is>
          <t>Net income (loss)</t>
        </is>
      </c>
      <c r="B16" s="5" t="n">
        <v>374</v>
      </c>
      <c r="I16" s="5" t="n">
        <v>3805</v>
      </c>
      <c r="L16" s="5" t="n">
        <v>-3431</v>
      </c>
    </row>
    <row r="17">
      <c r="A17" s="4" t="inlineStr">
        <is>
          <t>Other, net</t>
        </is>
      </c>
      <c r="B17" s="5" t="n">
        <v>133</v>
      </c>
      <c r="E17" s="5" t="n">
        <v>133</v>
      </c>
    </row>
    <row r="18">
      <c r="A18" s="4" t="inlineStr">
        <is>
          <t>Ending balance at Jun. 30, 2020</t>
        </is>
      </c>
      <c r="B18" s="5" t="n">
        <v>2034914</v>
      </c>
      <c r="E18" s="5" t="n">
        <v>1484359</v>
      </c>
      <c r="G18" s="5" t="n">
        <v>-159450</v>
      </c>
      <c r="I18" s="5" t="n">
        <v>651580</v>
      </c>
      <c r="L18" s="5" t="n">
        <v>58425</v>
      </c>
    </row>
    <row r="19">
      <c r="A19" s="4" t="inlineStr">
        <is>
          <t>Beginning balance at Dec. 31, 2020</t>
        </is>
      </c>
      <c r="B19" s="5" t="n">
        <v>2076376</v>
      </c>
      <c r="E19" s="5" t="n">
        <v>1486730</v>
      </c>
      <c r="G19" s="5" t="n">
        <v>-146840</v>
      </c>
      <c r="I19" s="5" t="n">
        <v>671570</v>
      </c>
      <c r="L19" s="5" t="n">
        <v>64916</v>
      </c>
    </row>
    <row r="20">
      <c r="A20" s="3" t="inlineStr">
        <is>
          <t>Increase (Decrease) in Stockholders' Equity</t>
        </is>
      </c>
    </row>
    <row r="21">
      <c r="A21" s="4" t="inlineStr">
        <is>
          <t>Stock-based compensation</t>
        </is>
      </c>
      <c r="B21" s="5" t="n">
        <v>1584</v>
      </c>
      <c r="E21" s="5" t="n">
        <v>1584</v>
      </c>
    </row>
    <row r="22">
      <c r="A22" s="4" t="inlineStr">
        <is>
          <t>Contribution by non-controlling interest holder</t>
        </is>
      </c>
      <c r="B22" s="5" t="n">
        <v>9880</v>
      </c>
      <c r="L22" s="5" t="n">
        <v>9880</v>
      </c>
    </row>
    <row r="23">
      <c r="A23" s="4" t="inlineStr">
        <is>
          <t>Other comprehensive income (loss)</t>
        </is>
      </c>
      <c r="B23" s="5" t="n">
        <v>8348</v>
      </c>
      <c r="G23" s="5" t="n">
        <v>5618</v>
      </c>
      <c r="L23" s="5" t="n">
        <v>2730</v>
      </c>
    </row>
    <row r="24">
      <c r="A24" s="4" t="inlineStr">
        <is>
          <t>Net income (loss)</t>
        </is>
      </c>
      <c r="B24" s="5" t="n">
        <v>53290</v>
      </c>
      <c r="I24" s="5" t="n">
        <v>56517</v>
      </c>
      <c r="L24" s="5" t="n">
        <v>-3227</v>
      </c>
    </row>
    <row r="25">
      <c r="A25" s="4" t="inlineStr">
        <is>
          <t>Ending balance at Jun. 30, 2021</t>
        </is>
      </c>
      <c r="B25" s="5" t="n">
        <v>2149478</v>
      </c>
      <c r="E25" s="5" t="n">
        <v>1488314</v>
      </c>
      <c r="G25" s="5" t="n">
        <v>-141222</v>
      </c>
      <c r="I25" s="5" t="n">
        <v>728087</v>
      </c>
      <c r="L25" s="5" t="n">
        <v>74299</v>
      </c>
    </row>
    <row r="26">
      <c r="A26" s="4" t="inlineStr">
        <is>
          <t>Beginning balance at Mar. 31, 2021</t>
        </is>
      </c>
      <c r="B26" s="5" t="n">
        <v>2066436</v>
      </c>
      <c r="E26" s="5" t="n">
        <v>1487590</v>
      </c>
      <c r="G26" s="5" t="n">
        <v>-175060</v>
      </c>
      <c r="I26" s="5" t="n">
        <v>690147</v>
      </c>
      <c r="L26" s="5" t="n">
        <v>63759</v>
      </c>
    </row>
    <row r="27">
      <c r="A27" s="3" t="inlineStr">
        <is>
          <t>Increase (Decrease) in Stockholders' Equity</t>
        </is>
      </c>
    </row>
    <row r="28">
      <c r="A28" s="4" t="inlineStr">
        <is>
          <t>Stock-based compensation</t>
        </is>
      </c>
      <c r="B28" s="5" t="n">
        <v>724</v>
      </c>
      <c r="E28" s="5" t="n">
        <v>724</v>
      </c>
    </row>
    <row r="29">
      <c r="A29" s="4" t="inlineStr">
        <is>
          <t>Contribution by non-controlling interest holder</t>
        </is>
      </c>
      <c r="B29" s="5" t="n">
        <v>4480</v>
      </c>
      <c r="L29" s="5" t="n">
        <v>4480</v>
      </c>
    </row>
    <row r="30">
      <c r="A30" s="4" t="inlineStr">
        <is>
          <t>Other comprehensive income (loss)</t>
        </is>
      </c>
      <c r="B30" s="5" t="n">
        <v>42178</v>
      </c>
      <c r="G30" s="5" t="n">
        <v>33838</v>
      </c>
      <c r="L30" s="5" t="n">
        <v>8340</v>
      </c>
    </row>
    <row r="31">
      <c r="A31" s="4" t="inlineStr">
        <is>
          <t>Net income (loss)</t>
        </is>
      </c>
      <c r="B31" s="5" t="n">
        <v>35660</v>
      </c>
      <c r="I31" s="5" t="n">
        <v>37940</v>
      </c>
      <c r="L31" s="5" t="n">
        <v>-2280</v>
      </c>
    </row>
    <row r="32">
      <c r="A32" s="4" t="inlineStr">
        <is>
          <t>Ending balance at Jun. 30, 2021</t>
        </is>
      </c>
      <c r="B32" s="6" t="n">
        <v>2149478</v>
      </c>
      <c r="E32" s="6" t="n">
        <v>1488314</v>
      </c>
      <c r="G32" s="6" t="n">
        <v>-141222</v>
      </c>
      <c r="I32" s="6" t="n">
        <v>728087</v>
      </c>
      <c r="L32" s="6" t="n">
        <v>742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Long-Term Debt - Narrative (Details) $ in Millions</t>
        </is>
      </c>
      <c r="B1" s="2" t="inlineStr">
        <is>
          <t>3 Months Ended</t>
        </is>
      </c>
      <c r="C1" s="2" t="inlineStr">
        <is>
          <t>6 Months Ended</t>
        </is>
      </c>
    </row>
    <row r="2">
      <c r="B2" s="2" t="inlineStr">
        <is>
          <t>Jun. 30, 2021USD ($)</t>
        </is>
      </c>
      <c r="C2" s="2" t="inlineStr">
        <is>
          <t>Jun. 30, 2021USD ($)</t>
        </is>
      </c>
    </row>
    <row r="3">
      <c r="A3" s="4" t="inlineStr">
        <is>
          <t>Senior Unsecured Notes | 7 5/8% Senior Unsecured Notes due 2021</t>
        </is>
      </c>
    </row>
    <row r="4">
      <c r="A4" s="3" t="inlineStr">
        <is>
          <t>Debt</t>
        </is>
      </c>
    </row>
    <row r="5">
      <c r="A5" s="4" t="inlineStr">
        <is>
          <t>Extinguishment of debt, amount</t>
        </is>
      </c>
      <c r="B5" s="9" t="n">
        <v>106.4</v>
      </c>
      <c r="C5" s="9" t="n">
        <v>196.9</v>
      </c>
    </row>
    <row r="6">
      <c r="A6" s="4" t="inlineStr">
        <is>
          <t>Interest rate</t>
        </is>
      </c>
      <c r="B6" s="4" t="inlineStr">
        <is>
          <t>7.625%</t>
        </is>
      </c>
      <c r="C6" s="4" t="inlineStr">
        <is>
          <t>7.625%</t>
        </is>
      </c>
    </row>
    <row r="7">
      <c r="A7" s="4" t="inlineStr">
        <is>
          <t>Senior Unsecured Notes | 6 5/8% Senior Unsecured Notes due 2026</t>
        </is>
      </c>
    </row>
    <row r="8">
      <c r="A8" s="3" t="inlineStr">
        <is>
          <t>Debt</t>
        </is>
      </c>
    </row>
    <row r="9">
      <c r="A9" s="4" t="inlineStr">
        <is>
          <t>Interest rate</t>
        </is>
      </c>
      <c r="B9" s="4" t="inlineStr">
        <is>
          <t>6.625%</t>
        </is>
      </c>
      <c r="C9" s="4" t="inlineStr">
        <is>
          <t>6.625%</t>
        </is>
      </c>
    </row>
    <row r="10">
      <c r="A10" s="4" t="inlineStr">
        <is>
          <t>Senior Secured Notes | 5 1/4% Senior Secured Notes due 2026</t>
        </is>
      </c>
    </row>
    <row r="11">
      <c r="A11" s="3" t="inlineStr">
        <is>
          <t>Debt</t>
        </is>
      </c>
    </row>
    <row r="12">
      <c r="A12" s="4" t="inlineStr">
        <is>
          <t>Interest rate</t>
        </is>
      </c>
      <c r="B12" s="4" t="inlineStr">
        <is>
          <t>5.25%</t>
        </is>
      </c>
      <c r="C12" s="4" t="inlineStr">
        <is>
          <t>5.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t>
        </is>
      </c>
      <c r="B4" s="6" t="n">
        <v>18349</v>
      </c>
      <c r="C4" s="6" t="n">
        <v>13668</v>
      </c>
      <c r="D4" s="6" t="n">
        <v>28986</v>
      </c>
      <c r="E4" s="6" t="n">
        <v>18899</v>
      </c>
    </row>
    <row r="5">
      <c r="A5" s="4" t="inlineStr">
        <is>
          <t>Effective income tax rate</t>
        </is>
      </c>
      <c r="B5" s="4" t="inlineStr">
        <is>
          <t>34.00%</t>
        </is>
      </c>
      <c r="C5" s="4" t="inlineStr">
        <is>
          <t>97.30%</t>
        </is>
      </c>
      <c r="D5" s="4" t="inlineStr">
        <is>
          <t>35.20%</t>
        </is>
      </c>
      <c r="E5" s="4" t="inlineStr">
        <is>
          <t>1389.6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chostar - Services and Other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t>
        </is>
      </c>
    </row>
    <row r="4">
      <c r="A4" s="4" t="inlineStr">
        <is>
          <t>Related party receivables - non-current</t>
        </is>
      </c>
      <c r="B4" s="6" t="n">
        <v>55588</v>
      </c>
      <c r="D4" s="6" t="n">
        <v>55588</v>
      </c>
      <c r="F4" s="6" t="n">
        <v>57136</v>
      </c>
    </row>
    <row r="5">
      <c r="A5" s="4" t="inlineStr">
        <is>
          <t>EchoStar</t>
        </is>
      </c>
    </row>
    <row r="6">
      <c r="A6" s="3" t="inlineStr">
        <is>
          <t>Related party transactions</t>
        </is>
      </c>
    </row>
    <row r="7">
      <c r="A7" s="4" t="inlineStr">
        <is>
          <t>Services and other revenue</t>
        </is>
      </c>
      <c r="B7" s="5" t="n">
        <v>5401</v>
      </c>
      <c r="C7" s="6" t="n">
        <v>4688</v>
      </c>
      <c r="D7" s="5" t="n">
        <v>10772</v>
      </c>
      <c r="E7" s="6" t="n">
        <v>9387</v>
      </c>
    </row>
    <row r="8">
      <c r="A8" s="4" t="inlineStr">
        <is>
          <t>Related party receivables- current</t>
        </is>
      </c>
      <c r="B8" s="5" t="n">
        <v>119949</v>
      </c>
      <c r="D8" s="5" t="n">
        <v>119949</v>
      </c>
      <c r="F8" s="5" t="n">
        <v>116220</v>
      </c>
    </row>
    <row r="9">
      <c r="A9" s="4" t="inlineStr">
        <is>
          <t>Related party receivables - non-current</t>
        </is>
      </c>
      <c r="B9" s="5" t="n">
        <v>55588</v>
      </c>
      <c r="D9" s="5" t="n">
        <v>55588</v>
      </c>
      <c r="F9" s="5" t="n">
        <v>57136</v>
      </c>
    </row>
    <row r="10">
      <c r="A10" s="4" t="inlineStr">
        <is>
          <t>Total related party receivables</t>
        </is>
      </c>
      <c r="B10" s="6" t="n">
        <v>175537</v>
      </c>
      <c r="D10" s="6" t="n">
        <v>175537</v>
      </c>
      <c r="F10" s="6" t="n">
        <v>1733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chostar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inimum | Related-party advances | One-year LIBOR</t>
        </is>
      </c>
    </row>
    <row r="4">
      <c r="A4" s="3" t="inlineStr">
        <is>
          <t>Related party transactions</t>
        </is>
      </c>
    </row>
    <row r="5">
      <c r="A5" s="4" t="inlineStr">
        <is>
          <t>Annual rates</t>
        </is>
      </c>
      <c r="D5" s="4" t="inlineStr">
        <is>
          <t>1.00%</t>
        </is>
      </c>
    </row>
    <row r="6">
      <c r="A6" s="4" t="inlineStr">
        <is>
          <t>Maximum | Related-party advances | One-year LIBOR</t>
        </is>
      </c>
    </row>
    <row r="7">
      <c r="A7" s="3" t="inlineStr">
        <is>
          <t>Related party transactions</t>
        </is>
      </c>
    </row>
    <row r="8">
      <c r="A8" s="4" t="inlineStr">
        <is>
          <t>Annual rates</t>
        </is>
      </c>
      <c r="D8" s="4" t="inlineStr">
        <is>
          <t>3.00%</t>
        </is>
      </c>
    </row>
    <row r="9">
      <c r="A9" s="4" t="inlineStr">
        <is>
          <t>EchoStar Mobile Limited</t>
        </is>
      </c>
    </row>
    <row r="10">
      <c r="A10" s="3" t="inlineStr">
        <is>
          <t>Related party transactions</t>
        </is>
      </c>
    </row>
    <row r="11">
      <c r="A11" s="4" t="inlineStr">
        <is>
          <t>Services and other revenue - DISH Network</t>
        </is>
      </c>
      <c r="B11" s="6" t="n">
        <v>5400</v>
      </c>
      <c r="C11" s="6" t="n">
        <v>4700</v>
      </c>
      <c r="D11" s="6" t="n">
        <v>10800</v>
      </c>
      <c r="E11" s="6" t="n">
        <v>9400</v>
      </c>
    </row>
    <row r="12">
      <c r="A12" s="4" t="inlineStr">
        <is>
          <t>Interest rate on converted receivables loan</t>
        </is>
      </c>
      <c r="D12" s="4" t="inlineStr">
        <is>
          <t>5.00%</t>
        </is>
      </c>
    </row>
    <row r="13">
      <c r="A13" s="4" t="inlineStr">
        <is>
          <t>EchoStar</t>
        </is>
      </c>
    </row>
    <row r="14">
      <c r="A14" s="3" t="inlineStr">
        <is>
          <t>Related party transactions</t>
        </is>
      </c>
    </row>
    <row r="15">
      <c r="A15" s="4" t="inlineStr">
        <is>
          <t>Services and other revenue - DISH Network</t>
        </is>
      </c>
      <c r="B15" s="5" t="n">
        <v>5401</v>
      </c>
      <c r="C15" s="5" t="n">
        <v>4688</v>
      </c>
      <c r="D15" s="6" t="n">
        <v>10772</v>
      </c>
      <c r="E15" s="5" t="n">
        <v>9387</v>
      </c>
    </row>
    <row r="16">
      <c r="A16" s="4" t="inlineStr">
        <is>
          <t>Required minimum notice period for termination of agreement after lease extension (days)</t>
        </is>
      </c>
      <c r="D16" s="4" t="inlineStr">
        <is>
          <t>30 days</t>
        </is>
      </c>
    </row>
    <row r="17">
      <c r="A17" s="4" t="inlineStr">
        <is>
          <t>Expense recorded for services provided</t>
        </is>
      </c>
      <c r="B17" s="5" t="n">
        <v>600</v>
      </c>
      <c r="C17" s="5" t="n">
        <v>2300</v>
      </c>
      <c r="D17" s="6" t="n">
        <v>200</v>
      </c>
      <c r="E17" s="5" t="n">
        <v>6600</v>
      </c>
    </row>
    <row r="18">
      <c r="A18" s="4" t="inlineStr">
        <is>
          <t>EOC | Construction Management Services</t>
        </is>
      </c>
    </row>
    <row r="19">
      <c r="A19" s="3" t="inlineStr">
        <is>
          <t>Related party transactions</t>
        </is>
      </c>
    </row>
    <row r="20">
      <c r="A20" s="4" t="inlineStr">
        <is>
          <t>Related party costs</t>
        </is>
      </c>
      <c r="B20" s="6" t="n">
        <v>500</v>
      </c>
      <c r="C20" s="6" t="n">
        <v>400</v>
      </c>
      <c r="D20" s="6" t="n">
        <v>900</v>
      </c>
      <c r="E20" s="6" t="n">
        <v>8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chostar - Operating Expenses (Details) - EchoSta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t>
        </is>
      </c>
    </row>
    <row r="4">
      <c r="A4" s="4" t="inlineStr">
        <is>
          <t>Operating expenses</t>
        </is>
      </c>
      <c r="B4" s="6" t="n">
        <v>15798</v>
      </c>
      <c r="C4" s="6" t="n">
        <v>13862</v>
      </c>
      <c r="D4" s="6" t="n">
        <v>31185</v>
      </c>
      <c r="E4" s="6" t="n">
        <v>26502</v>
      </c>
    </row>
    <row r="5">
      <c r="A5" s="4" t="inlineStr">
        <is>
          <t>Related party payables - current</t>
        </is>
      </c>
      <c r="B5" s="5" t="n">
        <v>51462</v>
      </c>
      <c r="D5" s="5" t="n">
        <v>51462</v>
      </c>
      <c r="F5" s="6" t="n">
        <v>51420</v>
      </c>
    </row>
    <row r="6">
      <c r="A6" s="4" t="inlineStr">
        <is>
          <t>Related party payables - non-current</t>
        </is>
      </c>
      <c r="B6" s="5" t="n">
        <v>24696</v>
      </c>
      <c r="D6" s="5" t="n">
        <v>24696</v>
      </c>
      <c r="F6" s="5" t="n">
        <v>25114</v>
      </c>
    </row>
    <row r="7">
      <c r="A7" s="4" t="inlineStr">
        <is>
          <t>Total related party payables</t>
        </is>
      </c>
      <c r="B7" s="6" t="n">
        <v>76158</v>
      </c>
      <c r="D7" s="6" t="n">
        <v>76158</v>
      </c>
      <c r="F7" s="6" t="n">
        <v>765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0" customWidth="1" min="2" max="2"/>
    <col width="19" customWidth="1" min="3" max="3"/>
    <col width="14" customWidth="1" min="4" max="4"/>
    <col width="25" customWidth="1" min="5" max="5"/>
    <col width="24" customWidth="1" min="6" max="6"/>
    <col width="24" customWidth="1" min="7" max="7"/>
  </cols>
  <sheetData>
    <row r="1">
      <c r="A1" s="1" t="inlineStr">
        <is>
          <t>Related Party Transactions - Dish Network - Overview (Details)</t>
        </is>
      </c>
      <c r="B1" s="2" t="inlineStr">
        <is>
          <t>1 Months Ended</t>
        </is>
      </c>
    </row>
    <row r="2">
      <c r="B2" s="2" t="inlineStr">
        <is>
          <t>Sep. 30, 2019$ / sharesshares</t>
        </is>
      </c>
      <c r="C2" s="2" t="inlineStr">
        <is>
          <t>May 31, 2019shares</t>
        </is>
      </c>
      <c r="D2" s="2" t="inlineStr">
        <is>
          <t>Feb. 28, 2017</t>
        </is>
      </c>
      <c r="E2" s="2" t="inlineStr">
        <is>
          <t>Sep. 30, 2009transponder</t>
        </is>
      </c>
      <c r="F2" s="2" t="inlineStr">
        <is>
          <t>Jun. 30, 2021$ / shares</t>
        </is>
      </c>
      <c r="G2" s="2" t="inlineStr">
        <is>
          <t>Dec. 31, 2020$ / shares</t>
        </is>
      </c>
    </row>
    <row r="3">
      <c r="A3" s="3" t="inlineStr">
        <is>
          <t>Related party transactions</t>
        </is>
      </c>
    </row>
    <row r="4">
      <c r="A4" s="4" t="inlineStr">
        <is>
          <t>Common stock, par value (in dollars per share)</t>
        </is>
      </c>
      <c r="F4" s="8" t="n">
        <v>0.01</v>
      </c>
      <c r="G4" s="8" t="n">
        <v>0.01</v>
      </c>
    </row>
    <row r="5">
      <c r="A5" s="4" t="inlineStr">
        <is>
          <t>Common Stock | BSS Corp.</t>
        </is>
      </c>
    </row>
    <row r="6">
      <c r="A6" s="3" t="inlineStr">
        <is>
          <t>Related party transactions</t>
        </is>
      </c>
    </row>
    <row r="7">
      <c r="A7" s="4" t="inlineStr">
        <is>
          <t>Common stock, par value (in dollars per share)</t>
        </is>
      </c>
      <c r="B7" s="7" t="n">
        <v>0.001</v>
      </c>
    </row>
    <row r="8">
      <c r="A8" s="4" t="inlineStr">
        <is>
          <t>Share of BSS common stock issued for each share of Echostar Class A or Class B common stock (in shares) | shares</t>
        </is>
      </c>
      <c r="B8" s="5" t="n">
        <v>1</v>
      </c>
    </row>
    <row r="9">
      <c r="A9" s="4" t="inlineStr">
        <is>
          <t>Class A common stock | DISH Network</t>
        </is>
      </c>
    </row>
    <row r="10">
      <c r="A10" s="3" t="inlineStr">
        <is>
          <t>Related party transactions</t>
        </is>
      </c>
    </row>
    <row r="11">
      <c r="A11" s="4" t="inlineStr">
        <is>
          <t>Common stock, par value (in dollars per share)</t>
        </is>
      </c>
      <c r="B11" s="7" t="n">
        <v>0.001</v>
      </c>
    </row>
    <row r="12">
      <c r="A12" s="4" t="inlineStr">
        <is>
          <t>Entity shares issued per acquiree share (in shares) | shares</t>
        </is>
      </c>
      <c r="B12" s="10" t="n">
        <v>0.23523769</v>
      </c>
      <c r="C12" s="10" t="n">
        <v>0.23523769</v>
      </c>
    </row>
    <row r="13">
      <c r="A13" s="4" t="inlineStr">
        <is>
          <t>DISH Network | Share Exchange Agreement | EchoStar Technologies segment</t>
        </is>
      </c>
    </row>
    <row r="14">
      <c r="A14" s="3" t="inlineStr">
        <is>
          <t>Related party transactions</t>
        </is>
      </c>
    </row>
    <row r="15">
      <c r="A15" s="4" t="inlineStr">
        <is>
          <t>Ownership interest acquired by related party (as a percent)</t>
        </is>
      </c>
      <c r="D15" s="4" t="inlineStr">
        <is>
          <t>100.00%</t>
        </is>
      </c>
    </row>
    <row r="16">
      <c r="A16" s="4" t="inlineStr">
        <is>
          <t>DISH Network | Hughes Retail Preferred Tracking Stock | Hughes Retail Group | Satellite and Tracking Stock Transaction</t>
        </is>
      </c>
    </row>
    <row r="17">
      <c r="A17" s="3" t="inlineStr">
        <is>
          <t>Related party transactions</t>
        </is>
      </c>
    </row>
    <row r="18">
      <c r="A18" s="4" t="inlineStr">
        <is>
          <t>Percentage of economic interest held</t>
        </is>
      </c>
      <c r="D18" s="4" t="inlineStr">
        <is>
          <t>80.00%</t>
        </is>
      </c>
    </row>
    <row r="19">
      <c r="A19" s="4" t="inlineStr">
        <is>
          <t>Telesat Canada | Telesat Obligation Agreement</t>
        </is>
      </c>
    </row>
    <row r="20">
      <c r="A20" s="3" t="inlineStr">
        <is>
          <t>Related party transactions</t>
        </is>
      </c>
    </row>
    <row r="21">
      <c r="A21" s="4" t="inlineStr">
        <is>
          <t>Number of transponders | transponder</t>
        </is>
      </c>
      <c r="E21" s="5" t="n">
        <v>3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Services and Other Revenue - DISH Network (Details) - DISH Network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t>
        </is>
      </c>
    </row>
    <row r="4">
      <c r="A4" s="4" t="inlineStr">
        <is>
          <t>Services and other revenue - DISH Network</t>
        </is>
      </c>
      <c r="B4" s="6" t="n">
        <v>5667</v>
      </c>
      <c r="C4" s="6" t="n">
        <v>6620</v>
      </c>
      <c r="D4" s="6" t="n">
        <v>11394</v>
      </c>
      <c r="E4" s="6" t="n">
        <v>14207</v>
      </c>
    </row>
    <row r="5">
      <c r="A5" s="4" t="inlineStr">
        <is>
          <t>Trade accounts receivable - DISH Network</t>
        </is>
      </c>
      <c r="B5" s="6" t="n">
        <v>5513</v>
      </c>
      <c r="D5" s="6" t="n">
        <v>5513</v>
      </c>
      <c r="F5" s="6" t="n">
        <v>47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DISH Network - TerreStar Agreement</t>
        </is>
      </c>
      <c r="B1" s="2" t="inlineStr">
        <is>
          <t>1 Months Ended</t>
        </is>
      </c>
    </row>
    <row r="2">
      <c r="B2" s="2" t="inlineStr">
        <is>
          <t>Dec. 31, 2017</t>
        </is>
      </c>
    </row>
    <row r="3">
      <c r="A3" s="3" t="inlineStr">
        <is>
          <t>Related party transactions</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DBSD North America Agreement (Details) - DISH Network - DBSD North America Agreement</t>
        </is>
      </c>
      <c r="B1" s="2" t="inlineStr">
        <is>
          <t>1 Months Ended</t>
        </is>
      </c>
    </row>
    <row r="2">
      <c r="B2" s="2" t="inlineStr">
        <is>
          <t>Feb. 28, 2022</t>
        </is>
      </c>
      <c r="C2" s="2" t="inlineStr">
        <is>
          <t>Feb. 28, 2019</t>
        </is>
      </c>
      <c r="D2" s="2" t="inlineStr">
        <is>
          <t>Dec. 31, 2017</t>
        </is>
      </c>
    </row>
    <row r="3">
      <c r="A3" s="3" t="inlineStr">
        <is>
          <t>Related party transactions</t>
        </is>
      </c>
    </row>
    <row r="4">
      <c r="A4" s="4" t="inlineStr">
        <is>
          <t>Required minimum notice for termination of agreement (days)</t>
        </is>
      </c>
      <c r="D4" s="4" t="inlineStr">
        <is>
          <t>120 days</t>
        </is>
      </c>
    </row>
    <row r="5">
      <c r="A5" s="4" t="inlineStr">
        <is>
          <t>Minimum termination notice period (days)</t>
        </is>
      </c>
      <c r="C5" s="4" t="inlineStr">
        <is>
          <t>21 days</t>
        </is>
      </c>
    </row>
    <row r="6">
      <c r="A6" s="4" t="inlineStr">
        <is>
          <t>Scenario, Forecast</t>
        </is>
      </c>
    </row>
    <row r="7">
      <c r="A7" s="3" t="inlineStr">
        <is>
          <t>Related party transactions</t>
        </is>
      </c>
    </row>
    <row r="8">
      <c r="A8" s="4" t="inlineStr">
        <is>
          <t>Minimum termination notice period (days)</t>
        </is>
      </c>
      <c r="B8" s="4" t="inlineStr">
        <is>
          <t>180 days</t>
        </is>
      </c>
    </row>
    <row r="9">
      <c r="A9" s="4" t="inlineStr">
        <is>
          <t>Automatic renewal period (in years)</t>
        </is>
      </c>
      <c r="B9" s="4" t="inlineStr">
        <is>
          <t>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53290</v>
      </c>
      <c r="C4" s="6" t="n">
        <v>-17539</v>
      </c>
    </row>
    <row r="5">
      <c r="A5" s="3" t="inlineStr">
        <is>
          <t>Adjustments to reconcile net income (loss) to cash flows provided by (used for) operating activities:</t>
        </is>
      </c>
    </row>
    <row r="6">
      <c r="A6" s="4" t="inlineStr">
        <is>
          <t>Depreciation and amortization</t>
        </is>
      </c>
      <c r="B6" s="5" t="n">
        <v>234967</v>
      </c>
      <c r="C6" s="5" t="n">
        <v>249443</v>
      </c>
    </row>
    <row r="7">
      <c r="A7" s="4" t="inlineStr">
        <is>
          <t>Impairment of long-lived assets</t>
        </is>
      </c>
      <c r="B7" s="5" t="n">
        <v>210</v>
      </c>
      <c r="C7" s="5" t="n">
        <v>0</v>
      </c>
    </row>
    <row r="8">
      <c r="A8" s="4" t="inlineStr">
        <is>
          <t>Losses (gains) on investments, net</t>
        </is>
      </c>
      <c r="B8" s="5" t="n">
        <v>-2094</v>
      </c>
      <c r="C8" s="5" t="n">
        <v>148</v>
      </c>
    </row>
    <row r="9">
      <c r="A9" s="4" t="inlineStr">
        <is>
          <t>Equity in losses (earnings) of unconsolidated affiliates, net</t>
        </is>
      </c>
      <c r="B9" s="5" t="n">
        <v>3030</v>
      </c>
      <c r="C9" s="5" t="n">
        <v>2456</v>
      </c>
    </row>
    <row r="10">
      <c r="A10" s="4" t="inlineStr">
        <is>
          <t>Foreign currency transaction losses (gains), net</t>
        </is>
      </c>
      <c r="B10" s="5" t="n">
        <v>2825</v>
      </c>
      <c r="C10" s="5" t="n">
        <v>7668</v>
      </c>
    </row>
    <row r="11">
      <c r="A11" s="4" t="inlineStr">
        <is>
          <t>Deferred tax provision (benefit), net</t>
        </is>
      </c>
      <c r="B11" s="5" t="n">
        <v>20229</v>
      </c>
      <c r="C11" s="5" t="n">
        <v>12026</v>
      </c>
    </row>
    <row r="12">
      <c r="A12" s="4" t="inlineStr">
        <is>
          <t>Stock-based compensation</t>
        </is>
      </c>
      <c r="B12" s="5" t="n">
        <v>1584</v>
      </c>
      <c r="C12" s="5" t="n">
        <v>2779</v>
      </c>
    </row>
    <row r="13">
      <c r="A13" s="4" t="inlineStr">
        <is>
          <t>Amortization of debt issuance costs</t>
        </is>
      </c>
      <c r="B13" s="5" t="n">
        <v>2008</v>
      </c>
      <c r="C13" s="5" t="n">
        <v>2120</v>
      </c>
    </row>
    <row r="14">
      <c r="A14" s="4" t="inlineStr">
        <is>
          <t>Other, net</t>
        </is>
      </c>
      <c r="B14" s="5" t="n">
        <v>8528</v>
      </c>
      <c r="C14" s="5" t="n">
        <v>-895</v>
      </c>
    </row>
    <row r="15">
      <c r="A15" s="3" t="inlineStr">
        <is>
          <t>Changes in assets and liabilities, net:</t>
        </is>
      </c>
    </row>
    <row r="16">
      <c r="A16" s="4" t="inlineStr">
        <is>
          <t>Trade accounts receivable and contract assets, net</t>
        </is>
      </c>
      <c r="B16" s="5" t="n">
        <v>-3360</v>
      </c>
      <c r="C16" s="5" t="n">
        <v>-5324</v>
      </c>
    </row>
    <row r="17">
      <c r="A17" s="4" t="inlineStr">
        <is>
          <t>Other current assets, net</t>
        </is>
      </c>
      <c r="B17" s="5" t="n">
        <v>6379</v>
      </c>
      <c r="C17" s="5" t="n">
        <v>2515</v>
      </c>
    </row>
    <row r="18">
      <c r="A18" s="4" t="inlineStr">
        <is>
          <t>Trade accounts payable</t>
        </is>
      </c>
      <c r="B18" s="5" t="n">
        <v>-8406</v>
      </c>
      <c r="C18" s="5" t="n">
        <v>-13244</v>
      </c>
    </row>
    <row r="19">
      <c r="A19" s="4" t="inlineStr">
        <is>
          <t>Contract liabilities</t>
        </is>
      </c>
      <c r="B19" s="5" t="n">
        <v>23251</v>
      </c>
      <c r="C19" s="5" t="n">
        <v>-11229</v>
      </c>
    </row>
    <row r="20">
      <c r="A20" s="4" t="inlineStr">
        <is>
          <t>Accrued expenses and other current liabilities</t>
        </is>
      </c>
      <c r="B20" s="5" t="n">
        <v>-19808</v>
      </c>
      <c r="C20" s="5" t="n">
        <v>15998</v>
      </c>
    </row>
    <row r="21">
      <c r="A21" s="4" t="inlineStr">
        <is>
          <t>Non-current assets and non-current liabilities, net</t>
        </is>
      </c>
      <c r="B21" s="5" t="n">
        <v>-3248</v>
      </c>
      <c r="C21" s="5" t="n">
        <v>-18725</v>
      </c>
    </row>
    <row r="22">
      <c r="A22" s="4" t="inlineStr">
        <is>
          <t>Net cash provided by (used for) operating activities</t>
        </is>
      </c>
      <c r="B22" s="5" t="n">
        <v>319385</v>
      </c>
      <c r="C22" s="5" t="n">
        <v>228197</v>
      </c>
    </row>
    <row r="23">
      <c r="A23" s="3" t="inlineStr">
        <is>
          <t>Cash flows from investing activities:</t>
        </is>
      </c>
    </row>
    <row r="24">
      <c r="A24" s="4" t="inlineStr">
        <is>
          <t>Purchases of marketable investment securities</t>
        </is>
      </c>
      <c r="B24" s="5" t="n">
        <v>-816386</v>
      </c>
      <c r="C24" s="5" t="n">
        <v>-365877</v>
      </c>
    </row>
    <row r="25">
      <c r="A25" s="4" t="inlineStr">
        <is>
          <t>Sales and maturities of marketable investment securities</t>
        </is>
      </c>
      <c r="B25" s="5" t="n">
        <v>1409820</v>
      </c>
      <c r="C25" s="5" t="n">
        <v>660513</v>
      </c>
    </row>
    <row r="26">
      <c r="A26" s="4" t="inlineStr">
        <is>
          <t>Expenditures for property and equipment</t>
        </is>
      </c>
      <c r="B26" s="5" t="n">
        <v>-154382</v>
      </c>
      <c r="C26" s="5" t="n">
        <v>-174996</v>
      </c>
    </row>
    <row r="27">
      <c r="A27" s="4" t="inlineStr">
        <is>
          <t>Expenditures for externally marketed software</t>
        </is>
      </c>
      <c r="B27" s="5" t="n">
        <v>-16835</v>
      </c>
      <c r="C27" s="5" t="n">
        <v>-19237</v>
      </c>
    </row>
    <row r="28">
      <c r="A28" s="4" t="inlineStr">
        <is>
          <t>Sales of other investments</t>
        </is>
      </c>
      <c r="B28" s="5" t="n">
        <v>9016</v>
      </c>
      <c r="C28" s="5" t="n">
        <v>0</v>
      </c>
    </row>
    <row r="29">
      <c r="A29" s="4" t="inlineStr">
        <is>
          <t>Net cash provided by (used for) investing activities</t>
        </is>
      </c>
      <c r="B29" s="5" t="n">
        <v>431233</v>
      </c>
      <c r="C29" s="5" t="n">
        <v>100403</v>
      </c>
    </row>
    <row r="30">
      <c r="A30" s="3" t="inlineStr">
        <is>
          <t>Cash flows from financing activities:</t>
        </is>
      </c>
    </row>
    <row r="31">
      <c r="A31" s="4" t="inlineStr">
        <is>
          <t>Repurchase and maturity of the 2021 Senior Unsecured Notes</t>
        </is>
      </c>
      <c r="B31" s="5" t="n">
        <v>-901818</v>
      </c>
      <c r="C31" s="5" t="n">
        <v>0</v>
      </c>
    </row>
    <row r="32">
      <c r="A32" s="4" t="inlineStr">
        <is>
          <t>Payment of finance lease obligations</t>
        </is>
      </c>
      <c r="B32" s="5" t="n">
        <v>-476</v>
      </c>
      <c r="C32" s="5" t="n">
        <v>-421</v>
      </c>
    </row>
    <row r="33">
      <c r="A33" s="4" t="inlineStr">
        <is>
          <t>Payment of in-orbit incentive obligations</t>
        </is>
      </c>
      <c r="B33" s="5" t="n">
        <v>-1431</v>
      </c>
      <c r="C33" s="5" t="n">
        <v>-1021</v>
      </c>
    </row>
    <row r="34">
      <c r="A34" s="4" t="inlineStr">
        <is>
          <t>Contribution by non-controlling interest holder</t>
        </is>
      </c>
      <c r="B34" s="5" t="n">
        <v>9880</v>
      </c>
      <c r="C34" s="5" t="n">
        <v>10000</v>
      </c>
    </row>
    <row r="35">
      <c r="A35" s="4" t="inlineStr">
        <is>
          <t>Other, net</t>
        </is>
      </c>
      <c r="B35" s="5" t="n">
        <v>-966</v>
      </c>
      <c r="C35" s="5" t="n">
        <v>1002</v>
      </c>
    </row>
    <row r="36">
      <c r="A36" s="4" t="inlineStr">
        <is>
          <t>Net cash provided by (used for) financing activities</t>
        </is>
      </c>
      <c r="B36" s="5" t="n">
        <v>-894811</v>
      </c>
      <c r="C36" s="5" t="n">
        <v>9560</v>
      </c>
    </row>
    <row r="37">
      <c r="A37" s="4" t="inlineStr">
        <is>
          <t>Effect of exchange rates on cash and cash equivalents</t>
        </is>
      </c>
      <c r="B37" s="5" t="n">
        <v>-348</v>
      </c>
      <c r="C37" s="5" t="n">
        <v>-8148</v>
      </c>
    </row>
    <row r="38">
      <c r="A38" s="4" t="inlineStr">
        <is>
          <t>Net increase (decrease) in cash and cash equivalents</t>
        </is>
      </c>
      <c r="B38" s="5" t="n">
        <v>-144541</v>
      </c>
      <c r="C38" s="5" t="n">
        <v>330012</v>
      </c>
    </row>
    <row r="39">
      <c r="A39" s="4" t="inlineStr">
        <is>
          <t>Cash and cash equivalents, including restricted amounts, beginning of period</t>
        </is>
      </c>
      <c r="B39" s="5" t="n">
        <v>741297</v>
      </c>
      <c r="C39" s="5" t="n">
        <v>1140322</v>
      </c>
    </row>
    <row r="40">
      <c r="A40" s="4" t="inlineStr">
        <is>
          <t>Cash and cash equivalents, including restricted amounts, end of period</t>
        </is>
      </c>
      <c r="B40" s="6" t="n">
        <v>596756</v>
      </c>
      <c r="C40" s="6" t="n">
        <v>14703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DISH Network - Hughes Equipment And Service Agreement</t>
        </is>
      </c>
      <c r="B1" s="2" t="inlineStr">
        <is>
          <t>1 Months Ended</t>
        </is>
      </c>
    </row>
    <row r="2">
      <c r="B2" s="2" t="inlineStr">
        <is>
          <t>Feb. 28, 2019</t>
        </is>
      </c>
    </row>
    <row r="3">
      <c r="A3" s="3" t="inlineStr">
        <is>
          <t>Related party transactions</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Operating Expenses - DISH Network (Details) - DISH Network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t>
        </is>
      </c>
    </row>
    <row r="4">
      <c r="A4" s="4" t="inlineStr">
        <is>
          <t>Operating expenses - DISH Network</t>
        </is>
      </c>
      <c r="B4" s="6" t="n">
        <v>1467</v>
      </c>
      <c r="C4" s="6" t="n">
        <v>1223</v>
      </c>
      <c r="D4" s="6" t="n">
        <v>2566</v>
      </c>
      <c r="E4" s="6" t="n">
        <v>2360</v>
      </c>
    </row>
    <row r="5">
      <c r="A5" s="4" t="inlineStr">
        <is>
          <t>Related party payables - current</t>
        </is>
      </c>
      <c r="B5" s="6" t="n">
        <v>416</v>
      </c>
      <c r="D5" s="6" t="n">
        <v>416</v>
      </c>
      <c r="F5" s="6" t="n">
        <v>47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DISH Network</t>
        </is>
      </c>
      <c r="B1" s="2" t="inlineStr">
        <is>
          <t>1 Months Ended</t>
        </is>
      </c>
    </row>
    <row r="2">
      <c r="B2" s="2" t="inlineStr">
        <is>
          <t>Jan. 31, 2010</t>
        </is>
      </c>
    </row>
    <row r="3">
      <c r="A3" s="4" t="inlineStr">
        <is>
          <t>Amended and Restated Professional Services Agreement</t>
        </is>
      </c>
    </row>
    <row r="4">
      <c r="A4" s="3" t="inlineStr">
        <is>
          <t>Related party transactions</t>
        </is>
      </c>
    </row>
    <row r="5">
      <c r="A5" s="4" t="inlineStr">
        <is>
          <t>Automatic renewal period (in years)</t>
        </is>
      </c>
      <c r="B5" s="4" t="inlineStr">
        <is>
          <t>1 year</t>
        </is>
      </c>
    </row>
    <row r="6">
      <c r="A6" s="4" t="inlineStr">
        <is>
          <t>EchoStar Amended and Restated Professional Services Agreement</t>
        </is>
      </c>
    </row>
    <row r="7">
      <c r="A7" s="3" t="inlineStr">
        <is>
          <t>Related party transactions</t>
        </is>
      </c>
    </row>
    <row r="8">
      <c r="A8" s="4" t="inlineStr">
        <is>
          <t>Required minimum notice for termination of agreement (days)</t>
        </is>
      </c>
      <c r="B8" s="4" t="inlineStr">
        <is>
          <t>60 days</t>
        </is>
      </c>
    </row>
    <row r="9">
      <c r="A9" s="4" t="inlineStr">
        <is>
          <t>Required minimum notice for termination of individual service (days)</t>
        </is>
      </c>
      <c r="B9" s="4" t="inlineStr">
        <is>
          <t>3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Collocation and Antenna Space Agreement (Details) - DISH Network - Collocation and Antenna Space Agreements - renewal</t>
        </is>
      </c>
      <c r="B1" s="2" t="inlineStr">
        <is>
          <t>1 Months Ended</t>
        </is>
      </c>
    </row>
    <row r="2">
      <c r="B2" s="2" t="inlineStr">
        <is>
          <t>Mar. 31, 2021</t>
        </is>
      </c>
      <c r="C2" s="2" t="inlineStr">
        <is>
          <t>Sep. 30, 2019</t>
        </is>
      </c>
      <c r="D2" s="2" t="inlineStr">
        <is>
          <t>Aug. 31, 2017</t>
        </is>
      </c>
      <c r="E2" s="2" t="inlineStr">
        <is>
          <t>Aug. 31, 2015</t>
        </is>
      </c>
    </row>
    <row r="3">
      <c r="A3" s="3" t="inlineStr">
        <is>
          <t>Related party transactions</t>
        </is>
      </c>
    </row>
    <row r="4">
      <c r="A4" s="4" t="inlineStr">
        <is>
          <t>Number of renewal terms</t>
        </is>
      </c>
      <c r="E4" s="5" t="n">
        <v>4</v>
      </c>
    </row>
    <row r="5">
      <c r="A5" s="4" t="inlineStr">
        <is>
          <t>Term of renewal option (in years)</t>
        </is>
      </c>
      <c r="D5" s="4" t="inlineStr">
        <is>
          <t>3 years</t>
        </is>
      </c>
      <c r="E5" s="4" t="inlineStr">
        <is>
          <t>3 years</t>
        </is>
      </c>
    </row>
    <row r="6">
      <c r="A6" s="4" t="inlineStr">
        <is>
          <t>Termination notice required (months)</t>
        </is>
      </c>
      <c r="D6" s="4" t="inlineStr">
        <is>
          <t>180 days</t>
        </is>
      </c>
    </row>
    <row r="7">
      <c r="A7" s="4" t="inlineStr">
        <is>
          <t>Cheyenne, Wyoming</t>
        </is>
      </c>
    </row>
    <row r="8">
      <c r="A8" s="3" t="inlineStr">
        <is>
          <t>Related party transactions</t>
        </is>
      </c>
    </row>
    <row r="9">
      <c r="A9" s="4" t="inlineStr">
        <is>
          <t>Number of renewal terms</t>
        </is>
      </c>
      <c r="C9" s="5" t="n">
        <v>4</v>
      </c>
    </row>
    <row r="10">
      <c r="A10" s="4" t="inlineStr">
        <is>
          <t>Term of renewal option (in years)</t>
        </is>
      </c>
      <c r="C10" s="4" t="inlineStr">
        <is>
          <t>3 years</t>
        </is>
      </c>
    </row>
    <row r="11">
      <c r="A11" s="4" t="inlineStr">
        <is>
          <t>Agreement term (in years)</t>
        </is>
      </c>
      <c r="C11" s="4" t="inlineStr">
        <is>
          <t>5 years</t>
        </is>
      </c>
    </row>
    <row r="12">
      <c r="A12" s="4" t="inlineStr">
        <is>
          <t>Cheyenne, Wyoming And Gilbert, Arizona</t>
        </is>
      </c>
    </row>
    <row r="13">
      <c r="A13" s="3" t="inlineStr">
        <is>
          <t>Related party transactions</t>
        </is>
      </c>
    </row>
    <row r="14">
      <c r="A14" s="4" t="inlineStr">
        <is>
          <t>Number of renewal terms</t>
        </is>
      </c>
      <c r="B14" s="5" t="n">
        <v>4</v>
      </c>
    </row>
    <row r="15">
      <c r="A15" s="4" t="inlineStr">
        <is>
          <t>Term of renewal option (in years)</t>
        </is>
      </c>
      <c r="B15" s="4" t="inlineStr">
        <is>
          <t>3 years</t>
        </is>
      </c>
    </row>
    <row r="16">
      <c r="A16" s="4" t="inlineStr">
        <is>
          <t>Agreement term (in years)</t>
        </is>
      </c>
      <c r="B16" s="4" t="inlineStr">
        <is>
          <t>5 years</t>
        </is>
      </c>
    </row>
    <row r="17">
      <c r="A17" s="4" t="inlineStr">
        <is>
          <t>Maximum</t>
        </is>
      </c>
    </row>
    <row r="18">
      <c r="A18" s="3" t="inlineStr">
        <is>
          <t>Related party transactions</t>
        </is>
      </c>
    </row>
    <row r="19">
      <c r="A19" s="4" t="inlineStr">
        <is>
          <t>Required renewal notice (days)</t>
        </is>
      </c>
      <c r="D19" s="4" t="inlineStr">
        <is>
          <t>120 days</t>
        </is>
      </c>
    </row>
    <row r="20">
      <c r="A20" s="4" t="inlineStr">
        <is>
          <t>Maximum | Cheyenne, Wyoming</t>
        </is>
      </c>
    </row>
    <row r="21">
      <c r="A21" s="3" t="inlineStr">
        <is>
          <t>Related party transactions</t>
        </is>
      </c>
    </row>
    <row r="22">
      <c r="A22" s="4" t="inlineStr">
        <is>
          <t>Required renewal notice (days)</t>
        </is>
      </c>
      <c r="C22" s="4" t="inlineStr">
        <is>
          <t>120 days</t>
        </is>
      </c>
    </row>
    <row r="23">
      <c r="A23" s="4" t="inlineStr">
        <is>
          <t>Maximum | Cheyenne, Wyoming And Gilbert, Arizona</t>
        </is>
      </c>
    </row>
    <row r="24">
      <c r="A24" s="3" t="inlineStr">
        <is>
          <t>Related party transactions</t>
        </is>
      </c>
    </row>
    <row r="25">
      <c r="A25" s="4" t="inlineStr">
        <is>
          <t>Required renewal notice (days)</t>
        </is>
      </c>
      <c r="B25" s="4" t="inlineStr">
        <is>
          <t>120 days</t>
        </is>
      </c>
    </row>
    <row r="26">
      <c r="A26" s="4" t="inlineStr">
        <is>
          <t>Minimum</t>
        </is>
      </c>
    </row>
    <row r="27">
      <c r="A27" s="3" t="inlineStr">
        <is>
          <t>Related party transactions</t>
        </is>
      </c>
    </row>
    <row r="28">
      <c r="A28" s="4" t="inlineStr">
        <is>
          <t>Required renewal notice (days)</t>
        </is>
      </c>
      <c r="D28" s="4" t="inlineStr">
        <is>
          <t>90 days</t>
        </is>
      </c>
    </row>
    <row r="29">
      <c r="A29" s="4" t="inlineStr">
        <is>
          <t>Minimum | Cheyenne, Wyoming</t>
        </is>
      </c>
    </row>
    <row r="30">
      <c r="A30" s="3" t="inlineStr">
        <is>
          <t>Related party transactions</t>
        </is>
      </c>
    </row>
    <row r="31">
      <c r="A31" s="4" t="inlineStr">
        <is>
          <t>Required renewal notice (days)</t>
        </is>
      </c>
      <c r="C31" s="4" t="inlineStr">
        <is>
          <t>90 days</t>
        </is>
      </c>
    </row>
    <row r="32">
      <c r="A32" s="4" t="inlineStr">
        <is>
          <t>Minimum | Cheyenne, Wyoming And Gilbert, Arizona</t>
        </is>
      </c>
    </row>
    <row r="33">
      <c r="A33" s="3" t="inlineStr">
        <is>
          <t>Related party transactions</t>
        </is>
      </c>
    </row>
    <row r="34">
      <c r="A34" s="4" t="inlineStr">
        <is>
          <t>Required renewal notice (days)</t>
        </is>
      </c>
      <c r="B34" s="4" t="inlineStr">
        <is>
          <t>90 days</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Dish Network - Hughes Broadband and Master Services Agreement (Details) - DISH Network - Hughes Broadband Master Services Agreement - USD ($) $ in Millions</t>
        </is>
      </c>
      <c r="B1" s="2" t="inlineStr">
        <is>
          <t>1 Months Ended</t>
        </is>
      </c>
      <c r="C1" s="2" t="inlineStr">
        <is>
          <t>3 Months Ended</t>
        </is>
      </c>
      <c r="E1" s="2" t="inlineStr">
        <is>
          <t>6 Months Ended</t>
        </is>
      </c>
    </row>
    <row r="2">
      <c r="B2" s="2" t="inlineStr">
        <is>
          <t>Mar. 31, 2017</t>
        </is>
      </c>
      <c r="C2" s="2" t="inlineStr">
        <is>
          <t>Jun. 30, 2021</t>
        </is>
      </c>
      <c r="D2" s="2" t="inlineStr">
        <is>
          <t>Jun. 30, 2020</t>
        </is>
      </c>
      <c r="E2" s="2" t="inlineStr">
        <is>
          <t>Jun. 30, 2021</t>
        </is>
      </c>
      <c r="F2" s="2" t="inlineStr">
        <is>
          <t>Jun. 30, 2020</t>
        </is>
      </c>
    </row>
    <row r="3">
      <c r="A3" s="3" t="inlineStr">
        <is>
          <t>Related party transactions</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90 days</t>
        </is>
      </c>
    </row>
    <row r="7">
      <c r="A7" s="4" t="inlineStr">
        <is>
          <t>Cost of sales</t>
        </is>
      </c>
      <c r="C7" s="9" t="n">
        <v>1.9</v>
      </c>
      <c r="D7" s="9" t="n">
        <v>4.4</v>
      </c>
      <c r="E7" s="9" t="n">
        <v>3.8</v>
      </c>
      <c r="F7" s="6" t="n">
        <v>9</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2019 TT&amp;C Agreement (Details) - DISH Network - TT&amp;C Agreement</t>
        </is>
      </c>
      <c r="B1" s="2" t="inlineStr">
        <is>
          <t>1 Months Ended</t>
        </is>
      </c>
    </row>
    <row r="2">
      <c r="B2" s="2" t="inlineStr">
        <is>
          <t>Jun. 30, 2021</t>
        </is>
      </c>
      <c r="C2" s="2" t="inlineStr">
        <is>
          <t>Sep. 30, 2019</t>
        </is>
      </c>
    </row>
    <row r="3">
      <c r="A3" s="3" t="inlineStr">
        <is>
          <t>Related party transactions</t>
        </is>
      </c>
    </row>
    <row r="4">
      <c r="A4" s="4" t="inlineStr">
        <is>
          <t>Term of renewal option (in years)</t>
        </is>
      </c>
      <c r="B4" s="4" t="inlineStr">
        <is>
          <t>3 years</t>
        </is>
      </c>
      <c r="C4" s="4" t="inlineStr">
        <is>
          <t>1 year</t>
        </is>
      </c>
    </row>
    <row r="5">
      <c r="A5" s="4" t="inlineStr">
        <is>
          <t>Required renewal notice (days)</t>
        </is>
      </c>
      <c r="C5" s="4" t="inlineStr">
        <is>
          <t>90 days</t>
        </is>
      </c>
    </row>
    <row r="6">
      <c r="A6" s="4" t="inlineStr">
        <is>
          <t>Termination notice required (months)</t>
        </is>
      </c>
      <c r="C6" s="4" t="inlineStr">
        <is>
          <t>12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Disclosures - DISH Network - Referral Marketing Agreement (Details) - DISH Network - Referral Marketing Agreement</t>
        </is>
      </c>
      <c r="B1" s="2" t="inlineStr">
        <is>
          <t>6 Months Ended</t>
        </is>
      </c>
    </row>
    <row r="2">
      <c r="B2" s="2" t="inlineStr">
        <is>
          <t>Jun. 30, 2021</t>
        </is>
      </c>
    </row>
    <row r="3">
      <c r="A3" s="3" t="inlineStr">
        <is>
          <t>Related party transactions</t>
        </is>
      </c>
    </row>
    <row r="4">
      <c r="A4" s="4" t="inlineStr">
        <is>
          <t>Term of agreement</t>
        </is>
      </c>
      <c r="B4" s="4" t="inlineStr">
        <is>
          <t>1 year</t>
        </is>
      </c>
    </row>
    <row r="5">
      <c r="A5" s="4" t="inlineStr">
        <is>
          <t>Termination notice</t>
        </is>
      </c>
      <c r="B5" s="4" t="inlineStr">
        <is>
          <t>9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Dish Network - Other Agreements (Details) - shares</t>
        </is>
      </c>
      <c r="B1" s="2" t="inlineStr">
        <is>
          <t>1 Months Ended</t>
        </is>
      </c>
    </row>
    <row r="2">
      <c r="B2" s="2" t="inlineStr">
        <is>
          <t>Sep. 30, 2019</t>
        </is>
      </c>
      <c r="C2" s="2" t="inlineStr">
        <is>
          <t>May 31, 2019</t>
        </is>
      </c>
    </row>
    <row r="3">
      <c r="A3" s="4" t="inlineStr">
        <is>
          <t>Class A common stock | DISH Network</t>
        </is>
      </c>
    </row>
    <row r="4">
      <c r="A4" s="3" t="inlineStr">
        <is>
          <t>Related party transactions</t>
        </is>
      </c>
    </row>
    <row r="5">
      <c r="A5" s="4" t="inlineStr">
        <is>
          <t>Entity shares issued per acquiree share (in shares)</t>
        </is>
      </c>
      <c r="B5" s="10" t="n">
        <v>0.23523769</v>
      </c>
      <c r="C5" s="10" t="n">
        <v>0.235237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 Party Transactions - Othe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Hughes Systique</t>
        </is>
      </c>
    </row>
    <row r="4">
      <c r="A4" s="3" t="inlineStr">
        <is>
          <t>Related party transactions</t>
        </is>
      </c>
    </row>
    <row r="5">
      <c r="A5" s="4" t="inlineStr">
        <is>
          <t>Ownership interest in related party (as a percent)</t>
        </is>
      </c>
      <c r="D5" s="4" t="inlineStr">
        <is>
          <t>43.00%</t>
        </is>
      </c>
    </row>
    <row r="6">
      <c r="A6" s="4" t="inlineStr">
        <is>
          <t>Ownership interest percentage by related party</t>
        </is>
      </c>
      <c r="D6" s="4" t="inlineStr">
        <is>
          <t>25.00%</t>
        </is>
      </c>
    </row>
    <row r="7">
      <c r="A7" s="4" t="inlineStr">
        <is>
          <t>TerreStar Solutions, Inc.</t>
        </is>
      </c>
    </row>
    <row r="8">
      <c r="A8" s="3" t="inlineStr">
        <is>
          <t>Related party transactions</t>
        </is>
      </c>
    </row>
    <row r="9">
      <c r="A9" s="4" t="inlineStr">
        <is>
          <t>Investment nonvoting interest ownership percentage(at least)</t>
        </is>
      </c>
      <c r="B9" s="4" t="inlineStr">
        <is>
          <t>15.00%</t>
        </is>
      </c>
      <c r="D9" s="4" t="inlineStr">
        <is>
          <t>15.00%</t>
        </is>
      </c>
    </row>
    <row r="10">
      <c r="A10" s="4" t="inlineStr">
        <is>
          <t>Services and other revenue - DISH Network</t>
        </is>
      </c>
      <c r="B10" s="9" t="n">
        <v>0.5</v>
      </c>
      <c r="C10" s="9" t="n">
        <v>0.9</v>
      </c>
      <c r="D10" s="9" t="n">
        <v>0.9</v>
      </c>
      <c r="E10" s="9" t="n">
        <v>3.1</v>
      </c>
    </row>
    <row r="11">
      <c r="A11" s="4" t="inlineStr">
        <is>
          <t>Trade accounts receivable - DISH Network</t>
        </is>
      </c>
      <c r="F11" s="9" t="n">
        <v>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Contingencies - Narrative (Details)</t>
        </is>
      </c>
      <c r="B1" s="2" t="inlineStr">
        <is>
          <t>Sep. 01, 2020</t>
        </is>
      </c>
    </row>
    <row r="2">
      <c r="A2" s="4" t="inlineStr">
        <is>
          <t>License Fee Dispute</t>
        </is>
      </c>
    </row>
    <row r="3">
      <c r="A3" s="3" t="inlineStr">
        <is>
          <t>Loss Contingencies [Line Items]</t>
        </is>
      </c>
    </row>
    <row r="4">
      <c r="A4" s="4" t="inlineStr">
        <is>
          <t>Payment schedule term (in years)</t>
        </is>
      </c>
      <c r="B4"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We are a global provider of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Hughes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SS — which uses certain of our owned and leased in-orbit satellites and related licenses to provide satellite services on a full-time and/or occasional-use basis t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nformation Technology,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in our segment reporting. We also divide our operations by primary geographic market as follows: (i) North America (the U.S. and its territories, Mexico, and Canada); (ii) South and Central America and (iii) Other (Asia, Africa, Australia, Europe, India, and the Middle East). Refer to Note 14. Segment Reporting for further detai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Accrual For License Fees (Details) - License Fee Dispute - Hughes Network Systems - USD ($) $ in Thousands</t>
        </is>
      </c>
      <c r="B1" s="2" t="inlineStr">
        <is>
          <t>6 Months Ended</t>
        </is>
      </c>
      <c r="C1" s="2" t="inlineStr">
        <is>
          <t>12 Months Ended</t>
        </is>
      </c>
    </row>
    <row r="2">
      <c r="B2" s="2" t="inlineStr">
        <is>
          <t>Jun. 30, 2021</t>
        </is>
      </c>
      <c r="C2" s="2" t="inlineStr">
        <is>
          <t>Dec. 31, 2020</t>
        </is>
      </c>
    </row>
    <row r="3">
      <c r="A3" s="3" t="inlineStr">
        <is>
          <t>Loss Contingencies [Line Items]</t>
        </is>
      </c>
    </row>
    <row r="4">
      <c r="A4" s="4" t="inlineStr">
        <is>
          <t>Total accrual</t>
        </is>
      </c>
      <c r="B4" s="6" t="n">
        <v>77535</v>
      </c>
      <c r="C4" s="6" t="n">
        <v>81778</v>
      </c>
    </row>
    <row r="5">
      <c r="A5" s="4" t="inlineStr">
        <is>
          <t>Less: Payments</t>
        </is>
      </c>
      <c r="B5" s="5" t="n">
        <v>-8460</v>
      </c>
      <c r="C5" s="5" t="n">
        <v>-2975</v>
      </c>
    </row>
    <row r="6">
      <c r="A6" s="4" t="inlineStr">
        <is>
          <t>Additional license fees</t>
        </is>
      </c>
    </row>
    <row r="7">
      <c r="A7" s="3" t="inlineStr">
        <is>
          <t>Loss Contingencies [Line Items]</t>
        </is>
      </c>
    </row>
    <row r="8">
      <c r="A8" s="4" t="inlineStr">
        <is>
          <t>Total accrual</t>
        </is>
      </c>
      <c r="B8" s="5" t="n">
        <v>3816</v>
      </c>
      <c r="C8" s="5" t="n">
        <v>3890</v>
      </c>
    </row>
    <row r="9">
      <c r="A9" s="4" t="inlineStr">
        <is>
          <t>Penalties</t>
        </is>
      </c>
    </row>
    <row r="10">
      <c r="A10" s="3" t="inlineStr">
        <is>
          <t>Loss Contingencies [Line Items]</t>
        </is>
      </c>
    </row>
    <row r="11">
      <c r="A11" s="4" t="inlineStr">
        <is>
          <t>Total accrual</t>
        </is>
      </c>
      <c r="B11" s="5" t="n">
        <v>3917</v>
      </c>
      <c r="C11" s="5" t="n">
        <v>3992</v>
      </c>
    </row>
    <row r="12">
      <c r="A12" s="4" t="inlineStr">
        <is>
          <t>Interest and Interest on Penalties</t>
        </is>
      </c>
    </row>
    <row r="13">
      <c r="A13" s="3" t="inlineStr">
        <is>
          <t>Loss Contingencies [Line Items]</t>
        </is>
      </c>
    </row>
    <row r="14">
      <c r="A14" s="4" t="inlineStr">
        <is>
          <t>Total accrual</t>
        </is>
      </c>
      <c r="B14" s="6" t="n">
        <v>78262</v>
      </c>
      <c r="C14" s="6" t="n">
        <v>7687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 Revenue, Capital Expenditures, and EBITDA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business segments | segment</t>
        </is>
      </c>
      <c r="D4" s="5" t="n">
        <v>2</v>
      </c>
    </row>
    <row r="5">
      <c r="A5" s="3" t="inlineStr">
        <is>
          <t>Segment Reporting</t>
        </is>
      </c>
    </row>
    <row r="6">
      <c r="A6" s="4" t="inlineStr">
        <is>
          <t>Total revenue</t>
        </is>
      </c>
      <c r="B6" s="6" t="n">
        <v>501873</v>
      </c>
      <c r="C6" s="6" t="n">
        <v>461645</v>
      </c>
      <c r="D6" s="6" t="n">
        <v>987103</v>
      </c>
      <c r="E6" s="6" t="n">
        <v>929192</v>
      </c>
    </row>
    <row r="7">
      <c r="A7" s="4" t="inlineStr">
        <is>
          <t>Capital expenditures</t>
        </is>
      </c>
      <c r="B7" s="5" t="n">
        <v>72187</v>
      </c>
      <c r="C7" s="5" t="n">
        <v>83479</v>
      </c>
      <c r="D7" s="5" t="n">
        <v>154382</v>
      </c>
      <c r="E7" s="5" t="n">
        <v>174996</v>
      </c>
    </row>
    <row r="8">
      <c r="A8" s="4" t="inlineStr">
        <is>
          <t>EBITDA</t>
        </is>
      </c>
      <c r="B8" s="5" t="n">
        <v>203993</v>
      </c>
      <c r="C8" s="5" t="n">
        <v>180022</v>
      </c>
      <c r="D8" s="5" t="n">
        <v>395399</v>
      </c>
      <c r="E8" s="5" t="n">
        <v>330047</v>
      </c>
    </row>
    <row r="9">
      <c r="A9" s="4" t="inlineStr">
        <is>
          <t>Income (loss) before income taxes</t>
        </is>
      </c>
      <c r="B9" s="5" t="n">
        <v>54009</v>
      </c>
      <c r="C9" s="5" t="n">
        <v>14042</v>
      </c>
      <c r="D9" s="5" t="n">
        <v>82276</v>
      </c>
      <c r="E9" s="5" t="n">
        <v>1360</v>
      </c>
    </row>
    <row r="10">
      <c r="A10" s="4" t="inlineStr">
        <is>
          <t>Interest income, net</t>
        </is>
      </c>
      <c r="B10" s="5" t="n">
        <v>-1682</v>
      </c>
      <c r="C10" s="5" t="n">
        <v>-5204</v>
      </c>
      <c r="D10" s="5" t="n">
        <v>-4076</v>
      </c>
      <c r="E10" s="5" t="n">
        <v>-14096</v>
      </c>
    </row>
    <row r="11">
      <c r="A11" s="4" t="inlineStr">
        <is>
          <t>Interest expense, net of amounts capitalized</t>
        </is>
      </c>
      <c r="B11" s="5" t="n">
        <v>37083</v>
      </c>
      <c r="C11" s="5" t="n">
        <v>44275</v>
      </c>
      <c r="D11" s="5" t="n">
        <v>79005</v>
      </c>
      <c r="E11" s="5" t="n">
        <v>86467</v>
      </c>
    </row>
    <row r="12">
      <c r="A12" s="4" t="inlineStr">
        <is>
          <t>Depreciation and amortization</t>
        </is>
      </c>
      <c r="B12" s="5" t="n">
        <v>112303</v>
      </c>
      <c r="C12" s="5" t="n">
        <v>123478</v>
      </c>
      <c r="D12" s="5" t="n">
        <v>234967</v>
      </c>
      <c r="E12" s="5" t="n">
        <v>249443</v>
      </c>
    </row>
    <row r="13">
      <c r="A13" s="4" t="inlineStr">
        <is>
          <t>Net loss (income) attributable to non-controlling interests</t>
        </is>
      </c>
      <c r="B13" s="5" t="n">
        <v>2280</v>
      </c>
      <c r="C13" s="5" t="n">
        <v>3431</v>
      </c>
      <c r="D13" s="5" t="n">
        <v>3227</v>
      </c>
      <c r="E13" s="5" t="n">
        <v>6873</v>
      </c>
    </row>
    <row r="14">
      <c r="A14" s="4" t="inlineStr">
        <is>
          <t>Hughes</t>
        </is>
      </c>
    </row>
    <row r="15">
      <c r="A15" s="3" t="inlineStr">
        <is>
          <t>Segment Reporting</t>
        </is>
      </c>
    </row>
    <row r="16">
      <c r="A16" s="4" t="inlineStr">
        <is>
          <t>Total revenue</t>
        </is>
      </c>
      <c r="B16" s="5" t="n">
        <v>492276</v>
      </c>
      <c r="C16" s="5" t="n">
        <v>453172</v>
      </c>
      <c r="D16" s="5" t="n">
        <v>968136</v>
      </c>
      <c r="E16" s="5" t="n">
        <v>911654</v>
      </c>
    </row>
    <row r="17">
      <c r="A17" s="4" t="inlineStr">
        <is>
          <t>ESS</t>
        </is>
      </c>
    </row>
    <row r="18">
      <c r="A18" s="3" t="inlineStr">
        <is>
          <t>Segment Reporting</t>
        </is>
      </c>
    </row>
    <row r="19">
      <c r="A19" s="4" t="inlineStr">
        <is>
          <t>Total revenue</t>
        </is>
      </c>
      <c r="B19" s="5" t="n">
        <v>4195</v>
      </c>
      <c r="C19" s="5" t="n">
        <v>3786</v>
      </c>
      <c r="D19" s="5" t="n">
        <v>8196</v>
      </c>
      <c r="E19" s="5" t="n">
        <v>8153</v>
      </c>
    </row>
    <row r="20">
      <c r="A20" s="4" t="inlineStr">
        <is>
          <t>All Other Segments and Eliminations</t>
        </is>
      </c>
    </row>
    <row r="21">
      <c r="A21" s="3" t="inlineStr">
        <is>
          <t>Segment Reporting</t>
        </is>
      </c>
    </row>
    <row r="22">
      <c r="A22" s="4" t="inlineStr">
        <is>
          <t>Total revenue</t>
        </is>
      </c>
      <c r="B22" s="5" t="n">
        <v>5402</v>
      </c>
      <c r="C22" s="5" t="n">
        <v>4687</v>
      </c>
      <c r="D22" s="5" t="n">
        <v>10771</v>
      </c>
      <c r="E22" s="5" t="n">
        <v>9385</v>
      </c>
    </row>
    <row r="23">
      <c r="A23" s="4" t="inlineStr">
        <is>
          <t>Intersegment revenue</t>
        </is>
      </c>
    </row>
    <row r="24">
      <c r="A24" s="3" t="inlineStr">
        <is>
          <t>Segment Reporting</t>
        </is>
      </c>
    </row>
    <row r="25">
      <c r="A25" s="4" t="inlineStr">
        <is>
          <t>Total revenue</t>
        </is>
      </c>
      <c r="B25" s="5" t="n">
        <v>-88</v>
      </c>
      <c r="C25" s="5" t="n">
        <v>-393</v>
      </c>
      <c r="D25" s="5" t="n">
        <v>-176</v>
      </c>
      <c r="E25" s="5" t="n">
        <v>-678</v>
      </c>
    </row>
    <row r="26">
      <c r="A26" s="4" t="inlineStr">
        <is>
          <t>Intersegment revenue | Hughes</t>
        </is>
      </c>
    </row>
    <row r="27">
      <c r="A27" s="3" t="inlineStr">
        <is>
          <t>Segment Reporting</t>
        </is>
      </c>
    </row>
    <row r="28">
      <c r="A28" s="4" t="inlineStr">
        <is>
          <t>Total revenue</t>
        </is>
      </c>
      <c r="B28" s="5" t="n">
        <v>0</v>
      </c>
      <c r="C28" s="5" t="n">
        <v>0</v>
      </c>
      <c r="D28" s="5" t="n">
        <v>0</v>
      </c>
      <c r="E28" s="5" t="n">
        <v>0</v>
      </c>
    </row>
    <row r="29">
      <c r="A29" s="4" t="inlineStr">
        <is>
          <t>Intersegment revenue | ESS</t>
        </is>
      </c>
    </row>
    <row r="30">
      <c r="A30" s="3" t="inlineStr">
        <is>
          <t>Segment Reporting</t>
        </is>
      </c>
    </row>
    <row r="31">
      <c r="A31" s="4" t="inlineStr">
        <is>
          <t>Total revenue</t>
        </is>
      </c>
      <c r="B31" s="5" t="n">
        <v>88</v>
      </c>
      <c r="C31" s="5" t="n">
        <v>393</v>
      </c>
      <c r="D31" s="5" t="n">
        <v>176</v>
      </c>
      <c r="E31" s="5" t="n">
        <v>678</v>
      </c>
    </row>
    <row r="32">
      <c r="A32" s="4" t="inlineStr">
        <is>
          <t>Operating segments | Hughes</t>
        </is>
      </c>
    </row>
    <row r="33">
      <c r="A33" s="3" t="inlineStr">
        <is>
          <t>Segment Reporting</t>
        </is>
      </c>
    </row>
    <row r="34">
      <c r="A34" s="4" t="inlineStr">
        <is>
          <t>Total revenue</t>
        </is>
      </c>
      <c r="B34" s="5" t="n">
        <v>492276</v>
      </c>
      <c r="C34" s="5" t="n">
        <v>453172</v>
      </c>
      <c r="D34" s="5" t="n">
        <v>968136</v>
      </c>
      <c r="E34" s="5" t="n">
        <v>911654</v>
      </c>
    </row>
    <row r="35">
      <c r="A35" s="4" t="inlineStr">
        <is>
          <t>Capital expenditures</t>
        </is>
      </c>
      <c r="B35" s="5" t="n">
        <v>72187</v>
      </c>
      <c r="C35" s="5" t="n">
        <v>83479</v>
      </c>
      <c r="D35" s="5" t="n">
        <v>154382</v>
      </c>
      <c r="E35" s="5" t="n">
        <v>174996</v>
      </c>
    </row>
    <row r="36">
      <c r="A36" s="4" t="inlineStr">
        <is>
          <t>EBITDA</t>
        </is>
      </c>
      <c r="B36" s="5" t="n">
        <v>210194</v>
      </c>
      <c r="C36" s="5" t="n">
        <v>186619</v>
      </c>
      <c r="D36" s="5" t="n">
        <v>408772</v>
      </c>
      <c r="E36" s="5" t="n">
        <v>341260</v>
      </c>
    </row>
    <row r="37">
      <c r="A37" s="4" t="inlineStr">
        <is>
          <t>Operating segments | ESS</t>
        </is>
      </c>
    </row>
    <row r="38">
      <c r="A38" s="3" t="inlineStr">
        <is>
          <t>Segment Reporting</t>
        </is>
      </c>
    </row>
    <row r="39">
      <c r="A39" s="4" t="inlineStr">
        <is>
          <t>Total revenue</t>
        </is>
      </c>
      <c r="B39" s="5" t="n">
        <v>4283</v>
      </c>
      <c r="C39" s="5" t="n">
        <v>4179</v>
      </c>
      <c r="D39" s="5" t="n">
        <v>8372</v>
      </c>
      <c r="E39" s="5" t="n">
        <v>8831</v>
      </c>
    </row>
    <row r="40">
      <c r="A40" s="4" t="inlineStr">
        <is>
          <t>Capital expenditures</t>
        </is>
      </c>
      <c r="B40" s="5" t="n">
        <v>0</v>
      </c>
      <c r="C40" s="5" t="n">
        <v>0</v>
      </c>
      <c r="D40" s="5" t="n">
        <v>0</v>
      </c>
      <c r="E40" s="5" t="n">
        <v>0</v>
      </c>
    </row>
    <row r="41">
      <c r="A41" s="4" t="inlineStr">
        <is>
          <t>EBITDA</t>
        </is>
      </c>
      <c r="B41" s="5" t="n">
        <v>2243</v>
      </c>
      <c r="C41" s="5" t="n">
        <v>1543</v>
      </c>
      <c r="D41" s="5" t="n">
        <v>4162</v>
      </c>
      <c r="E41" s="5" t="n">
        <v>3573</v>
      </c>
    </row>
    <row r="42">
      <c r="A42" s="4" t="inlineStr">
        <is>
          <t>Corporate and Other</t>
        </is>
      </c>
    </row>
    <row r="43">
      <c r="A43" s="3" t="inlineStr">
        <is>
          <t>Segment Reporting</t>
        </is>
      </c>
    </row>
    <row r="44">
      <c r="A44" s="4" t="inlineStr">
        <is>
          <t>Total revenue</t>
        </is>
      </c>
      <c r="B44" s="5" t="n">
        <v>5314</v>
      </c>
      <c r="C44" s="5" t="n">
        <v>4294</v>
      </c>
      <c r="D44" s="5" t="n">
        <v>10595</v>
      </c>
      <c r="E44" s="5" t="n">
        <v>8707</v>
      </c>
    </row>
    <row r="45">
      <c r="A45" s="4" t="inlineStr">
        <is>
          <t>Capital expenditures</t>
        </is>
      </c>
      <c r="B45" s="5" t="n">
        <v>0</v>
      </c>
      <c r="C45" s="5" t="n">
        <v>0</v>
      </c>
      <c r="D45" s="5" t="n">
        <v>0</v>
      </c>
      <c r="E45" s="5" t="n">
        <v>0</v>
      </c>
    </row>
    <row r="46">
      <c r="A46" s="4" t="inlineStr">
        <is>
          <t>EBITDA</t>
        </is>
      </c>
      <c r="B46" s="6" t="n">
        <v>-8444</v>
      </c>
      <c r="C46" s="6" t="n">
        <v>-8140</v>
      </c>
      <c r="D46" s="6" t="n">
        <v>-17535</v>
      </c>
      <c r="E46" s="6" t="n">
        <v>-1478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Other Current Assets and Other Non-Current Assets, Net (Details) - USD ($) $ in Thousands</t>
        </is>
      </c>
      <c r="B1" s="2" t="inlineStr">
        <is>
          <t>Jun. 30, 2021</t>
        </is>
      </c>
      <c r="C1" s="2" t="inlineStr">
        <is>
          <t>Dec. 31, 2020</t>
        </is>
      </c>
      <c r="D1" s="2" t="inlineStr">
        <is>
          <t>Jun. 30, 2020</t>
        </is>
      </c>
      <c r="E1" s="2" t="inlineStr">
        <is>
          <t>Dec. 31, 2019</t>
        </is>
      </c>
    </row>
    <row r="2">
      <c r="A2" s="3" t="inlineStr">
        <is>
          <t>Other current assets, net:</t>
        </is>
      </c>
    </row>
    <row r="3">
      <c r="A3" s="4" t="inlineStr">
        <is>
          <t>Inventory</t>
        </is>
      </c>
      <c r="B3" s="6" t="n">
        <v>96035</v>
      </c>
      <c r="C3" s="6" t="n">
        <v>97831</v>
      </c>
    </row>
    <row r="4">
      <c r="A4" s="4" t="inlineStr">
        <is>
          <t>Prepaids and deposits</t>
        </is>
      </c>
      <c r="B4" s="5" t="n">
        <v>39564</v>
      </c>
      <c r="C4" s="5" t="n">
        <v>42243</v>
      </c>
    </row>
    <row r="5">
      <c r="A5" s="4" t="inlineStr">
        <is>
          <t>Other, net</t>
        </is>
      </c>
      <c r="B5" s="5" t="n">
        <v>24756</v>
      </c>
      <c r="C5" s="5" t="n">
        <v>30815</v>
      </c>
    </row>
    <row r="6">
      <c r="A6" s="4" t="inlineStr">
        <is>
          <t>Total other current assets</t>
        </is>
      </c>
      <c r="B6" s="5" t="n">
        <v>285817</v>
      </c>
      <c r="C6" s="5" t="n">
        <v>291815</v>
      </c>
    </row>
    <row r="7">
      <c r="A7" s="3" t="inlineStr">
        <is>
          <t>Other non-current assets, net:</t>
        </is>
      </c>
    </row>
    <row r="8">
      <c r="A8" s="4" t="inlineStr">
        <is>
          <t>Restricted cash</t>
        </is>
      </c>
      <c r="B8" s="5" t="n">
        <v>961</v>
      </c>
      <c r="C8" s="5" t="n">
        <v>807</v>
      </c>
    </row>
    <row r="9">
      <c r="A9" s="4" t="inlineStr">
        <is>
          <t>Deferred tax assets, net</t>
        </is>
      </c>
      <c r="B9" s="5" t="n">
        <v>1620</v>
      </c>
      <c r="C9" s="5" t="n">
        <v>1679</v>
      </c>
    </row>
    <row r="10">
      <c r="A10" s="4" t="inlineStr">
        <is>
          <t>Capitalized software, net</t>
        </is>
      </c>
      <c r="B10" s="5" t="n">
        <v>122161</v>
      </c>
      <c r="C10" s="5" t="n">
        <v>116661</v>
      </c>
    </row>
    <row r="11">
      <c r="A11" s="4" t="inlineStr">
        <is>
          <t>Contract acquisition and fulfillment costs, net</t>
        </is>
      </c>
      <c r="B11" s="5" t="n">
        <v>92723</v>
      </c>
      <c r="C11" s="5" t="n">
        <v>99837</v>
      </c>
      <c r="D11" s="6" t="n">
        <v>107086</v>
      </c>
      <c r="E11" s="6" t="n">
        <v>113592</v>
      </c>
    </row>
    <row r="12">
      <c r="A12" s="4" t="inlineStr">
        <is>
          <t>Related party receivables</t>
        </is>
      </c>
      <c r="B12" s="5" t="n">
        <v>55588</v>
      </c>
      <c r="C12" s="5" t="n">
        <v>57136</v>
      </c>
    </row>
    <row r="13">
      <c r="A13" s="4" t="inlineStr">
        <is>
          <t>Other, net</t>
        </is>
      </c>
      <c r="B13" s="5" t="n">
        <v>37627</v>
      </c>
      <c r="C13" s="5" t="n">
        <v>28977</v>
      </c>
    </row>
    <row r="14">
      <c r="A14" s="4" t="inlineStr">
        <is>
          <t>Total other non-current assets, net</t>
        </is>
      </c>
      <c r="B14" s="5" t="n">
        <v>312909</v>
      </c>
      <c r="C14" s="5" t="n">
        <v>307677</v>
      </c>
    </row>
    <row r="15">
      <c r="A15" s="4" t="inlineStr">
        <is>
          <t>Contract Acquisition Costs</t>
        </is>
      </c>
    </row>
    <row r="16">
      <c r="A16" s="3" t="inlineStr">
        <is>
          <t>Other non-current assets, net:</t>
        </is>
      </c>
    </row>
    <row r="17">
      <c r="A17" s="4" t="inlineStr">
        <is>
          <t>Contract acquisition and fulfillment costs, net</t>
        </is>
      </c>
      <c r="B17" s="5" t="n">
        <v>92723</v>
      </c>
      <c r="C17" s="5" t="n">
        <v>99837</v>
      </c>
    </row>
    <row r="18">
      <c r="A18" s="4" t="inlineStr">
        <is>
          <t>Contract Fulfillment Costs</t>
        </is>
      </c>
    </row>
    <row r="19">
      <c r="A19" s="3" t="inlineStr">
        <is>
          <t>Other non-current assets, net:</t>
        </is>
      </c>
    </row>
    <row r="20">
      <c r="A20" s="4" t="inlineStr">
        <is>
          <t>Contract acquisition and fulfillment costs, net</t>
        </is>
      </c>
      <c r="B20" s="5" t="n">
        <v>2229</v>
      </c>
      <c r="C20" s="5" t="n">
        <v>2580</v>
      </c>
    </row>
    <row r="21">
      <c r="A21" s="4" t="inlineStr">
        <is>
          <t>EchoStar</t>
        </is>
      </c>
    </row>
    <row r="22">
      <c r="A22" s="3" t="inlineStr">
        <is>
          <t>Other current assets, net:</t>
        </is>
      </c>
    </row>
    <row r="23">
      <c r="A23" s="4" t="inlineStr">
        <is>
          <t>Related party receivables</t>
        </is>
      </c>
      <c r="B23" s="5" t="n">
        <v>119949</v>
      </c>
      <c r="C23" s="5" t="n">
        <v>116220</v>
      </c>
    </row>
    <row r="24">
      <c r="A24" s="4" t="inlineStr">
        <is>
          <t>DISH Network</t>
        </is>
      </c>
    </row>
    <row r="25">
      <c r="A25" s="3" t="inlineStr">
        <is>
          <t>Other current assets, net:</t>
        </is>
      </c>
    </row>
    <row r="26">
      <c r="A26" s="4" t="inlineStr">
        <is>
          <t>Related party receivables</t>
        </is>
      </c>
      <c r="B26" s="6" t="n">
        <v>5513</v>
      </c>
      <c r="C26" s="6" t="n">
        <v>47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Accrued Expenses and Other Current Liabilities and Other Non-current Liabilities (Details) - USD ($) $ in Thousands</t>
        </is>
      </c>
      <c r="B1" s="2" t="inlineStr">
        <is>
          <t>Jun. 30, 2021</t>
        </is>
      </c>
      <c r="C1" s="2" t="inlineStr">
        <is>
          <t>Dec. 31, 2020</t>
        </is>
      </c>
    </row>
    <row r="2">
      <c r="A2" s="3" t="inlineStr">
        <is>
          <t>Accrued expenses and other current liabilities:</t>
        </is>
      </c>
    </row>
    <row r="3">
      <c r="A3" s="4" t="inlineStr">
        <is>
          <t>Accrued interest</t>
        </is>
      </c>
      <c r="B3" s="6" t="n">
        <v>38392</v>
      </c>
      <c r="C3" s="6" t="n">
        <v>42388</v>
      </c>
    </row>
    <row r="4">
      <c r="A4" s="4" t="inlineStr">
        <is>
          <t>Accrued compensation</t>
        </is>
      </c>
      <c r="B4" s="5" t="n">
        <v>49985</v>
      </c>
      <c r="C4" s="5" t="n">
        <v>52231</v>
      </c>
    </row>
    <row r="5">
      <c r="A5" s="4" t="inlineStr">
        <is>
          <t>Accrued taxes</t>
        </is>
      </c>
      <c r="B5" s="5" t="n">
        <v>10064</v>
      </c>
      <c r="C5" s="5" t="n">
        <v>11780</v>
      </c>
    </row>
    <row r="6">
      <c r="A6" s="4" t="inlineStr">
        <is>
          <t>Operating lease obligation</t>
        </is>
      </c>
      <c r="B6" s="5" t="n">
        <v>15480</v>
      </c>
      <c r="C6" s="5" t="n">
        <v>14670</v>
      </c>
    </row>
    <row r="7">
      <c r="A7" s="4" t="inlineStr">
        <is>
          <t>Other</t>
        </is>
      </c>
      <c r="B7" s="5" t="n">
        <v>138854</v>
      </c>
      <c r="C7" s="5" t="n">
        <v>152620</v>
      </c>
    </row>
    <row r="8">
      <c r="A8" s="4" t="inlineStr">
        <is>
          <t>Accrued expenses and other current liabilities</t>
        </is>
      </c>
      <c r="B8" s="5" t="n">
        <v>304653</v>
      </c>
      <c r="C8" s="5" t="n">
        <v>325587</v>
      </c>
    </row>
    <row r="9">
      <c r="A9" s="3" t="inlineStr">
        <is>
          <t>Other non-current liabilities:</t>
        </is>
      </c>
    </row>
    <row r="10">
      <c r="A10" s="4" t="inlineStr">
        <is>
          <t>Other</t>
        </is>
      </c>
      <c r="B10" s="5" t="n">
        <v>61389</v>
      </c>
      <c r="C10" s="5" t="n">
        <v>62843</v>
      </c>
    </row>
    <row r="11">
      <c r="A11" s="4" t="inlineStr">
        <is>
          <t>Total other non-current liabilities</t>
        </is>
      </c>
      <c r="B11" s="6" t="n">
        <v>86085</v>
      </c>
      <c r="C11" s="6" t="n">
        <v>87957</v>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row r="13">
      <c r="A13" s="4" t="inlineStr">
        <is>
          <t>EchoStar</t>
        </is>
      </c>
    </row>
    <row r="14">
      <c r="A14" s="3" t="inlineStr">
        <is>
          <t>Accrued expenses and other current liabilities:</t>
        </is>
      </c>
    </row>
    <row r="15">
      <c r="A15" s="4" t="inlineStr">
        <is>
          <t>Related party payables</t>
        </is>
      </c>
      <c r="B15" s="6" t="n">
        <v>51462</v>
      </c>
      <c r="C15" s="6" t="n">
        <v>51421</v>
      </c>
    </row>
    <row r="16">
      <c r="A16" s="3" t="inlineStr">
        <is>
          <t>Other non-current liabilities:</t>
        </is>
      </c>
    </row>
    <row r="17">
      <c r="A17" s="4" t="inlineStr">
        <is>
          <t>Related party payables - EchoStar</t>
        </is>
      </c>
      <c r="B17" s="5" t="n">
        <v>24696</v>
      </c>
      <c r="C17" s="5" t="n">
        <v>25114</v>
      </c>
    </row>
    <row r="18">
      <c r="A18" s="4" t="inlineStr">
        <is>
          <t>DISH Network</t>
        </is>
      </c>
    </row>
    <row r="19">
      <c r="A19" s="3" t="inlineStr">
        <is>
          <t>Accrued expenses and other current liabilities:</t>
        </is>
      </c>
    </row>
    <row r="20">
      <c r="A20" s="4" t="inlineStr">
        <is>
          <t>Related party payables</t>
        </is>
      </c>
      <c r="B20" s="6" t="n">
        <v>416</v>
      </c>
      <c r="C20" s="6" t="n">
        <v>4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Jun. 30, 2021</t>
        </is>
      </c>
      <c r="C1" s="2" t="inlineStr">
        <is>
          <t>Dec. 31, 2020</t>
        </is>
      </c>
    </row>
    <row r="2">
      <c r="A2" s="3" t="inlineStr">
        <is>
          <t>Organization, Consolidation and Presentation of Financial Statements [Abstract]</t>
        </is>
      </c>
    </row>
    <row r="3">
      <c r="A3" s="4" t="inlineStr">
        <is>
          <t>Raw materials</t>
        </is>
      </c>
      <c r="B3" s="6" t="n">
        <v>7546</v>
      </c>
      <c r="C3" s="6" t="n">
        <v>4564</v>
      </c>
    </row>
    <row r="4">
      <c r="A4" s="4" t="inlineStr">
        <is>
          <t>Work-in-process</t>
        </is>
      </c>
      <c r="B4" s="5" t="n">
        <v>7957</v>
      </c>
      <c r="C4" s="5" t="n">
        <v>8280</v>
      </c>
    </row>
    <row r="5">
      <c r="A5" s="4" t="inlineStr">
        <is>
          <t>Finished goods</t>
        </is>
      </c>
      <c r="B5" s="5" t="n">
        <v>80532</v>
      </c>
      <c r="C5" s="5" t="n">
        <v>84987</v>
      </c>
    </row>
    <row r="6">
      <c r="A6" s="4" t="inlineStr">
        <is>
          <t>Total inventory</t>
        </is>
      </c>
      <c r="B6" s="6" t="n">
        <v>96035</v>
      </c>
      <c r="C6" s="6" t="n">
        <v>978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Noncash Investing and Financing Activities (Details) - USD ($) $ in Thousands</t>
        </is>
      </c>
      <c r="B1" s="2" t="inlineStr">
        <is>
          <t>6 Months Ended</t>
        </is>
      </c>
    </row>
    <row r="2">
      <c r="B2" s="2" t="inlineStr">
        <is>
          <t>Jun. 30, 2021</t>
        </is>
      </c>
      <c r="C2" s="2" t="inlineStr">
        <is>
          <t>Jun. 30, 2020</t>
        </is>
      </c>
    </row>
    <row r="3">
      <c r="A3" s="3" t="inlineStr">
        <is>
          <t>Supplemental Cash Flow Information [Abstract]</t>
        </is>
      </c>
    </row>
    <row r="4">
      <c r="A4" s="4" t="inlineStr">
        <is>
          <t>Cash paid for interest, net of amounts capitalized</t>
        </is>
      </c>
      <c r="B4" s="6" t="n">
        <v>75947</v>
      </c>
      <c r="C4" s="6" t="n">
        <v>84000</v>
      </c>
    </row>
    <row r="5">
      <c r="A5" s="4" t="inlineStr">
        <is>
          <t>Cash paid for income taxes</t>
        </is>
      </c>
      <c r="B5" s="5" t="n">
        <v>3741</v>
      </c>
      <c r="C5" s="5" t="n">
        <v>2200</v>
      </c>
    </row>
    <row r="6">
      <c r="A6" s="3" t="inlineStr">
        <is>
          <t>Non-cash investing and financing activities:</t>
        </is>
      </c>
    </row>
    <row r="7">
      <c r="A7" s="4" t="inlineStr">
        <is>
          <t>Increase (decrease) in capital expenditures included in accounts payable, net</t>
        </is>
      </c>
      <c r="B7" s="6" t="n">
        <v>8333</v>
      </c>
      <c r="C7" s="6" t="n">
        <v>25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pplemental Guarantor and Non-Guarantor Financial Information - Narrative (Details)</t>
        </is>
      </c>
      <c r="B1" s="2" t="inlineStr">
        <is>
          <t>Jun. 30, 2021</t>
        </is>
      </c>
    </row>
    <row r="2">
      <c r="A2" s="4" t="inlineStr">
        <is>
          <t>5 1/4% Senior Secured Notes due 2026 | Senior Secured Notes</t>
        </is>
      </c>
    </row>
    <row r="3">
      <c r="A3" s="3" t="inlineStr">
        <is>
          <t>Condensed Financial Statements, Captions [Line Items]</t>
        </is>
      </c>
    </row>
    <row r="4">
      <c r="A4" s="4" t="inlineStr">
        <is>
          <t>Interest rate</t>
        </is>
      </c>
      <c r="B4" s="4" t="inlineStr">
        <is>
          <t>5.25%</t>
        </is>
      </c>
    </row>
    <row r="5">
      <c r="A5" s="4" t="inlineStr">
        <is>
          <t>6 5/8% Senior Unsecured Notes due 2026 | Senior Unsecured Notes</t>
        </is>
      </c>
    </row>
    <row r="6">
      <c r="A6" s="3" t="inlineStr">
        <is>
          <t>Condensed Financial Statements, Captions [Line Items]</t>
        </is>
      </c>
    </row>
    <row r="7">
      <c r="A7" s="4" t="inlineStr">
        <is>
          <t>Interest rate</t>
        </is>
      </c>
      <c r="B7" s="4" t="inlineStr">
        <is>
          <t>6.62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and Non-Guarantor Financial Information - Consolidating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urrent assets:</t>
        </is>
      </c>
    </row>
    <row r="3">
      <c r="A3" s="4" t="inlineStr">
        <is>
          <t>Cash and cash equivalents</t>
        </is>
      </c>
      <c r="B3" s="6" t="n">
        <v>595795</v>
      </c>
      <c r="D3" s="6" t="n">
        <v>740490</v>
      </c>
    </row>
    <row r="4">
      <c r="A4" s="4" t="inlineStr">
        <is>
          <t>Marketable investment securities</t>
        </is>
      </c>
      <c r="B4" s="5" t="n">
        <v>609831</v>
      </c>
      <c r="D4" s="5" t="n">
        <v>1203296</v>
      </c>
    </row>
    <row r="5">
      <c r="A5" s="4" t="inlineStr">
        <is>
          <t>Trade accounts receivable and contract assets, net</t>
        </is>
      </c>
      <c r="B5" s="5" t="n">
        <v>186945</v>
      </c>
      <c r="D5" s="5" t="n">
        <v>183988</v>
      </c>
    </row>
    <row r="6">
      <c r="A6" s="4" t="inlineStr">
        <is>
          <t>Other current assets, net</t>
        </is>
      </c>
      <c r="B6" s="5" t="n">
        <v>285817</v>
      </c>
      <c r="D6" s="5" t="n">
        <v>291815</v>
      </c>
    </row>
    <row r="7">
      <c r="A7" s="4" t="inlineStr">
        <is>
          <t>Total current assets</t>
        </is>
      </c>
      <c r="B7" s="5" t="n">
        <v>1678388</v>
      </c>
      <c r="D7" s="5" t="n">
        <v>2419589</v>
      </c>
    </row>
    <row r="8">
      <c r="A8" s="3" t="inlineStr">
        <is>
          <t>Non-current assets:</t>
        </is>
      </c>
    </row>
    <row r="9">
      <c r="A9" s="4" t="inlineStr">
        <is>
          <t>Property and equipment, net</t>
        </is>
      </c>
      <c r="B9" s="5" t="n">
        <v>1637928</v>
      </c>
      <c r="D9" s="5" t="n">
        <v>1691523</v>
      </c>
    </row>
    <row r="10">
      <c r="A10" s="4" t="inlineStr">
        <is>
          <t>Operating lease right-of-use assets</t>
        </is>
      </c>
      <c r="B10" s="5" t="n">
        <v>131791</v>
      </c>
      <c r="D10" s="5" t="n">
        <v>128266</v>
      </c>
    </row>
    <row r="11">
      <c r="A11" s="4" t="inlineStr">
        <is>
          <t>Goodwill</t>
        </is>
      </c>
      <c r="B11" s="5" t="n">
        <v>511886</v>
      </c>
      <c r="D11" s="5" t="n">
        <v>511597</v>
      </c>
    </row>
    <row r="12">
      <c r="A12" s="4" t="inlineStr">
        <is>
          <t>Regulatory authorizations, net</t>
        </is>
      </c>
      <c r="B12" s="5" t="n">
        <v>409883</v>
      </c>
      <c r="D12" s="5" t="n">
        <v>410451</v>
      </c>
      <c r="E12" s="6" t="n">
        <v>410750</v>
      </c>
      <c r="G12" s="6" t="n">
        <v>412363</v>
      </c>
    </row>
    <row r="13">
      <c r="A13" s="4" t="inlineStr">
        <is>
          <t>Other investments, net</t>
        </is>
      </c>
      <c r="B13" s="5" t="n">
        <v>93543</v>
      </c>
      <c r="D13" s="5" t="n">
        <v>103924</v>
      </c>
    </row>
    <row r="14">
      <c r="A14" s="4" t="inlineStr">
        <is>
          <t>Investment in subsidiaries</t>
        </is>
      </c>
      <c r="B14" s="5" t="n">
        <v>0</v>
      </c>
      <c r="D14" s="5" t="n">
        <v>0</v>
      </c>
    </row>
    <row r="15">
      <c r="A15" s="4" t="inlineStr">
        <is>
          <t>Other non-current assets, net</t>
        </is>
      </c>
      <c r="B15" s="5" t="n">
        <v>312909</v>
      </c>
      <c r="D15" s="5" t="n">
        <v>307677</v>
      </c>
    </row>
    <row r="16">
      <c r="A16" s="4" t="inlineStr">
        <is>
          <t>Total non-current assets</t>
        </is>
      </c>
      <c r="B16" s="5" t="n">
        <v>3112666</v>
      </c>
      <c r="D16" s="5" t="n">
        <v>3171778</v>
      </c>
    </row>
    <row r="17">
      <c r="A17" s="4" t="inlineStr">
        <is>
          <t>Total assets</t>
        </is>
      </c>
      <c r="B17" s="5" t="n">
        <v>4791054</v>
      </c>
      <c r="D17" s="5" t="n">
        <v>5591367</v>
      </c>
    </row>
    <row r="18">
      <c r="A18" s="3" t="inlineStr">
        <is>
          <t>Current liabilities:</t>
        </is>
      </c>
    </row>
    <row r="19">
      <c r="A19" s="4" t="inlineStr">
        <is>
          <t>Trade accounts payable</t>
        </is>
      </c>
      <c r="B19" s="5" t="n">
        <v>118618</v>
      </c>
      <c r="D19" s="5" t="n">
        <v>118568</v>
      </c>
    </row>
    <row r="20">
      <c r="A20" s="4" t="inlineStr">
        <is>
          <t>Current portion of long-term debt, net</t>
        </is>
      </c>
      <c r="B20" s="5" t="n">
        <v>0</v>
      </c>
      <c r="D20" s="5" t="n">
        <v>898237</v>
      </c>
    </row>
    <row r="21">
      <c r="A21" s="4" t="inlineStr">
        <is>
          <t>Contract liabilities</t>
        </is>
      </c>
      <c r="B21" s="5" t="n">
        <v>127820</v>
      </c>
      <c r="D21" s="5" t="n">
        <v>104569</v>
      </c>
    </row>
    <row r="22">
      <c r="A22" s="4" t="inlineStr">
        <is>
          <t>Accrued expenses and other current liabilities</t>
        </is>
      </c>
      <c r="B22" s="5" t="n">
        <v>304653</v>
      </c>
      <c r="D22" s="5" t="n">
        <v>325587</v>
      </c>
    </row>
    <row r="23">
      <c r="A23" s="4" t="inlineStr">
        <is>
          <t>Total current liabilities</t>
        </is>
      </c>
      <c r="B23" s="5" t="n">
        <v>551091</v>
      </c>
      <c r="D23" s="5" t="n">
        <v>1446961</v>
      </c>
    </row>
    <row r="24">
      <c r="A24" s="3" t="inlineStr">
        <is>
          <t>Non-current liabilities:</t>
        </is>
      </c>
    </row>
    <row r="25">
      <c r="A25" s="4" t="inlineStr">
        <is>
          <t>Long-term debt, net</t>
        </is>
      </c>
      <c r="B25" s="5" t="n">
        <v>1495619</v>
      </c>
      <c r="D25" s="5" t="n">
        <v>1495256</v>
      </c>
    </row>
    <row r="26">
      <c r="A26" s="4" t="inlineStr">
        <is>
          <t>Deferred tax liabilities, net</t>
        </is>
      </c>
      <c r="B26" s="5" t="n">
        <v>390110</v>
      </c>
      <c r="D26" s="5" t="n">
        <v>369940</v>
      </c>
    </row>
    <row r="27">
      <c r="A27" s="4" t="inlineStr">
        <is>
          <t>Operating lease liabilities</t>
        </is>
      </c>
      <c r="B27" s="5" t="n">
        <v>118671</v>
      </c>
      <c r="D27" s="5" t="n">
        <v>114877</v>
      </c>
    </row>
    <row r="28">
      <c r="A28" s="4" t="inlineStr">
        <is>
          <t>Other non-current liabilities</t>
        </is>
      </c>
      <c r="B28" s="5" t="n">
        <v>86085</v>
      </c>
      <c r="D28" s="5" t="n">
        <v>87957</v>
      </c>
    </row>
    <row r="29">
      <c r="A29" s="4" t="inlineStr">
        <is>
          <t>Total non-current liabilities</t>
        </is>
      </c>
      <c r="B29" s="5" t="n">
        <v>2090485</v>
      </c>
      <c r="D29" s="5" t="n">
        <v>2068030</v>
      </c>
    </row>
    <row r="30">
      <c r="A30" s="4" t="inlineStr">
        <is>
          <t>Total liabilities</t>
        </is>
      </c>
      <c r="B30" s="5" t="n">
        <v>2641576</v>
      </c>
      <c r="D30" s="5" t="n">
        <v>3514991</v>
      </c>
    </row>
    <row r="31">
      <c r="A31" s="3" t="inlineStr">
        <is>
          <t>Shareholder's equity:</t>
        </is>
      </c>
    </row>
    <row r="32">
      <c r="A32" s="4" t="inlineStr">
        <is>
          <t>Total Hughes Satellite Systems Corporation shareholder's equity</t>
        </is>
      </c>
      <c r="B32" s="5" t="n">
        <v>2075179</v>
      </c>
      <c r="D32" s="5" t="n">
        <v>2011460</v>
      </c>
    </row>
    <row r="33">
      <c r="A33" s="4" t="inlineStr">
        <is>
          <t>Non-controlling interests</t>
        </is>
      </c>
      <c r="B33" s="5" t="n">
        <v>74299</v>
      </c>
      <c r="D33" s="5" t="n">
        <v>64916</v>
      </c>
    </row>
    <row r="34">
      <c r="A34" s="4" t="inlineStr">
        <is>
          <t>Total shareholder's equity</t>
        </is>
      </c>
      <c r="B34" s="5" t="n">
        <v>2149478</v>
      </c>
      <c r="C34" s="6" t="n">
        <v>2066436</v>
      </c>
      <c r="D34" s="5" t="n">
        <v>2076376</v>
      </c>
      <c r="E34" s="5" t="n">
        <v>2034914</v>
      </c>
      <c r="F34" s="6" t="n">
        <v>2035718</v>
      </c>
      <c r="G34" s="5" t="n">
        <v>2134163</v>
      </c>
    </row>
    <row r="35">
      <c r="A35" s="4" t="inlineStr">
        <is>
          <t>Total liabilities and shareholder's equity</t>
        </is>
      </c>
      <c r="B35" s="5" t="n">
        <v>4791054</v>
      </c>
      <c r="D35" s="5" t="n">
        <v>5591367</v>
      </c>
    </row>
    <row r="36">
      <c r="A36" s="4" t="inlineStr">
        <is>
          <t>Regulatory authorization</t>
        </is>
      </c>
    </row>
    <row r="37">
      <c r="A37" s="3" t="inlineStr">
        <is>
          <t>Non-current assets:</t>
        </is>
      </c>
    </row>
    <row r="38">
      <c r="A38" s="4" t="inlineStr">
        <is>
          <t>Regulatory authorizations, net</t>
        </is>
      </c>
      <c r="B38" s="5" t="n">
        <v>409883</v>
      </c>
      <c r="D38" s="5" t="n">
        <v>410451</v>
      </c>
    </row>
    <row r="39">
      <c r="A39" s="4" t="inlineStr">
        <is>
          <t>Other intangible assets, net</t>
        </is>
      </c>
      <c r="B39" s="5" t="n">
        <v>9883</v>
      </c>
      <c r="D39" s="5" t="n">
        <v>10451</v>
      </c>
      <c r="E39" s="6" t="n">
        <v>10750</v>
      </c>
      <c r="G39" s="6" t="n">
        <v>12363</v>
      </c>
    </row>
    <row r="40">
      <c r="A40" s="4" t="inlineStr">
        <is>
          <t>Other Intangible Assets</t>
        </is>
      </c>
    </row>
    <row r="41">
      <c r="A41" s="3" t="inlineStr">
        <is>
          <t>Non-current assets:</t>
        </is>
      </c>
    </row>
    <row r="42">
      <c r="A42" s="4" t="inlineStr">
        <is>
          <t>Other intangible assets, net</t>
        </is>
      </c>
      <c r="B42" s="5" t="n">
        <v>14726</v>
      </c>
      <c r="D42" s="5" t="n">
        <v>18340</v>
      </c>
    </row>
    <row r="43">
      <c r="A43" s="4" t="inlineStr">
        <is>
          <t>Eliminations</t>
        </is>
      </c>
    </row>
    <row r="44">
      <c r="A44" s="3" t="inlineStr">
        <is>
          <t>Current assets:</t>
        </is>
      </c>
    </row>
    <row r="45">
      <c r="A45" s="4" t="inlineStr">
        <is>
          <t>Cash and cash equivalents</t>
        </is>
      </c>
      <c r="B45" s="5" t="n">
        <v>0</v>
      </c>
      <c r="D45" s="5" t="n">
        <v>0</v>
      </c>
    </row>
    <row r="46">
      <c r="A46" s="4" t="inlineStr">
        <is>
          <t>Marketable investment securities</t>
        </is>
      </c>
      <c r="B46" s="5" t="n">
        <v>0</v>
      </c>
      <c r="D46" s="5" t="n">
        <v>0</v>
      </c>
    </row>
    <row r="47">
      <c r="A47" s="4" t="inlineStr">
        <is>
          <t>Trade accounts receivable and contract assets, net</t>
        </is>
      </c>
      <c r="B47" s="5" t="n">
        <v>0</v>
      </c>
      <c r="D47" s="5" t="n">
        <v>0</v>
      </c>
    </row>
    <row r="48">
      <c r="A48" s="4" t="inlineStr">
        <is>
          <t>Other current assets, net</t>
        </is>
      </c>
      <c r="B48" s="5" t="n">
        <v>-999686</v>
      </c>
      <c r="D48" s="5" t="n">
        <v>-858931</v>
      </c>
    </row>
    <row r="49">
      <c r="A49" s="4" t="inlineStr">
        <is>
          <t>Total current assets</t>
        </is>
      </c>
      <c r="B49" s="5" t="n">
        <v>-999686</v>
      </c>
      <c r="D49" s="5" t="n">
        <v>-858931</v>
      </c>
    </row>
    <row r="50">
      <c r="A50" s="3" t="inlineStr">
        <is>
          <t>Non-current assets:</t>
        </is>
      </c>
    </row>
    <row r="51">
      <c r="A51" s="4" t="inlineStr">
        <is>
          <t>Property and equipment, net</t>
        </is>
      </c>
      <c r="B51" s="5" t="n">
        <v>0</v>
      </c>
      <c r="D51" s="5" t="n">
        <v>0</v>
      </c>
    </row>
    <row r="52">
      <c r="A52" s="4" t="inlineStr">
        <is>
          <t>Operating lease right-of-use assets</t>
        </is>
      </c>
      <c r="B52" s="5" t="n">
        <v>0</v>
      </c>
      <c r="D52" s="5" t="n">
        <v>0</v>
      </c>
    </row>
    <row r="53">
      <c r="A53" s="4" t="inlineStr">
        <is>
          <t>Goodwill</t>
        </is>
      </c>
      <c r="B53" s="5" t="n">
        <v>0</v>
      </c>
      <c r="D53" s="5" t="n">
        <v>0</v>
      </c>
    </row>
    <row r="54">
      <c r="A54" s="4" t="inlineStr">
        <is>
          <t>Other investments, net</t>
        </is>
      </c>
      <c r="B54" s="5" t="n">
        <v>0</v>
      </c>
      <c r="D54" s="5" t="n">
        <v>0</v>
      </c>
    </row>
    <row r="55">
      <c r="A55" s="4" t="inlineStr">
        <is>
          <t>Investment in subsidiaries</t>
        </is>
      </c>
      <c r="B55" s="5" t="n">
        <v>-3425392</v>
      </c>
      <c r="D55" s="5" t="n">
        <v>-3193572</v>
      </c>
    </row>
    <row r="56">
      <c r="A56" s="4" t="inlineStr">
        <is>
          <t>Other non-current assets, net</t>
        </is>
      </c>
      <c r="B56" s="5" t="n">
        <v>-102367</v>
      </c>
      <c r="D56" s="5" t="n">
        <v>-94715</v>
      </c>
    </row>
    <row r="57">
      <c r="A57" s="4" t="inlineStr">
        <is>
          <t>Total non-current assets</t>
        </is>
      </c>
      <c r="B57" s="5" t="n">
        <v>-3527759</v>
      </c>
      <c r="D57" s="5" t="n">
        <v>-3288287</v>
      </c>
    </row>
    <row r="58">
      <c r="A58" s="4" t="inlineStr">
        <is>
          <t>Total assets</t>
        </is>
      </c>
      <c r="B58" s="5" t="n">
        <v>-4527445</v>
      </c>
      <c r="D58" s="5" t="n">
        <v>-4147218</v>
      </c>
    </row>
    <row r="59">
      <c r="A59" s="3" t="inlineStr">
        <is>
          <t>Current liabilities:</t>
        </is>
      </c>
    </row>
    <row r="60">
      <c r="A60" s="4" t="inlineStr">
        <is>
          <t>Trade accounts payable</t>
        </is>
      </c>
      <c r="B60" s="5" t="n">
        <v>0</v>
      </c>
      <c r="D60" s="5" t="n">
        <v>0</v>
      </c>
    </row>
    <row r="61">
      <c r="A61" s="4" t="inlineStr">
        <is>
          <t>Current portion of long-term debt, net</t>
        </is>
      </c>
      <c r="B61" s="5" t="n">
        <v>0</v>
      </c>
      <c r="D61" s="5" t="n">
        <v>0</v>
      </c>
    </row>
    <row r="62">
      <c r="A62" s="4" t="inlineStr">
        <is>
          <t>Contract liabilities</t>
        </is>
      </c>
      <c r="B62" s="5" t="n">
        <v>0</v>
      </c>
      <c r="D62" s="5" t="n">
        <v>0</v>
      </c>
    </row>
    <row r="63">
      <c r="A63" s="4" t="inlineStr">
        <is>
          <t>Accrued expenses and other current liabilities</t>
        </is>
      </c>
      <c r="B63" s="5" t="n">
        <v>-999686</v>
      </c>
      <c r="D63" s="5" t="n">
        <v>-858931</v>
      </c>
    </row>
    <row r="64">
      <c r="A64" s="4" t="inlineStr">
        <is>
          <t>Total current liabilities</t>
        </is>
      </c>
      <c r="B64" s="5" t="n">
        <v>-999686</v>
      </c>
      <c r="D64" s="5" t="n">
        <v>-858931</v>
      </c>
    </row>
    <row r="65">
      <c r="A65" s="3" t="inlineStr">
        <is>
          <t>Non-current liabilities:</t>
        </is>
      </c>
    </row>
    <row r="66">
      <c r="A66" s="4" t="inlineStr">
        <is>
          <t>Long-term debt, net</t>
        </is>
      </c>
      <c r="B66" s="5" t="n">
        <v>0</v>
      </c>
      <c r="D66" s="5" t="n">
        <v>0</v>
      </c>
    </row>
    <row r="67">
      <c r="A67" s="4" t="inlineStr">
        <is>
          <t>Deferred tax liabilities, net</t>
        </is>
      </c>
      <c r="B67" s="5" t="n">
        <v>-7562</v>
      </c>
      <c r="D67" s="5" t="n">
        <v>0</v>
      </c>
    </row>
    <row r="68">
      <c r="A68" s="4" t="inlineStr">
        <is>
          <t>Operating lease liabilities</t>
        </is>
      </c>
      <c r="B68" s="5" t="n">
        <v>0</v>
      </c>
      <c r="D68" s="5" t="n">
        <v>0</v>
      </c>
    </row>
    <row r="69">
      <c r="A69" s="4" t="inlineStr">
        <is>
          <t>Other non-current liabilities</t>
        </is>
      </c>
      <c r="B69" s="5" t="n">
        <v>-94805</v>
      </c>
      <c r="D69" s="5" t="n">
        <v>-94715</v>
      </c>
    </row>
    <row r="70">
      <c r="A70" s="4" t="inlineStr">
        <is>
          <t>Total non-current liabilities</t>
        </is>
      </c>
      <c r="B70" s="5" t="n">
        <v>-102367</v>
      </c>
      <c r="D70" s="5" t="n">
        <v>-94715</v>
      </c>
    </row>
    <row r="71">
      <c r="A71" s="4" t="inlineStr">
        <is>
          <t>Total liabilities</t>
        </is>
      </c>
      <c r="B71" s="5" t="n">
        <v>-1102053</v>
      </c>
      <c r="D71" s="5" t="n">
        <v>-953646</v>
      </c>
    </row>
    <row r="72">
      <c r="A72" s="3" t="inlineStr">
        <is>
          <t>Shareholder's equity:</t>
        </is>
      </c>
    </row>
    <row r="73">
      <c r="A73" s="4" t="inlineStr">
        <is>
          <t>Total Hughes Satellite Systems Corporation shareholder's equity</t>
        </is>
      </c>
      <c r="B73" s="5" t="n">
        <v>-3425392</v>
      </c>
      <c r="D73" s="5" t="n">
        <v>-3193572</v>
      </c>
    </row>
    <row r="74">
      <c r="A74" s="4" t="inlineStr">
        <is>
          <t>Non-controlling interests</t>
        </is>
      </c>
      <c r="B74" s="5" t="n">
        <v>0</v>
      </c>
      <c r="D74" s="5" t="n">
        <v>0</v>
      </c>
    </row>
    <row r="75">
      <c r="A75" s="4" t="inlineStr">
        <is>
          <t>Total shareholder's equity</t>
        </is>
      </c>
      <c r="B75" s="5" t="n">
        <v>-3425392</v>
      </c>
      <c r="D75" s="5" t="n">
        <v>-3193572</v>
      </c>
    </row>
    <row r="76">
      <c r="A76" s="4" t="inlineStr">
        <is>
          <t>Total liabilities and shareholder's equity</t>
        </is>
      </c>
      <c r="B76" s="5" t="n">
        <v>-4527445</v>
      </c>
      <c r="D76" s="5" t="n">
        <v>-4147218</v>
      </c>
    </row>
    <row r="77">
      <c r="A77" s="4" t="inlineStr">
        <is>
          <t>Eliminations | Regulatory authorization</t>
        </is>
      </c>
    </row>
    <row r="78">
      <c r="A78" s="3" t="inlineStr">
        <is>
          <t>Non-current assets:</t>
        </is>
      </c>
    </row>
    <row r="79">
      <c r="A79" s="4" t="inlineStr">
        <is>
          <t>Regulatory authorizations, net</t>
        </is>
      </c>
      <c r="B79" s="5" t="n">
        <v>0</v>
      </c>
      <c r="D79" s="5" t="n">
        <v>0</v>
      </c>
    </row>
    <row r="80">
      <c r="A80" s="4" t="inlineStr">
        <is>
          <t>Eliminations | Other Intangible Assets</t>
        </is>
      </c>
    </row>
    <row r="81">
      <c r="A81" s="3" t="inlineStr">
        <is>
          <t>Non-current assets:</t>
        </is>
      </c>
    </row>
    <row r="82">
      <c r="A82" s="4" t="inlineStr">
        <is>
          <t>Other intangible assets, net</t>
        </is>
      </c>
      <c r="B82" s="5" t="n">
        <v>0</v>
      </c>
      <c r="D82" s="5" t="n">
        <v>0</v>
      </c>
    </row>
    <row r="83">
      <c r="A83" s="4" t="inlineStr">
        <is>
          <t>HSS | Reportable Legal Entities</t>
        </is>
      </c>
    </row>
    <row r="84">
      <c r="A84" s="3" t="inlineStr">
        <is>
          <t>Current assets:</t>
        </is>
      </c>
    </row>
    <row r="85">
      <c r="A85" s="4" t="inlineStr">
        <is>
          <t>Cash and cash equivalents</t>
        </is>
      </c>
      <c r="B85" s="5" t="n">
        <v>458041</v>
      </c>
      <c r="D85" s="5" t="n">
        <v>649851</v>
      </c>
    </row>
    <row r="86">
      <c r="A86" s="4" t="inlineStr">
        <is>
          <t>Marketable investment securities</t>
        </is>
      </c>
      <c r="B86" s="5" t="n">
        <v>609831</v>
      </c>
      <c r="D86" s="5" t="n">
        <v>1203296</v>
      </c>
    </row>
    <row r="87">
      <c r="A87" s="4" t="inlineStr">
        <is>
          <t>Trade accounts receivable and contract assets, net</t>
        </is>
      </c>
      <c r="B87" s="5" t="n">
        <v>0</v>
      </c>
      <c r="D87" s="5" t="n">
        <v>0</v>
      </c>
    </row>
    <row r="88">
      <c r="A88" s="4" t="inlineStr">
        <is>
          <t>Other current assets, net</t>
        </is>
      </c>
      <c r="B88" s="5" t="n">
        <v>148204</v>
      </c>
      <c r="D88" s="5" t="n">
        <v>148158</v>
      </c>
    </row>
    <row r="89">
      <c r="A89" s="4" t="inlineStr">
        <is>
          <t>Total current assets</t>
        </is>
      </c>
      <c r="B89" s="5" t="n">
        <v>1216076</v>
      </c>
      <c r="D89" s="5" t="n">
        <v>2001305</v>
      </c>
    </row>
    <row r="90">
      <c r="A90" s="3" t="inlineStr">
        <is>
          <t>Non-current assets:</t>
        </is>
      </c>
    </row>
    <row r="91">
      <c r="A91" s="4" t="inlineStr">
        <is>
          <t>Property and equipment, net</t>
        </is>
      </c>
      <c r="B91" s="5" t="n">
        <v>0</v>
      </c>
      <c r="D91" s="5" t="n">
        <v>0</v>
      </c>
    </row>
    <row r="92">
      <c r="A92" s="4" t="inlineStr">
        <is>
          <t>Operating lease right-of-use assets</t>
        </is>
      </c>
      <c r="B92" s="5" t="n">
        <v>0</v>
      </c>
      <c r="D92" s="5" t="n">
        <v>0</v>
      </c>
    </row>
    <row r="93">
      <c r="A93" s="4" t="inlineStr">
        <is>
          <t>Goodwill</t>
        </is>
      </c>
      <c r="B93" s="5" t="n">
        <v>0</v>
      </c>
      <c r="D93" s="5" t="n">
        <v>0</v>
      </c>
    </row>
    <row r="94">
      <c r="A94" s="4" t="inlineStr">
        <is>
          <t>Other investments, net</t>
        </is>
      </c>
      <c r="B94" s="5" t="n">
        <v>0</v>
      </c>
      <c r="D94" s="5" t="n">
        <v>0</v>
      </c>
    </row>
    <row r="95">
      <c r="A95" s="4" t="inlineStr">
        <is>
          <t>Investment in subsidiaries</t>
        </is>
      </c>
      <c r="B95" s="5" t="n">
        <v>3064495</v>
      </c>
      <c r="D95" s="5" t="n">
        <v>2942178</v>
      </c>
    </row>
    <row r="96">
      <c r="A96" s="4" t="inlineStr">
        <is>
          <t>Other non-current assets, net</t>
        </is>
      </c>
      <c r="B96" s="5" t="n">
        <v>8262</v>
      </c>
      <c r="D96" s="5" t="n">
        <v>700</v>
      </c>
    </row>
    <row r="97">
      <c r="A97" s="4" t="inlineStr">
        <is>
          <t>Total non-current assets</t>
        </is>
      </c>
      <c r="B97" s="5" t="n">
        <v>3072757</v>
      </c>
      <c r="D97" s="5" t="n">
        <v>2942878</v>
      </c>
    </row>
    <row r="98">
      <c r="A98" s="4" t="inlineStr">
        <is>
          <t>Total assets</t>
        </is>
      </c>
      <c r="B98" s="5" t="n">
        <v>4288833</v>
      </c>
      <c r="D98" s="5" t="n">
        <v>4944183</v>
      </c>
    </row>
    <row r="99">
      <c r="A99" s="3" t="inlineStr">
        <is>
          <t>Current liabilities:</t>
        </is>
      </c>
    </row>
    <row r="100">
      <c r="A100" s="4" t="inlineStr">
        <is>
          <t>Trade accounts payable</t>
        </is>
      </c>
      <c r="B100" s="5" t="n">
        <v>0</v>
      </c>
      <c r="D100" s="5" t="n">
        <v>0</v>
      </c>
    </row>
    <row r="101">
      <c r="A101" s="4" t="inlineStr">
        <is>
          <t>Current portion of long-term debt, net</t>
        </is>
      </c>
      <c r="B101" s="5" t="n">
        <v>0</v>
      </c>
      <c r="D101" s="5" t="n">
        <v>898237</v>
      </c>
    </row>
    <row r="102">
      <c r="A102" s="4" t="inlineStr">
        <is>
          <t>Contract liabilities</t>
        </is>
      </c>
      <c r="B102" s="5" t="n">
        <v>0</v>
      </c>
      <c r="D102" s="5" t="n">
        <v>0</v>
      </c>
    </row>
    <row r="103">
      <c r="A103" s="4" t="inlineStr">
        <is>
          <t>Accrued expenses and other current liabilities</t>
        </is>
      </c>
      <c r="B103" s="5" t="n">
        <v>718035</v>
      </c>
      <c r="D103" s="5" t="n">
        <v>529661</v>
      </c>
    </row>
    <row r="104">
      <c r="A104" s="4" t="inlineStr">
        <is>
          <t>Total current liabilities</t>
        </is>
      </c>
      <c r="B104" s="5" t="n">
        <v>718035</v>
      </c>
      <c r="D104" s="5" t="n">
        <v>1427898</v>
      </c>
    </row>
    <row r="105">
      <c r="A105" s="3" t="inlineStr">
        <is>
          <t>Non-current liabilities:</t>
        </is>
      </c>
    </row>
    <row r="106">
      <c r="A106" s="4" t="inlineStr">
        <is>
          <t>Long-term debt, net</t>
        </is>
      </c>
      <c r="B106" s="5" t="n">
        <v>1495619</v>
      </c>
      <c r="D106" s="5" t="n">
        <v>1495256</v>
      </c>
    </row>
    <row r="107">
      <c r="A107" s="4" t="inlineStr">
        <is>
          <t>Deferred tax liabilities, net</t>
        </is>
      </c>
      <c r="B107" s="5" t="n">
        <v>0</v>
      </c>
      <c r="D107" s="5" t="n">
        <v>9569</v>
      </c>
    </row>
    <row r="108">
      <c r="A108" s="4" t="inlineStr">
        <is>
          <t>Operating lease liabilities</t>
        </is>
      </c>
      <c r="B108" s="5" t="n">
        <v>0</v>
      </c>
      <c r="D108" s="5" t="n">
        <v>0</v>
      </c>
    </row>
    <row r="109">
      <c r="A109" s="4" t="inlineStr">
        <is>
          <t>Other non-current liabilities</t>
        </is>
      </c>
      <c r="B109" s="5" t="n">
        <v>0</v>
      </c>
      <c r="D109" s="5" t="n">
        <v>0</v>
      </c>
    </row>
    <row r="110">
      <c r="A110" s="4" t="inlineStr">
        <is>
          <t>Total non-current liabilities</t>
        </is>
      </c>
      <c r="B110" s="5" t="n">
        <v>1495619</v>
      </c>
      <c r="D110" s="5" t="n">
        <v>1504825</v>
      </c>
    </row>
    <row r="111">
      <c r="A111" s="4" t="inlineStr">
        <is>
          <t>Total liabilities</t>
        </is>
      </c>
      <c r="B111" s="5" t="n">
        <v>2213654</v>
      </c>
      <c r="D111" s="5" t="n">
        <v>2932723</v>
      </c>
    </row>
    <row r="112">
      <c r="A112" s="3" t="inlineStr">
        <is>
          <t>Shareholder's equity:</t>
        </is>
      </c>
    </row>
    <row r="113">
      <c r="A113" s="4" t="inlineStr">
        <is>
          <t>Total Hughes Satellite Systems Corporation shareholder's equity</t>
        </is>
      </c>
      <c r="B113" s="5" t="n">
        <v>2075179</v>
      </c>
      <c r="D113" s="5" t="n">
        <v>2011460</v>
      </c>
    </row>
    <row r="114">
      <c r="A114" s="4" t="inlineStr">
        <is>
          <t>Non-controlling interests</t>
        </is>
      </c>
      <c r="B114" s="5" t="n">
        <v>0</v>
      </c>
      <c r="D114" s="5" t="n">
        <v>0</v>
      </c>
    </row>
    <row r="115">
      <c r="A115" s="4" t="inlineStr">
        <is>
          <t>Total shareholder's equity</t>
        </is>
      </c>
      <c r="B115" s="5" t="n">
        <v>2075179</v>
      </c>
      <c r="D115" s="5" t="n">
        <v>2011460</v>
      </c>
    </row>
    <row r="116">
      <c r="A116" s="4" t="inlineStr">
        <is>
          <t>Total liabilities and shareholder's equity</t>
        </is>
      </c>
      <c r="B116" s="5" t="n">
        <v>4288833</v>
      </c>
      <c r="D116" s="5" t="n">
        <v>4944183</v>
      </c>
    </row>
    <row r="117">
      <c r="A117" s="4" t="inlineStr">
        <is>
          <t>HSS | Reportable Legal Entities | Regulatory authorization</t>
        </is>
      </c>
    </row>
    <row r="118">
      <c r="A118" s="3" t="inlineStr">
        <is>
          <t>Non-current assets:</t>
        </is>
      </c>
    </row>
    <row r="119">
      <c r="A119" s="4" t="inlineStr">
        <is>
          <t>Regulatory authorizations, net</t>
        </is>
      </c>
      <c r="B119" s="5" t="n">
        <v>0</v>
      </c>
      <c r="D119" s="5" t="n">
        <v>0</v>
      </c>
    </row>
    <row r="120">
      <c r="A120" s="4" t="inlineStr">
        <is>
          <t>HSS | Reportable Legal Entities | Other Intangible Assets</t>
        </is>
      </c>
    </row>
    <row r="121">
      <c r="A121" s="3" t="inlineStr">
        <is>
          <t>Non-current assets:</t>
        </is>
      </c>
    </row>
    <row r="122">
      <c r="A122" s="4" t="inlineStr">
        <is>
          <t>Other intangible assets, net</t>
        </is>
      </c>
      <c r="B122" s="5" t="n">
        <v>0</v>
      </c>
      <c r="D122" s="5" t="n">
        <v>0</v>
      </c>
    </row>
    <row r="123">
      <c r="A123" s="4" t="inlineStr">
        <is>
          <t>Guarantor Subsidiaries | Reportable Legal Entities</t>
        </is>
      </c>
    </row>
    <row r="124">
      <c r="A124" s="3" t="inlineStr">
        <is>
          <t>Current assets:</t>
        </is>
      </c>
    </row>
    <row r="125">
      <c r="A125" s="4" t="inlineStr">
        <is>
          <t>Cash and cash equivalents</t>
        </is>
      </c>
      <c r="B125" s="5" t="n">
        <v>71459</v>
      </c>
      <c r="D125" s="5" t="n">
        <v>46055</v>
      </c>
    </row>
    <row r="126">
      <c r="A126" s="4" t="inlineStr">
        <is>
          <t>Marketable investment securities</t>
        </is>
      </c>
      <c r="B126" s="5" t="n">
        <v>0</v>
      </c>
      <c r="D126" s="5" t="n">
        <v>0</v>
      </c>
    </row>
    <row r="127">
      <c r="A127" s="4" t="inlineStr">
        <is>
          <t>Trade accounts receivable and contract assets, net</t>
        </is>
      </c>
      <c r="B127" s="5" t="n">
        <v>130231</v>
      </c>
      <c r="D127" s="5" t="n">
        <v>129572</v>
      </c>
    </row>
    <row r="128">
      <c r="A128" s="4" t="inlineStr">
        <is>
          <t>Other current assets, net</t>
        </is>
      </c>
      <c r="B128" s="5" t="n">
        <v>1041840</v>
      </c>
      <c r="D128" s="5" t="n">
        <v>830912</v>
      </c>
    </row>
    <row r="129">
      <c r="A129" s="4" t="inlineStr">
        <is>
          <t>Total current assets</t>
        </is>
      </c>
      <c r="B129" s="5" t="n">
        <v>1243530</v>
      </c>
      <c r="D129" s="5" t="n">
        <v>1006539</v>
      </c>
    </row>
    <row r="130">
      <c r="A130" s="3" t="inlineStr">
        <is>
          <t>Non-current assets:</t>
        </is>
      </c>
    </row>
    <row r="131">
      <c r="A131" s="4" t="inlineStr">
        <is>
          <t>Property and equipment, net</t>
        </is>
      </c>
      <c r="B131" s="5" t="n">
        <v>1250018</v>
      </c>
      <c r="D131" s="5" t="n">
        <v>1312673</v>
      </c>
    </row>
    <row r="132">
      <c r="A132" s="4" t="inlineStr">
        <is>
          <t>Operating lease right-of-use assets</t>
        </is>
      </c>
      <c r="B132" s="5" t="n">
        <v>102320</v>
      </c>
      <c r="D132" s="5" t="n">
        <v>99578</v>
      </c>
    </row>
    <row r="133">
      <c r="A133" s="4" t="inlineStr">
        <is>
          <t>Goodwill</t>
        </is>
      </c>
      <c r="B133" s="5" t="n">
        <v>504173</v>
      </c>
      <c r="D133" s="5" t="n">
        <v>504173</v>
      </c>
    </row>
    <row r="134">
      <c r="A134" s="4" t="inlineStr">
        <is>
          <t>Other investments, net</t>
        </is>
      </c>
      <c r="B134" s="5" t="n">
        <v>8510</v>
      </c>
      <c r="D134" s="5" t="n">
        <v>103924</v>
      </c>
    </row>
    <row r="135">
      <c r="A135" s="4" t="inlineStr">
        <is>
          <t>Investment in subsidiaries</t>
        </is>
      </c>
      <c r="B135" s="5" t="n">
        <v>360897</v>
      </c>
      <c r="D135" s="5" t="n">
        <v>251394</v>
      </c>
    </row>
    <row r="136">
      <c r="A136" s="4" t="inlineStr">
        <is>
          <t>Other non-current assets, net</t>
        </is>
      </c>
      <c r="B136" s="5" t="n">
        <v>304127</v>
      </c>
      <c r="D136" s="5" t="n">
        <v>307661</v>
      </c>
    </row>
    <row r="137">
      <c r="A137" s="4" t="inlineStr">
        <is>
          <t>Total non-current assets</t>
        </is>
      </c>
      <c r="B137" s="5" t="n">
        <v>2944771</v>
      </c>
      <c r="D137" s="5" t="n">
        <v>2997743</v>
      </c>
    </row>
    <row r="138">
      <c r="A138" s="4" t="inlineStr">
        <is>
          <t>Total assets</t>
        </is>
      </c>
      <c r="B138" s="5" t="n">
        <v>4188301</v>
      </c>
      <c r="D138" s="5" t="n">
        <v>4004282</v>
      </c>
    </row>
    <row r="139">
      <c r="A139" s="3" t="inlineStr">
        <is>
          <t>Current liabilities:</t>
        </is>
      </c>
    </row>
    <row r="140">
      <c r="A140" s="4" t="inlineStr">
        <is>
          <t>Trade accounts payable</t>
        </is>
      </c>
      <c r="B140" s="5" t="n">
        <v>102209</v>
      </c>
      <c r="D140" s="5" t="n">
        <v>98914</v>
      </c>
    </row>
    <row r="141">
      <c r="A141" s="4" t="inlineStr">
        <is>
          <t>Current portion of long-term debt, net</t>
        </is>
      </c>
      <c r="B141" s="5" t="n">
        <v>0</v>
      </c>
      <c r="D141" s="5" t="n">
        <v>0</v>
      </c>
    </row>
    <row r="142">
      <c r="A142" s="4" t="inlineStr">
        <is>
          <t>Contract liabilities</t>
        </is>
      </c>
      <c r="B142" s="5" t="n">
        <v>122193</v>
      </c>
      <c r="D142" s="5" t="n">
        <v>99838</v>
      </c>
    </row>
    <row r="143">
      <c r="A143" s="4" t="inlineStr">
        <is>
          <t>Accrued expenses and other current liabilities</t>
        </is>
      </c>
      <c r="B143" s="5" t="n">
        <v>349170</v>
      </c>
      <c r="D143" s="5" t="n">
        <v>352121</v>
      </c>
    </row>
    <row r="144">
      <c r="A144" s="4" t="inlineStr">
        <is>
          <t>Total current liabilities</t>
        </is>
      </c>
      <c r="B144" s="5" t="n">
        <v>573572</v>
      </c>
      <c r="D144" s="5" t="n">
        <v>550873</v>
      </c>
    </row>
    <row r="145">
      <c r="A145" s="3" t="inlineStr">
        <is>
          <t>Non-current liabilities:</t>
        </is>
      </c>
    </row>
    <row r="146">
      <c r="A146" s="4" t="inlineStr">
        <is>
          <t>Long-term debt, net</t>
        </is>
      </c>
      <c r="B146" s="5" t="n">
        <v>0</v>
      </c>
      <c r="D146" s="5" t="n">
        <v>0</v>
      </c>
    </row>
    <row r="147">
      <c r="A147" s="4" t="inlineStr">
        <is>
          <t>Deferred tax liabilities, net</t>
        </is>
      </c>
      <c r="B147" s="5" t="n">
        <v>395137</v>
      </c>
      <c r="D147" s="5" t="n">
        <v>357835</v>
      </c>
    </row>
    <row r="148">
      <c r="A148" s="4" t="inlineStr">
        <is>
          <t>Operating lease liabilities</t>
        </is>
      </c>
      <c r="B148" s="5" t="n">
        <v>94291</v>
      </c>
      <c r="D148" s="5" t="n">
        <v>91241</v>
      </c>
    </row>
    <row r="149">
      <c r="A149" s="4" t="inlineStr">
        <is>
          <t>Other non-current liabilities</t>
        </is>
      </c>
      <c r="B149" s="5" t="n">
        <v>61367</v>
      </c>
      <c r="D149" s="5" t="n">
        <v>62717</v>
      </c>
    </row>
    <row r="150">
      <c r="A150" s="4" t="inlineStr">
        <is>
          <t>Total non-current liabilities</t>
        </is>
      </c>
      <c r="B150" s="5" t="n">
        <v>550795</v>
      </c>
      <c r="D150" s="5" t="n">
        <v>511793</v>
      </c>
    </row>
    <row r="151">
      <c r="A151" s="4" t="inlineStr">
        <is>
          <t>Total liabilities</t>
        </is>
      </c>
      <c r="B151" s="5" t="n">
        <v>1124367</v>
      </c>
      <c r="D151" s="5" t="n">
        <v>1062666</v>
      </c>
    </row>
    <row r="152">
      <c r="A152" s="3" t="inlineStr">
        <is>
          <t>Shareholder's equity:</t>
        </is>
      </c>
    </row>
    <row r="153">
      <c r="A153" s="4" t="inlineStr">
        <is>
          <t>Total Hughes Satellite Systems Corporation shareholder's equity</t>
        </is>
      </c>
      <c r="B153" s="5" t="n">
        <v>3063934</v>
      </c>
      <c r="D153" s="5" t="n">
        <v>2941616</v>
      </c>
    </row>
    <row r="154">
      <c r="A154" s="4" t="inlineStr">
        <is>
          <t>Non-controlling interests</t>
        </is>
      </c>
      <c r="B154" s="5" t="n">
        <v>0</v>
      </c>
      <c r="D154" s="5" t="n">
        <v>0</v>
      </c>
    </row>
    <row r="155">
      <c r="A155" s="4" t="inlineStr">
        <is>
          <t>Total shareholder's equity</t>
        </is>
      </c>
      <c r="B155" s="5" t="n">
        <v>3063934</v>
      </c>
      <c r="D155" s="5" t="n">
        <v>2941616</v>
      </c>
    </row>
    <row r="156">
      <c r="A156" s="4" t="inlineStr">
        <is>
          <t>Total liabilities and shareholder's equity</t>
        </is>
      </c>
      <c r="B156" s="5" t="n">
        <v>4188301</v>
      </c>
      <c r="D156" s="5" t="n">
        <v>4004282</v>
      </c>
    </row>
    <row r="157">
      <c r="A157" s="4" t="inlineStr">
        <is>
          <t>Guarantor Subsidiaries | Reportable Legal Entities | Regulatory authorization</t>
        </is>
      </c>
    </row>
    <row r="158">
      <c r="A158" s="3" t="inlineStr">
        <is>
          <t>Non-current assets:</t>
        </is>
      </c>
    </row>
    <row r="159">
      <c r="A159" s="4" t="inlineStr">
        <is>
          <t>Regulatory authorizations, net</t>
        </is>
      </c>
      <c r="B159" s="5" t="n">
        <v>400000</v>
      </c>
      <c r="D159" s="5" t="n">
        <v>400000</v>
      </c>
    </row>
    <row r="160">
      <c r="A160" s="4" t="inlineStr">
        <is>
          <t>Guarantor Subsidiaries | Reportable Legal Entities | Other Intangible Assets</t>
        </is>
      </c>
    </row>
    <row r="161">
      <c r="A161" s="3" t="inlineStr">
        <is>
          <t>Non-current assets:</t>
        </is>
      </c>
    </row>
    <row r="162">
      <c r="A162" s="4" t="inlineStr">
        <is>
          <t>Other intangible assets, net</t>
        </is>
      </c>
      <c r="B162" s="5" t="n">
        <v>14726</v>
      </c>
      <c r="D162" s="5" t="n">
        <v>18340</v>
      </c>
    </row>
    <row r="163">
      <c r="A163" s="4" t="inlineStr">
        <is>
          <t>Non-Guarantor Subsidiaries | Reportable Legal Entities</t>
        </is>
      </c>
    </row>
    <row r="164">
      <c r="A164" s="3" t="inlineStr">
        <is>
          <t>Current assets:</t>
        </is>
      </c>
    </row>
    <row r="165">
      <c r="A165" s="4" t="inlineStr">
        <is>
          <t>Cash and cash equivalents</t>
        </is>
      </c>
      <c r="B165" s="5" t="n">
        <v>66295</v>
      </c>
      <c r="D165" s="5" t="n">
        <v>44584</v>
      </c>
    </row>
    <row r="166">
      <c r="A166" s="4" t="inlineStr">
        <is>
          <t>Marketable investment securities</t>
        </is>
      </c>
      <c r="B166" s="5" t="n">
        <v>0</v>
      </c>
      <c r="D166" s="5" t="n">
        <v>0</v>
      </c>
    </row>
    <row r="167">
      <c r="A167" s="4" t="inlineStr">
        <is>
          <t>Trade accounts receivable and contract assets, net</t>
        </is>
      </c>
      <c r="B167" s="5" t="n">
        <v>56714</v>
      </c>
      <c r="D167" s="5" t="n">
        <v>54416</v>
      </c>
    </row>
    <row r="168">
      <c r="A168" s="4" t="inlineStr">
        <is>
          <t>Other current assets, net</t>
        </is>
      </c>
      <c r="B168" s="5" t="n">
        <v>95459</v>
      </c>
      <c r="D168" s="5" t="n">
        <v>171676</v>
      </c>
    </row>
    <row r="169">
      <c r="A169" s="4" t="inlineStr">
        <is>
          <t>Total current assets</t>
        </is>
      </c>
      <c r="B169" s="5" t="n">
        <v>218468</v>
      </c>
      <c r="D169" s="5" t="n">
        <v>270676</v>
      </c>
    </row>
    <row r="170">
      <c r="A170" s="3" t="inlineStr">
        <is>
          <t>Non-current assets:</t>
        </is>
      </c>
    </row>
    <row r="171">
      <c r="A171" s="4" t="inlineStr">
        <is>
          <t>Property and equipment, net</t>
        </is>
      </c>
      <c r="B171" s="5" t="n">
        <v>387910</v>
      </c>
      <c r="D171" s="5" t="n">
        <v>378850</v>
      </c>
    </row>
    <row r="172">
      <c r="A172" s="4" t="inlineStr">
        <is>
          <t>Operating lease right-of-use assets</t>
        </is>
      </c>
      <c r="B172" s="5" t="n">
        <v>29471</v>
      </c>
      <c r="D172" s="5" t="n">
        <v>28688</v>
      </c>
    </row>
    <row r="173">
      <c r="A173" s="4" t="inlineStr">
        <is>
          <t>Goodwill</t>
        </is>
      </c>
      <c r="B173" s="5" t="n">
        <v>7713</v>
      </c>
      <c r="D173" s="5" t="n">
        <v>7424</v>
      </c>
    </row>
    <row r="174">
      <c r="A174" s="4" t="inlineStr">
        <is>
          <t>Other investments, net</t>
        </is>
      </c>
      <c r="B174" s="5" t="n">
        <v>85033</v>
      </c>
      <c r="D174" s="5" t="n">
        <v>0</v>
      </c>
    </row>
    <row r="175">
      <c r="A175" s="4" t="inlineStr">
        <is>
          <t>Investment in subsidiaries</t>
        </is>
      </c>
      <c r="B175" s="5" t="n">
        <v>0</v>
      </c>
      <c r="D175" s="5" t="n">
        <v>0</v>
      </c>
    </row>
    <row r="176">
      <c r="A176" s="4" t="inlineStr">
        <is>
          <t>Other non-current assets, net</t>
        </is>
      </c>
      <c r="B176" s="5" t="n">
        <v>102887</v>
      </c>
      <c r="D176" s="5" t="n">
        <v>94031</v>
      </c>
    </row>
    <row r="177">
      <c r="A177" s="4" t="inlineStr">
        <is>
          <t>Total non-current assets</t>
        </is>
      </c>
      <c r="B177" s="5" t="n">
        <v>622897</v>
      </c>
      <c r="D177" s="5" t="n">
        <v>519444</v>
      </c>
    </row>
    <row r="178">
      <c r="A178" s="4" t="inlineStr">
        <is>
          <t>Total assets</t>
        </is>
      </c>
      <c r="B178" s="5" t="n">
        <v>841365</v>
      </c>
      <c r="D178" s="5" t="n">
        <v>790120</v>
      </c>
    </row>
    <row r="179">
      <c r="A179" s="3" t="inlineStr">
        <is>
          <t>Current liabilities:</t>
        </is>
      </c>
    </row>
    <row r="180">
      <c r="A180" s="4" t="inlineStr">
        <is>
          <t>Trade accounts payable</t>
        </is>
      </c>
      <c r="B180" s="5" t="n">
        <v>16409</v>
      </c>
      <c r="D180" s="5" t="n">
        <v>19654</v>
      </c>
    </row>
    <row r="181">
      <c r="A181" s="4" t="inlineStr">
        <is>
          <t>Current portion of long-term debt, net</t>
        </is>
      </c>
      <c r="B181" s="5" t="n">
        <v>0</v>
      </c>
      <c r="D181" s="5" t="n">
        <v>0</v>
      </c>
    </row>
    <row r="182">
      <c r="A182" s="4" t="inlineStr">
        <is>
          <t>Contract liabilities</t>
        </is>
      </c>
      <c r="B182" s="5" t="n">
        <v>5627</v>
      </c>
      <c r="D182" s="5" t="n">
        <v>4731</v>
      </c>
    </row>
    <row r="183">
      <c r="A183" s="4" t="inlineStr">
        <is>
          <t>Accrued expenses and other current liabilities</t>
        </is>
      </c>
      <c r="B183" s="5" t="n">
        <v>237134</v>
      </c>
      <c r="D183" s="5" t="n">
        <v>302736</v>
      </c>
    </row>
    <row r="184">
      <c r="A184" s="4" t="inlineStr">
        <is>
          <t>Total current liabilities</t>
        </is>
      </c>
      <c r="B184" s="5" t="n">
        <v>259170</v>
      </c>
      <c r="D184" s="5" t="n">
        <v>327121</v>
      </c>
    </row>
    <row r="185">
      <c r="A185" s="3" t="inlineStr">
        <is>
          <t>Non-current liabilities:</t>
        </is>
      </c>
    </row>
    <row r="186">
      <c r="A186" s="4" t="inlineStr">
        <is>
          <t>Long-term debt, net</t>
        </is>
      </c>
      <c r="B186" s="4" t="inlineStr">
        <is>
          <t xml:space="preserve"> </t>
        </is>
      </c>
      <c r="D186" s="5" t="n">
        <v>0</v>
      </c>
    </row>
    <row r="187">
      <c r="A187" s="4" t="inlineStr">
        <is>
          <t>Deferred tax liabilities, net</t>
        </is>
      </c>
      <c r="B187" s="5" t="n">
        <v>2535</v>
      </c>
      <c r="D187" s="5" t="n">
        <v>2536</v>
      </c>
    </row>
    <row r="188">
      <c r="A188" s="4" t="inlineStr">
        <is>
          <t>Operating lease liabilities</t>
        </is>
      </c>
      <c r="B188" s="5" t="n">
        <v>24380</v>
      </c>
      <c r="D188" s="5" t="n">
        <v>23636</v>
      </c>
    </row>
    <row r="189">
      <c r="A189" s="4" t="inlineStr">
        <is>
          <t>Other non-current liabilities</t>
        </is>
      </c>
      <c r="B189" s="5" t="n">
        <v>119523</v>
      </c>
      <c r="D189" s="5" t="n">
        <v>119955</v>
      </c>
    </row>
    <row r="190">
      <c r="A190" s="4" t="inlineStr">
        <is>
          <t>Total non-current liabilities</t>
        </is>
      </c>
      <c r="B190" s="5" t="n">
        <v>146438</v>
      </c>
      <c r="D190" s="5" t="n">
        <v>146127</v>
      </c>
    </row>
    <row r="191">
      <c r="A191" s="4" t="inlineStr">
        <is>
          <t>Total liabilities</t>
        </is>
      </c>
      <c r="B191" s="5" t="n">
        <v>405608</v>
      </c>
      <c r="D191" s="5" t="n">
        <v>473248</v>
      </c>
    </row>
    <row r="192">
      <c r="A192" s="3" t="inlineStr">
        <is>
          <t>Shareholder's equity:</t>
        </is>
      </c>
    </row>
    <row r="193">
      <c r="A193" s="4" t="inlineStr">
        <is>
          <t>Total Hughes Satellite Systems Corporation shareholder's equity</t>
        </is>
      </c>
      <c r="B193" s="5" t="n">
        <v>361458</v>
      </c>
      <c r="D193" s="5" t="n">
        <v>251956</v>
      </c>
    </row>
    <row r="194">
      <c r="A194" s="4" t="inlineStr">
        <is>
          <t>Non-controlling interests</t>
        </is>
      </c>
      <c r="B194" s="5" t="n">
        <v>74299</v>
      </c>
      <c r="D194" s="5" t="n">
        <v>64916</v>
      </c>
    </row>
    <row r="195">
      <c r="A195" s="4" t="inlineStr">
        <is>
          <t>Total shareholder's equity</t>
        </is>
      </c>
      <c r="B195" s="5" t="n">
        <v>435757</v>
      </c>
      <c r="D195" s="5" t="n">
        <v>316872</v>
      </c>
    </row>
    <row r="196">
      <c r="A196" s="4" t="inlineStr">
        <is>
          <t>Total liabilities and shareholder's equity</t>
        </is>
      </c>
      <c r="B196" s="5" t="n">
        <v>841365</v>
      </c>
      <c r="D196" s="5" t="n">
        <v>790120</v>
      </c>
    </row>
    <row r="197">
      <c r="A197" s="4" t="inlineStr">
        <is>
          <t>Non-Guarantor Subsidiaries | Reportable Legal Entities | Regulatory authorization</t>
        </is>
      </c>
    </row>
    <row r="198">
      <c r="A198" s="3" t="inlineStr">
        <is>
          <t>Non-current assets:</t>
        </is>
      </c>
    </row>
    <row r="199">
      <c r="A199" s="4" t="inlineStr">
        <is>
          <t>Regulatory authorizations, net</t>
        </is>
      </c>
      <c r="B199" s="5" t="n">
        <v>9883</v>
      </c>
      <c r="D199" s="5" t="n">
        <v>10451</v>
      </c>
    </row>
    <row r="200">
      <c r="A200" s="4" t="inlineStr">
        <is>
          <t>Non-Guarantor Subsidiaries | Reportable Legal Entities | Other Intangible Assets</t>
        </is>
      </c>
    </row>
    <row r="201">
      <c r="A201" s="3" t="inlineStr">
        <is>
          <t>Non-current assets:</t>
        </is>
      </c>
    </row>
    <row r="202">
      <c r="A202" s="4" t="inlineStr">
        <is>
          <t>Other intangible assets, net</t>
        </is>
      </c>
      <c r="B202" s="6" t="n">
        <v>0</v>
      </c>
      <c r="D20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and Non-Guarantor Financial Information - Consolidating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501873</v>
      </c>
      <c r="C4" s="6" t="n">
        <v>461645</v>
      </c>
      <c r="D4" s="6" t="n">
        <v>987103</v>
      </c>
      <c r="E4" s="6" t="n">
        <v>929192</v>
      </c>
    </row>
    <row r="5">
      <c r="A5" s="3" t="inlineStr">
        <is>
          <t>Costs and expenses:</t>
        </is>
      </c>
    </row>
    <row r="6">
      <c r="A6" s="4" t="inlineStr">
        <is>
          <t>Selling, general and administrative expenses</t>
        </is>
      </c>
      <c r="B6" s="5" t="n">
        <v>104016</v>
      </c>
      <c r="C6" s="5" t="n">
        <v>103231</v>
      </c>
      <c r="D6" s="5" t="n">
        <v>208386</v>
      </c>
      <c r="E6" s="5" t="n">
        <v>219091</v>
      </c>
    </row>
    <row r="7">
      <c r="A7" s="4" t="inlineStr">
        <is>
          <t>Research and development expenses</t>
        </is>
      </c>
      <c r="B7" s="5" t="n">
        <v>7441</v>
      </c>
      <c r="C7" s="5" t="n">
        <v>7448</v>
      </c>
      <c r="D7" s="5" t="n">
        <v>14986</v>
      </c>
      <c r="E7" s="5" t="n">
        <v>13702</v>
      </c>
    </row>
    <row r="8">
      <c r="A8" s="4" t="inlineStr">
        <is>
          <t>Depreciation and amortization</t>
        </is>
      </c>
      <c r="B8" s="5" t="n">
        <v>112303</v>
      </c>
      <c r="C8" s="5" t="n">
        <v>123478</v>
      </c>
      <c r="D8" s="5" t="n">
        <v>234967</v>
      </c>
      <c r="E8" s="5" t="n">
        <v>249443</v>
      </c>
    </row>
    <row r="9">
      <c r="A9" s="4" t="inlineStr">
        <is>
          <t>Impairment of long-lived assets</t>
        </is>
      </c>
      <c r="B9" s="5" t="n">
        <v>0</v>
      </c>
      <c r="C9" s="5" t="n">
        <v>0</v>
      </c>
      <c r="D9" s="5" t="n">
        <v>210</v>
      </c>
      <c r="E9" s="5" t="n">
        <v>0</v>
      </c>
    </row>
    <row r="10">
      <c r="A10" s="4" t="inlineStr">
        <is>
          <t>Total costs and expenses</t>
        </is>
      </c>
      <c r="B10" s="5" t="n">
        <v>415812</v>
      </c>
      <c r="C10" s="5" t="n">
        <v>406652</v>
      </c>
      <c r="D10" s="5" t="n">
        <v>827153</v>
      </c>
      <c r="E10" s="5" t="n">
        <v>844524</v>
      </c>
    </row>
    <row r="11">
      <c r="A11" s="4" t="inlineStr">
        <is>
          <t>Operating income (loss)</t>
        </is>
      </c>
      <c r="B11" s="5" t="n">
        <v>86061</v>
      </c>
      <c r="C11" s="5" t="n">
        <v>54993</v>
      </c>
      <c r="D11" s="5" t="n">
        <v>159950</v>
      </c>
      <c r="E11" s="5" t="n">
        <v>84668</v>
      </c>
    </row>
    <row r="12">
      <c r="A12" s="3" t="inlineStr">
        <is>
          <t>Other income (expense):</t>
        </is>
      </c>
    </row>
    <row r="13">
      <c r="A13" s="4" t="inlineStr">
        <is>
          <t>Interest income, net</t>
        </is>
      </c>
      <c r="B13" s="5" t="n">
        <v>1682</v>
      </c>
      <c r="C13" s="5" t="n">
        <v>5204</v>
      </c>
      <c r="D13" s="5" t="n">
        <v>4076</v>
      </c>
      <c r="E13" s="5" t="n">
        <v>14096</v>
      </c>
    </row>
    <row r="14">
      <c r="A14" s="4" t="inlineStr">
        <is>
          <t>Interest expense, net of amounts capitalized</t>
        </is>
      </c>
      <c r="B14" s="5" t="n">
        <v>-37083</v>
      </c>
      <c r="C14" s="5" t="n">
        <v>-44275</v>
      </c>
      <c r="D14" s="5" t="n">
        <v>-79005</v>
      </c>
      <c r="E14" s="5" t="n">
        <v>-86467</v>
      </c>
    </row>
    <row r="15">
      <c r="A15" s="4" t="inlineStr">
        <is>
          <t>Gains (losses) on investments, net</t>
        </is>
      </c>
      <c r="B15" s="5" t="n">
        <v>2094</v>
      </c>
      <c r="C15" s="5" t="n">
        <v>16</v>
      </c>
      <c r="D15" s="5" t="n">
        <v>2094</v>
      </c>
      <c r="E15" s="5" t="n">
        <v>-148</v>
      </c>
    </row>
    <row r="16">
      <c r="A16" s="4" t="inlineStr">
        <is>
          <t>Equity in earnings (losses) of unconsolidated affiliates, net</t>
        </is>
      </c>
      <c r="B16" s="5" t="n">
        <v>-1269</v>
      </c>
      <c r="C16" s="5" t="n">
        <v>-1369</v>
      </c>
      <c r="D16" s="5" t="n">
        <v>-3030</v>
      </c>
      <c r="E16" s="5" t="n">
        <v>-2456</v>
      </c>
    </row>
    <row r="17">
      <c r="A17" s="4" t="inlineStr">
        <is>
          <t>Equity in earnings (losses) of subsidiaries, net</t>
        </is>
      </c>
      <c r="B17" s="5" t="n">
        <v>0</v>
      </c>
      <c r="C17" s="5" t="n">
        <v>0</v>
      </c>
      <c r="D17" s="5" t="n">
        <v>0</v>
      </c>
      <c r="E17" s="5" t="n">
        <v>0</v>
      </c>
    </row>
    <row r="18">
      <c r="A18" s="4" t="inlineStr">
        <is>
          <t>Foreign currency transaction gains (losses), net</t>
        </is>
      </c>
      <c r="B18" s="5" t="n">
        <v>535</v>
      </c>
      <c r="C18" s="5" t="n">
        <v>-140</v>
      </c>
      <c r="D18" s="5" t="n">
        <v>-2825</v>
      </c>
      <c r="E18" s="5" t="n">
        <v>-7668</v>
      </c>
    </row>
    <row r="19">
      <c r="A19" s="4" t="inlineStr">
        <is>
          <t>Other, net</t>
        </is>
      </c>
      <c r="B19" s="5" t="n">
        <v>1989</v>
      </c>
      <c r="C19" s="5" t="n">
        <v>-387</v>
      </c>
      <c r="D19" s="5" t="n">
        <v>1016</v>
      </c>
      <c r="E19" s="5" t="n">
        <v>-665</v>
      </c>
    </row>
    <row r="20">
      <c r="A20" s="4" t="inlineStr">
        <is>
          <t>Total other income (expense), net</t>
        </is>
      </c>
      <c r="B20" s="5" t="n">
        <v>-32052</v>
      </c>
      <c r="C20" s="5" t="n">
        <v>-40951</v>
      </c>
      <c r="D20" s="5" t="n">
        <v>-77674</v>
      </c>
      <c r="E20" s="5" t="n">
        <v>-83308</v>
      </c>
    </row>
    <row r="21">
      <c r="A21" s="4" t="inlineStr">
        <is>
          <t>Income (loss) before income taxes</t>
        </is>
      </c>
      <c r="B21" s="5" t="n">
        <v>54009</v>
      </c>
      <c r="C21" s="5" t="n">
        <v>14042</v>
      </c>
      <c r="D21" s="5" t="n">
        <v>82276</v>
      </c>
      <c r="E21" s="5" t="n">
        <v>1360</v>
      </c>
    </row>
    <row r="22">
      <c r="A22" s="4" t="inlineStr">
        <is>
          <t>Income tax benefit (provision), net</t>
        </is>
      </c>
      <c r="B22" s="5" t="n">
        <v>-18349</v>
      </c>
      <c r="C22" s="5" t="n">
        <v>-13668</v>
      </c>
      <c r="D22" s="5" t="n">
        <v>-28986</v>
      </c>
      <c r="E22" s="5" t="n">
        <v>-18899</v>
      </c>
    </row>
    <row r="23">
      <c r="A23" s="4" t="inlineStr">
        <is>
          <t>Net income (loss)</t>
        </is>
      </c>
      <c r="B23" s="5" t="n">
        <v>35660</v>
      </c>
      <c r="C23" s="5" t="n">
        <v>374</v>
      </c>
      <c r="D23" s="5" t="n">
        <v>53290</v>
      </c>
      <c r="E23" s="5" t="n">
        <v>-17539</v>
      </c>
    </row>
    <row r="24">
      <c r="A24" s="4" t="inlineStr">
        <is>
          <t>Less: Net loss (income) attributable to non-controlling interests</t>
        </is>
      </c>
      <c r="B24" s="5" t="n">
        <v>2280</v>
      </c>
      <c r="C24" s="5" t="n">
        <v>3431</v>
      </c>
      <c r="D24" s="5" t="n">
        <v>3227</v>
      </c>
      <c r="E24" s="5" t="n">
        <v>6873</v>
      </c>
    </row>
    <row r="25">
      <c r="A25" s="4" t="inlineStr">
        <is>
          <t>Net income (loss) attributable to HSSC</t>
        </is>
      </c>
      <c r="B25" s="5" t="n">
        <v>37940</v>
      </c>
      <c r="C25" s="5" t="n">
        <v>3805</v>
      </c>
      <c r="D25" s="5" t="n">
        <v>56517</v>
      </c>
      <c r="E25" s="5" t="n">
        <v>-10666</v>
      </c>
    </row>
    <row r="26">
      <c r="A26" s="3" t="inlineStr">
        <is>
          <t>Comprehensive income (loss):</t>
        </is>
      </c>
    </row>
    <row r="27">
      <c r="A27" s="4" t="inlineStr">
        <is>
          <t>Net income (loss)</t>
        </is>
      </c>
      <c r="B27" s="5" t="n">
        <v>35660</v>
      </c>
      <c r="C27" s="5" t="n">
        <v>374</v>
      </c>
      <c r="D27" s="5" t="n">
        <v>53290</v>
      </c>
      <c r="E27" s="5" t="n">
        <v>-17539</v>
      </c>
    </row>
    <row r="28">
      <c r="A28" s="3" t="inlineStr">
        <is>
          <t>Other comprehensive income (loss), net of tax:</t>
        </is>
      </c>
    </row>
    <row r="29">
      <c r="A29" s="4" t="inlineStr">
        <is>
          <t>Foreign currency translation adjustments</t>
        </is>
      </c>
      <c r="B29" s="5" t="n">
        <v>42060</v>
      </c>
      <c r="C29" s="5" t="n">
        <v>-10345</v>
      </c>
      <c r="D29" s="5" t="n">
        <v>8318</v>
      </c>
      <c r="E29" s="5" t="n">
        <v>-93181</v>
      </c>
    </row>
    <row r="30">
      <c r="A30" s="4" t="inlineStr">
        <is>
          <t>Unrealized gains (losses) on available-for-sale securities</t>
        </is>
      </c>
      <c r="B30" s="5" t="n">
        <v>118</v>
      </c>
      <c r="C30" s="5" t="n">
        <v>2269</v>
      </c>
      <c r="D30" s="5" t="n">
        <v>30</v>
      </c>
      <c r="E30" s="5" t="n">
        <v>-210</v>
      </c>
    </row>
    <row r="31">
      <c r="A31" s="4" t="inlineStr">
        <is>
          <t>Other</t>
        </is>
      </c>
      <c r="C31" s="5" t="n">
        <v>285</v>
      </c>
      <c r="E31" s="5" t="n">
        <v>-120</v>
      </c>
    </row>
    <row r="32">
      <c r="A32" s="3" t="inlineStr">
        <is>
          <t>Amounts reclassified to net income (loss):</t>
        </is>
      </c>
    </row>
    <row r="33">
      <c r="A33" s="4" t="inlineStr">
        <is>
          <t>Equity in other comprehensive income (loss) of subsidiaries, net</t>
        </is>
      </c>
      <c r="B33" s="5" t="n">
        <v>0</v>
      </c>
      <c r="C33" s="5" t="n">
        <v>0</v>
      </c>
      <c r="D33" s="5" t="n">
        <v>0</v>
      </c>
      <c r="E33" s="5" t="n">
        <v>0</v>
      </c>
    </row>
    <row r="34">
      <c r="A34" s="4" t="inlineStr">
        <is>
          <t>Total other comprehensive income (loss), net of tax</t>
        </is>
      </c>
      <c r="B34" s="5" t="n">
        <v>42178</v>
      </c>
      <c r="C34" s="5" t="n">
        <v>-7791</v>
      </c>
      <c r="D34" s="5" t="n">
        <v>8348</v>
      </c>
      <c r="E34" s="5" t="n">
        <v>-93511</v>
      </c>
    </row>
    <row r="35">
      <c r="A35" s="4" t="inlineStr">
        <is>
          <t>Comprehensive income (loss)</t>
        </is>
      </c>
      <c r="B35" s="5" t="n">
        <v>77838</v>
      </c>
      <c r="C35" s="5" t="n">
        <v>-7417</v>
      </c>
      <c r="D35" s="5" t="n">
        <v>61638</v>
      </c>
      <c r="E35" s="5" t="n">
        <v>-111050</v>
      </c>
    </row>
    <row r="36">
      <c r="A36" s="4" t="inlineStr">
        <is>
          <t>Less: Comprehensive loss (income) attributable to non-controlling interests</t>
        </is>
      </c>
      <c r="B36" s="5" t="n">
        <v>-6060</v>
      </c>
      <c r="C36" s="5" t="n">
        <v>5804</v>
      </c>
      <c r="D36" s="5" t="n">
        <v>497</v>
      </c>
      <c r="E36" s="5" t="n">
        <v>25569</v>
      </c>
    </row>
    <row r="37">
      <c r="A37" s="4" t="inlineStr">
        <is>
          <t>Comprehensive income (loss) attributable to HSSC</t>
        </is>
      </c>
      <c r="B37" s="5" t="n">
        <v>71778</v>
      </c>
      <c r="C37" s="5" t="n">
        <v>-1613</v>
      </c>
      <c r="D37" s="5" t="n">
        <v>62135</v>
      </c>
      <c r="E37" s="5" t="n">
        <v>-85481</v>
      </c>
    </row>
    <row r="38">
      <c r="A38" s="4" t="inlineStr">
        <is>
          <t>Eliminations</t>
        </is>
      </c>
    </row>
    <row r="39">
      <c r="A39" s="3" t="inlineStr">
        <is>
          <t>Revenue:</t>
        </is>
      </c>
    </row>
    <row r="40">
      <c r="A40" s="4" t="inlineStr">
        <is>
          <t>Total revenue</t>
        </is>
      </c>
      <c r="B40" s="5" t="n">
        <v>-24513</v>
      </c>
      <c r="C40" s="5" t="n">
        <v>-31265</v>
      </c>
      <c r="D40" s="5" t="n">
        <v>-49766</v>
      </c>
      <c r="E40" s="5" t="n">
        <v>-54041</v>
      </c>
    </row>
    <row r="41">
      <c r="A41" s="3" t="inlineStr">
        <is>
          <t>Costs and expenses:</t>
        </is>
      </c>
    </row>
    <row r="42">
      <c r="A42" s="4" t="inlineStr">
        <is>
          <t>Selling, general and administrative expenses</t>
        </is>
      </c>
      <c r="B42" s="5" t="n">
        <v>-415</v>
      </c>
      <c r="C42" s="5" t="n">
        <v>-609</v>
      </c>
      <c r="D42" s="5" t="n">
        <v>-985</v>
      </c>
      <c r="E42" s="5" t="n">
        <v>-1049</v>
      </c>
    </row>
    <row r="43">
      <c r="A43" s="4" t="inlineStr">
        <is>
          <t>Research and development expenses</t>
        </is>
      </c>
      <c r="B43" s="5" t="n">
        <v>0</v>
      </c>
      <c r="C43" s="5" t="n">
        <v>0</v>
      </c>
      <c r="D43" s="5" t="n">
        <v>0</v>
      </c>
      <c r="E43" s="5" t="n">
        <v>0</v>
      </c>
    </row>
    <row r="44">
      <c r="A44" s="4" t="inlineStr">
        <is>
          <t>Depreciation and amortization</t>
        </is>
      </c>
      <c r="B44" s="5" t="n">
        <v>0</v>
      </c>
      <c r="C44" s="5" t="n">
        <v>0</v>
      </c>
      <c r="D44" s="5" t="n">
        <v>0</v>
      </c>
      <c r="E44" s="5" t="n">
        <v>0</v>
      </c>
    </row>
    <row r="45">
      <c r="A45" s="4" t="inlineStr">
        <is>
          <t>Total costs and expenses</t>
        </is>
      </c>
      <c r="B45" s="5" t="n">
        <v>-24513</v>
      </c>
      <c r="C45" s="5" t="n">
        <v>-31265</v>
      </c>
      <c r="D45" s="5" t="n">
        <v>-49766</v>
      </c>
      <c r="E45" s="5" t="n">
        <v>-54041</v>
      </c>
    </row>
    <row r="46">
      <c r="A46" s="4" t="inlineStr">
        <is>
          <t>Operating income (loss)</t>
        </is>
      </c>
      <c r="B46" s="5" t="n">
        <v>0</v>
      </c>
      <c r="C46" s="5" t="n">
        <v>0</v>
      </c>
      <c r="D46" s="5" t="n">
        <v>0</v>
      </c>
      <c r="E46" s="5" t="n">
        <v>0</v>
      </c>
    </row>
    <row r="47">
      <c r="A47" s="3" t="inlineStr">
        <is>
          <t>Other income (expense):</t>
        </is>
      </c>
    </row>
    <row r="48">
      <c r="A48" s="4" t="inlineStr">
        <is>
          <t>Interest income, net</t>
        </is>
      </c>
      <c r="B48" s="5" t="n">
        <v>-1229</v>
      </c>
      <c r="C48" s="5" t="n">
        <v>-948</v>
      </c>
      <c r="D48" s="5" t="n">
        <v>-2439</v>
      </c>
      <c r="E48" s="5" t="n">
        <v>-1871</v>
      </c>
    </row>
    <row r="49">
      <c r="A49" s="4" t="inlineStr">
        <is>
          <t>Interest expense, net of amounts capitalized</t>
        </is>
      </c>
      <c r="B49" s="5" t="n">
        <v>1229</v>
      </c>
      <c r="C49" s="5" t="n">
        <v>948</v>
      </c>
      <c r="D49" s="5" t="n">
        <v>2439</v>
      </c>
      <c r="E49" s="5" t="n">
        <v>1871</v>
      </c>
    </row>
    <row r="50">
      <c r="A50" s="4" t="inlineStr">
        <is>
          <t>Gains (losses) on investments, net</t>
        </is>
      </c>
      <c r="B50" s="5" t="n">
        <v>0</v>
      </c>
      <c r="C50" s="5" t="n">
        <v>0</v>
      </c>
      <c r="D50" s="5" t="n">
        <v>0</v>
      </c>
      <c r="E50" s="5" t="n">
        <v>0</v>
      </c>
    </row>
    <row r="51">
      <c r="A51" s="4" t="inlineStr">
        <is>
          <t>Equity in earnings (losses) of unconsolidated affiliates, net</t>
        </is>
      </c>
      <c r="B51" s="5" t="n">
        <v>0</v>
      </c>
      <c r="C51" s="5" t="n">
        <v>0</v>
      </c>
      <c r="D51" s="5" t="n">
        <v>0</v>
      </c>
      <c r="E51" s="5" t="n">
        <v>0</v>
      </c>
    </row>
    <row r="52">
      <c r="A52" s="4" t="inlineStr">
        <is>
          <t>Equity in earnings (losses) of subsidiaries, net</t>
        </is>
      </c>
      <c r="B52" s="5" t="n">
        <v>-50257</v>
      </c>
      <c r="C52" s="5" t="n">
        <v>-8614</v>
      </c>
      <c r="D52" s="5" t="n">
        <v>-87783</v>
      </c>
      <c r="E52" s="5" t="n">
        <v>9923</v>
      </c>
    </row>
    <row r="53">
      <c r="A53" s="4" t="inlineStr">
        <is>
          <t>Foreign currency transaction gains (losses), net</t>
        </is>
      </c>
      <c r="B53" s="5" t="n">
        <v>0</v>
      </c>
      <c r="C53" s="5" t="n">
        <v>0</v>
      </c>
      <c r="D53" s="5" t="n">
        <v>0</v>
      </c>
      <c r="E53" s="5" t="n">
        <v>0</v>
      </c>
    </row>
    <row r="54">
      <c r="A54" s="4" t="inlineStr">
        <is>
          <t>Other, net</t>
        </is>
      </c>
      <c r="B54" s="5" t="n">
        <v>0</v>
      </c>
      <c r="C54" s="5" t="n">
        <v>0</v>
      </c>
      <c r="D54" s="5" t="n">
        <v>0</v>
      </c>
      <c r="E54" s="5" t="n">
        <v>0</v>
      </c>
    </row>
    <row r="55">
      <c r="A55" s="4" t="inlineStr">
        <is>
          <t>Total other income (expense), net</t>
        </is>
      </c>
      <c r="B55" s="5" t="n">
        <v>-50257</v>
      </c>
      <c r="C55" s="5" t="n">
        <v>-8614</v>
      </c>
      <c r="D55" s="5" t="n">
        <v>-87783</v>
      </c>
      <c r="E55" s="5" t="n">
        <v>9923</v>
      </c>
    </row>
    <row r="56">
      <c r="A56" s="4" t="inlineStr">
        <is>
          <t>Income (loss) before income taxes</t>
        </is>
      </c>
      <c r="B56" s="5" t="n">
        <v>-50257</v>
      </c>
      <c r="C56" s="5" t="n">
        <v>-8614</v>
      </c>
      <c r="D56" s="5" t="n">
        <v>-87783</v>
      </c>
      <c r="E56" s="5" t="n">
        <v>9923</v>
      </c>
    </row>
    <row r="57">
      <c r="A57" s="4" t="inlineStr">
        <is>
          <t>Income tax benefit (provision), net</t>
        </is>
      </c>
      <c r="B57" s="5" t="n">
        <v>0</v>
      </c>
      <c r="C57" s="5" t="n">
        <v>0</v>
      </c>
      <c r="D57" s="5" t="n">
        <v>0</v>
      </c>
      <c r="E57" s="5" t="n">
        <v>0</v>
      </c>
    </row>
    <row r="58">
      <c r="A58" s="4" t="inlineStr">
        <is>
          <t>Net income (loss)</t>
        </is>
      </c>
      <c r="B58" s="5" t="n">
        <v>-50257</v>
      </c>
      <c r="C58" s="5" t="n">
        <v>-8614</v>
      </c>
      <c r="D58" s="5" t="n">
        <v>-87783</v>
      </c>
      <c r="E58" s="5" t="n">
        <v>9923</v>
      </c>
    </row>
    <row r="59">
      <c r="A59" s="4" t="inlineStr">
        <is>
          <t>Less: Net loss (income) attributable to non-controlling interests</t>
        </is>
      </c>
      <c r="B59" s="5" t="n">
        <v>0</v>
      </c>
      <c r="C59" s="5" t="n">
        <v>0</v>
      </c>
      <c r="D59" s="5" t="n">
        <v>0</v>
      </c>
      <c r="E59" s="5" t="n">
        <v>0</v>
      </c>
    </row>
    <row r="60">
      <c r="A60" s="4" t="inlineStr">
        <is>
          <t>Net income (loss) attributable to HSSC</t>
        </is>
      </c>
      <c r="B60" s="5" t="n">
        <v>-50257</v>
      </c>
      <c r="C60" s="5" t="n">
        <v>-8614</v>
      </c>
      <c r="D60" s="5" t="n">
        <v>-87783</v>
      </c>
      <c r="E60" s="5" t="n">
        <v>9923</v>
      </c>
    </row>
    <row r="61">
      <c r="A61" s="3" t="inlineStr">
        <is>
          <t>Comprehensive income (loss):</t>
        </is>
      </c>
    </row>
    <row r="62">
      <c r="A62" s="4" t="inlineStr">
        <is>
          <t>Net income (loss)</t>
        </is>
      </c>
      <c r="B62" s="5" t="n">
        <v>-50257</v>
      </c>
      <c r="C62" s="5" t="n">
        <v>-8614</v>
      </c>
      <c r="D62" s="5" t="n">
        <v>-87783</v>
      </c>
      <c r="E62" s="5" t="n">
        <v>9923</v>
      </c>
    </row>
    <row r="63">
      <c r="A63" s="3" t="inlineStr">
        <is>
          <t>Other comprehensive income (loss), net of tax:</t>
        </is>
      </c>
    </row>
    <row r="64">
      <c r="A64" s="4" t="inlineStr">
        <is>
          <t>Foreign currency translation adjustments</t>
        </is>
      </c>
      <c r="B64" s="5" t="n">
        <v>0</v>
      </c>
      <c r="C64" s="5" t="n">
        <v>0</v>
      </c>
      <c r="D64" s="5" t="n">
        <v>0</v>
      </c>
      <c r="E64" s="5" t="n">
        <v>0</v>
      </c>
    </row>
    <row r="65">
      <c r="A65" s="4" t="inlineStr">
        <is>
          <t>Unrealized gains (losses) on available-for-sale securities</t>
        </is>
      </c>
      <c r="B65" s="5" t="n">
        <v>0</v>
      </c>
      <c r="C65" s="5" t="n">
        <v>0</v>
      </c>
      <c r="D65" s="5" t="n">
        <v>0</v>
      </c>
      <c r="E65" s="5" t="n">
        <v>0</v>
      </c>
    </row>
    <row r="66">
      <c r="A66" s="4" t="inlineStr">
        <is>
          <t>Other</t>
        </is>
      </c>
      <c r="C66" s="5" t="n">
        <v>0</v>
      </c>
      <c r="E66" s="5" t="n">
        <v>0</v>
      </c>
    </row>
    <row r="67">
      <c r="A67" s="3" t="inlineStr">
        <is>
          <t>Amounts reclassified to net income (loss):</t>
        </is>
      </c>
    </row>
    <row r="68">
      <c r="A68" s="4" t="inlineStr">
        <is>
          <t>Equity in other comprehensive income (loss) of subsidiaries, net</t>
        </is>
      </c>
      <c r="B68" s="5" t="n">
        <v>-67440</v>
      </c>
      <c r="C68" s="5" t="n">
        <v>15374</v>
      </c>
      <c r="D68" s="5" t="n">
        <v>-11176</v>
      </c>
      <c r="E68" s="5" t="n">
        <v>149210</v>
      </c>
    </row>
    <row r="69">
      <c r="A69" s="4" t="inlineStr">
        <is>
          <t>Total other comprehensive income (loss), net of tax</t>
        </is>
      </c>
      <c r="B69" s="5" t="n">
        <v>-67440</v>
      </c>
      <c r="C69" s="5" t="n">
        <v>15374</v>
      </c>
      <c r="D69" s="5" t="n">
        <v>-11176</v>
      </c>
      <c r="E69" s="5" t="n">
        <v>149210</v>
      </c>
    </row>
    <row r="70">
      <c r="A70" s="4" t="inlineStr">
        <is>
          <t>Comprehensive income (loss)</t>
        </is>
      </c>
      <c r="B70" s="5" t="n">
        <v>-117697</v>
      </c>
      <c r="C70" s="5" t="n">
        <v>6760</v>
      </c>
      <c r="D70" s="5" t="n">
        <v>-98959</v>
      </c>
      <c r="E70" s="5" t="n">
        <v>159133</v>
      </c>
    </row>
    <row r="71">
      <c r="A71" s="4" t="inlineStr">
        <is>
          <t>Less: Comprehensive loss (income) attributable to non-controlling interests</t>
        </is>
      </c>
      <c r="B71" s="5" t="n">
        <v>0</v>
      </c>
      <c r="C71" s="5" t="n">
        <v>0</v>
      </c>
      <c r="D71" s="5" t="n">
        <v>0</v>
      </c>
      <c r="E71" s="5" t="n">
        <v>0</v>
      </c>
    </row>
    <row r="72">
      <c r="A72" s="4" t="inlineStr">
        <is>
          <t>Comprehensive income (loss) attributable to HSSC</t>
        </is>
      </c>
      <c r="B72" s="5" t="n">
        <v>-117697</v>
      </c>
      <c r="C72" s="5" t="n">
        <v>6760</v>
      </c>
      <c r="D72" s="5" t="n">
        <v>-98959</v>
      </c>
      <c r="E72" s="5" t="n">
        <v>159133</v>
      </c>
    </row>
    <row r="73">
      <c r="A73" s="4" t="inlineStr">
        <is>
          <t>HSS | Reportable Legal Entities</t>
        </is>
      </c>
    </row>
    <row r="74">
      <c r="A74" s="3" t="inlineStr">
        <is>
          <t>Revenue:</t>
        </is>
      </c>
    </row>
    <row r="75">
      <c r="A75" s="4" t="inlineStr">
        <is>
          <t>Total revenue</t>
        </is>
      </c>
      <c r="B75" s="5" t="n">
        <v>0</v>
      </c>
      <c r="C75" s="5" t="n">
        <v>0</v>
      </c>
      <c r="D75" s="5" t="n">
        <v>0</v>
      </c>
      <c r="E75" s="5" t="n">
        <v>0</v>
      </c>
    </row>
    <row r="76">
      <c r="A76" s="3" t="inlineStr">
        <is>
          <t>Costs and expenses:</t>
        </is>
      </c>
    </row>
    <row r="77">
      <c r="A77" s="4" t="inlineStr">
        <is>
          <t>Selling, general and administrative expenses</t>
        </is>
      </c>
      <c r="B77" s="5" t="n">
        <v>0</v>
      </c>
      <c r="C77" s="5" t="n">
        <v>0</v>
      </c>
      <c r="D77" s="5" t="n">
        <v>0</v>
      </c>
      <c r="E77" s="5" t="n">
        <v>0</v>
      </c>
    </row>
    <row r="78">
      <c r="A78" s="4" t="inlineStr">
        <is>
          <t>Research and development expenses</t>
        </is>
      </c>
      <c r="B78" s="5" t="n">
        <v>0</v>
      </c>
      <c r="C78" s="5" t="n">
        <v>0</v>
      </c>
      <c r="D78" s="5" t="n">
        <v>0</v>
      </c>
      <c r="E78" s="5" t="n">
        <v>0</v>
      </c>
    </row>
    <row r="79">
      <c r="A79" s="4" t="inlineStr">
        <is>
          <t>Depreciation and amortization</t>
        </is>
      </c>
      <c r="B79" s="5" t="n">
        <v>0</v>
      </c>
      <c r="C79" s="5" t="n">
        <v>0</v>
      </c>
      <c r="D79" s="5" t="n">
        <v>0</v>
      </c>
      <c r="E79" s="5" t="n">
        <v>0</v>
      </c>
    </row>
    <row r="80">
      <c r="A80" s="4" t="inlineStr">
        <is>
          <t>Total costs and expenses</t>
        </is>
      </c>
      <c r="B80" s="5" t="n">
        <v>0</v>
      </c>
      <c r="C80" s="5" t="n">
        <v>0</v>
      </c>
      <c r="D80" s="5" t="n">
        <v>0</v>
      </c>
      <c r="E80" s="5" t="n">
        <v>0</v>
      </c>
    </row>
    <row r="81">
      <c r="A81" s="4" t="inlineStr">
        <is>
          <t>Operating income (loss)</t>
        </is>
      </c>
      <c r="B81" s="5" t="n">
        <v>0</v>
      </c>
      <c r="C81" s="5" t="n">
        <v>0</v>
      </c>
      <c r="D81" s="5" t="n">
        <v>0</v>
      </c>
      <c r="E81" s="5" t="n">
        <v>0</v>
      </c>
    </row>
    <row r="82">
      <c r="A82" s="3" t="inlineStr">
        <is>
          <t>Other income (expense):</t>
        </is>
      </c>
    </row>
    <row r="83">
      <c r="A83" s="4" t="inlineStr">
        <is>
          <t>Interest income, net</t>
        </is>
      </c>
      <c r="B83" s="5" t="n">
        <v>876</v>
      </c>
      <c r="C83" s="5" t="n">
        <v>4252</v>
      </c>
      <c r="D83" s="5" t="n">
        <v>1912</v>
      </c>
      <c r="E83" s="5" t="n">
        <v>12205</v>
      </c>
    </row>
    <row r="84">
      <c r="A84" s="4" t="inlineStr">
        <is>
          <t>Interest expense, net of amounts capitalized</t>
        </is>
      </c>
      <c r="B84" s="5" t="n">
        <v>-35484</v>
      </c>
      <c r="C84" s="5" t="n">
        <v>-40493</v>
      </c>
      <c r="D84" s="5" t="n">
        <v>-75728</v>
      </c>
      <c r="E84" s="5" t="n">
        <v>-80965</v>
      </c>
    </row>
    <row r="85">
      <c r="A85" s="4" t="inlineStr">
        <is>
          <t>Gains (losses) on investments, net</t>
        </is>
      </c>
      <c r="B85" s="5" t="n">
        <v>-6</v>
      </c>
      <c r="C85" s="5" t="n">
        <v>2</v>
      </c>
      <c r="D85" s="5" t="n">
        <v>-6</v>
      </c>
      <c r="E85" s="5" t="n">
        <v>2</v>
      </c>
    </row>
    <row r="86">
      <c r="A86" s="4" t="inlineStr">
        <is>
          <t>Equity in earnings (losses) of unconsolidated affiliates, net</t>
        </is>
      </c>
      <c r="B86" s="5" t="n">
        <v>0</v>
      </c>
      <c r="C86" s="5" t="n">
        <v>0</v>
      </c>
      <c r="D86" s="5" t="n">
        <v>0</v>
      </c>
      <c r="E86" s="5" t="n">
        <v>0</v>
      </c>
    </row>
    <row r="87">
      <c r="A87" s="4" t="inlineStr">
        <is>
          <t>Equity in earnings (losses) of subsidiaries, net</t>
        </is>
      </c>
      <c r="B87" s="5" t="n">
        <v>65004</v>
      </c>
      <c r="C87" s="5" t="n">
        <v>31767</v>
      </c>
      <c r="D87" s="5" t="n">
        <v>115147</v>
      </c>
      <c r="E87" s="5" t="n">
        <v>42397</v>
      </c>
    </row>
    <row r="88">
      <c r="A88" s="4" t="inlineStr">
        <is>
          <t>Foreign currency transaction gains (losses), net</t>
        </is>
      </c>
      <c r="B88" s="5" t="n">
        <v>0</v>
      </c>
      <c r="C88" s="5" t="n">
        <v>0</v>
      </c>
      <c r="D88" s="5" t="n">
        <v>0</v>
      </c>
      <c r="E88" s="5" t="n">
        <v>0</v>
      </c>
    </row>
    <row r="89">
      <c r="A89" s="4" t="inlineStr">
        <is>
          <t>Other, net</t>
        </is>
      </c>
      <c r="B89" s="5" t="n">
        <v>-357</v>
      </c>
      <c r="C89" s="5" t="n">
        <v>0</v>
      </c>
      <c r="D89" s="5" t="n">
        <v>-1939</v>
      </c>
      <c r="E89" s="5" t="n">
        <v>0</v>
      </c>
    </row>
    <row r="90">
      <c r="A90" s="4" t="inlineStr">
        <is>
          <t>Total other income (expense), net</t>
        </is>
      </c>
      <c r="B90" s="5" t="n">
        <v>30033</v>
      </c>
      <c r="C90" s="5" t="n">
        <v>-4472</v>
      </c>
      <c r="D90" s="5" t="n">
        <v>39386</v>
      </c>
      <c r="E90" s="5" t="n">
        <v>-26361</v>
      </c>
    </row>
    <row r="91">
      <c r="A91" s="4" t="inlineStr">
        <is>
          <t>Income (loss) before income taxes</t>
        </is>
      </c>
      <c r="B91" s="5" t="n">
        <v>30033</v>
      </c>
      <c r="C91" s="5" t="n">
        <v>-4472</v>
      </c>
      <c r="D91" s="5" t="n">
        <v>39386</v>
      </c>
      <c r="E91" s="5" t="n">
        <v>-26361</v>
      </c>
    </row>
    <row r="92">
      <c r="A92" s="4" t="inlineStr">
        <is>
          <t>Income tax benefit (provision), net</t>
        </is>
      </c>
      <c r="B92" s="5" t="n">
        <v>7907</v>
      </c>
      <c r="C92" s="5" t="n">
        <v>8277</v>
      </c>
      <c r="D92" s="5" t="n">
        <v>17131</v>
      </c>
      <c r="E92" s="5" t="n">
        <v>15695</v>
      </c>
    </row>
    <row r="93">
      <c r="A93" s="4" t="inlineStr">
        <is>
          <t>Net income (loss)</t>
        </is>
      </c>
      <c r="B93" s="5" t="n">
        <v>37940</v>
      </c>
      <c r="C93" s="5" t="n">
        <v>3805</v>
      </c>
      <c r="D93" s="5" t="n">
        <v>56517</v>
      </c>
      <c r="E93" s="5" t="n">
        <v>-10666</v>
      </c>
    </row>
    <row r="94">
      <c r="A94" s="4" t="inlineStr">
        <is>
          <t>Less: Net loss (income) attributable to non-controlling interests</t>
        </is>
      </c>
      <c r="B94" s="5" t="n">
        <v>0</v>
      </c>
      <c r="C94" s="5" t="n">
        <v>0</v>
      </c>
      <c r="D94" s="5" t="n">
        <v>0</v>
      </c>
      <c r="E94" s="5" t="n">
        <v>0</v>
      </c>
    </row>
    <row r="95">
      <c r="A95" s="4" t="inlineStr">
        <is>
          <t>Net income (loss) attributable to HSSC</t>
        </is>
      </c>
      <c r="B95" s="5" t="n">
        <v>37940</v>
      </c>
      <c r="C95" s="5" t="n">
        <v>3805</v>
      </c>
      <c r="D95" s="5" t="n">
        <v>56517</v>
      </c>
      <c r="E95" s="5" t="n">
        <v>-10666</v>
      </c>
    </row>
    <row r="96">
      <c r="A96" s="3" t="inlineStr">
        <is>
          <t>Comprehensive income (loss):</t>
        </is>
      </c>
    </row>
    <row r="97">
      <c r="A97" s="4" t="inlineStr">
        <is>
          <t>Net income (loss)</t>
        </is>
      </c>
      <c r="B97" s="5" t="n">
        <v>37940</v>
      </c>
      <c r="C97" s="5" t="n">
        <v>3805</v>
      </c>
      <c r="D97" s="5" t="n">
        <v>56517</v>
      </c>
      <c r="E97" s="5" t="n">
        <v>-10666</v>
      </c>
    </row>
    <row r="98">
      <c r="A98" s="3" t="inlineStr">
        <is>
          <t>Other comprehensive income (loss), net of tax:</t>
        </is>
      </c>
    </row>
    <row r="99">
      <c r="A99" s="4" t="inlineStr">
        <is>
          <t>Foreign currency translation adjustments</t>
        </is>
      </c>
      <c r="B99" s="5" t="n">
        <v>0</v>
      </c>
      <c r="C99" s="5" t="n">
        <v>0</v>
      </c>
      <c r="D99" s="5" t="n">
        <v>0</v>
      </c>
      <c r="E99" s="5" t="n">
        <v>0</v>
      </c>
    </row>
    <row r="100">
      <c r="A100" s="4" t="inlineStr">
        <is>
          <t>Unrealized gains (losses) on available-for-sale securities</t>
        </is>
      </c>
      <c r="B100" s="5" t="n">
        <v>118</v>
      </c>
      <c r="C100" s="5" t="n">
        <v>2269</v>
      </c>
      <c r="D100" s="5" t="n">
        <v>30</v>
      </c>
      <c r="E100" s="5" t="n">
        <v>-210</v>
      </c>
    </row>
    <row r="101">
      <c r="A101" s="4" t="inlineStr">
        <is>
          <t>Other</t>
        </is>
      </c>
      <c r="C101" s="5" t="n">
        <v>0</v>
      </c>
      <c r="E101" s="5" t="n">
        <v>0</v>
      </c>
    </row>
    <row r="102">
      <c r="A102" s="3" t="inlineStr">
        <is>
          <t>Amounts reclassified to net income (loss):</t>
        </is>
      </c>
    </row>
    <row r="103">
      <c r="A103" s="4" t="inlineStr">
        <is>
          <t>Equity in other comprehensive income (loss) of subsidiaries, net</t>
        </is>
      </c>
      <c r="B103" s="5" t="n">
        <v>33720</v>
      </c>
      <c r="C103" s="5" t="n">
        <v>-7687</v>
      </c>
      <c r="D103" s="5" t="n">
        <v>5588</v>
      </c>
      <c r="E103" s="5" t="n">
        <v>-74605</v>
      </c>
    </row>
    <row r="104">
      <c r="A104" s="4" t="inlineStr">
        <is>
          <t>Total other comprehensive income (loss), net of tax</t>
        </is>
      </c>
      <c r="B104" s="5" t="n">
        <v>33838</v>
      </c>
      <c r="C104" s="5" t="n">
        <v>-5418</v>
      </c>
      <c r="D104" s="5" t="n">
        <v>5618</v>
      </c>
      <c r="E104" s="5" t="n">
        <v>-74815</v>
      </c>
    </row>
    <row r="105">
      <c r="A105" s="4" t="inlineStr">
        <is>
          <t>Comprehensive income (loss)</t>
        </is>
      </c>
      <c r="B105" s="5" t="n">
        <v>71778</v>
      </c>
      <c r="C105" s="5" t="n">
        <v>-1613</v>
      </c>
      <c r="D105" s="5" t="n">
        <v>62135</v>
      </c>
      <c r="E105" s="5" t="n">
        <v>-85481</v>
      </c>
    </row>
    <row r="106">
      <c r="A106" s="4" t="inlineStr">
        <is>
          <t>Less: Comprehensive loss (income) attributable to non-controlling interests</t>
        </is>
      </c>
      <c r="B106" s="5" t="n">
        <v>0</v>
      </c>
      <c r="C106" s="5" t="n">
        <v>0</v>
      </c>
      <c r="D106" s="5" t="n">
        <v>0</v>
      </c>
      <c r="E106" s="5" t="n">
        <v>0</v>
      </c>
    </row>
    <row r="107">
      <c r="A107" s="4" t="inlineStr">
        <is>
          <t>Comprehensive income (loss) attributable to HSSC</t>
        </is>
      </c>
      <c r="B107" s="5" t="n">
        <v>71778</v>
      </c>
      <c r="C107" s="5" t="n">
        <v>-1613</v>
      </c>
      <c r="D107" s="5" t="n">
        <v>62135</v>
      </c>
      <c r="E107" s="5" t="n">
        <v>-85481</v>
      </c>
    </row>
    <row r="108">
      <c r="A108" s="4" t="inlineStr">
        <is>
          <t>Guarantor Subsidiaries | Reportable Legal Entities</t>
        </is>
      </c>
    </row>
    <row r="109">
      <c r="A109" s="3" t="inlineStr">
        <is>
          <t>Revenue:</t>
        </is>
      </c>
    </row>
    <row r="110">
      <c r="A110" s="4" t="inlineStr">
        <is>
          <t>Total revenue</t>
        </is>
      </c>
      <c r="B110" s="5" t="n">
        <v>440319</v>
      </c>
      <c r="C110" s="5" t="n">
        <v>424431</v>
      </c>
      <c r="D110" s="5" t="n">
        <v>865053</v>
      </c>
      <c r="E110" s="5" t="n">
        <v>844416</v>
      </c>
    </row>
    <row r="111">
      <c r="A111" s="3" t="inlineStr">
        <is>
          <t>Costs and expenses:</t>
        </is>
      </c>
    </row>
    <row r="112">
      <c r="A112" s="4" t="inlineStr">
        <is>
          <t>Selling, general and administrative expenses</t>
        </is>
      </c>
      <c r="B112" s="5" t="n">
        <v>81512</v>
      </c>
      <c r="C112" s="5" t="n">
        <v>83252</v>
      </c>
      <c r="D112" s="5" t="n">
        <v>165055</v>
      </c>
      <c r="E112" s="5" t="n">
        <v>179070</v>
      </c>
    </row>
    <row r="113">
      <c r="A113" s="4" t="inlineStr">
        <is>
          <t>Research and development expenses</t>
        </is>
      </c>
      <c r="B113" s="5" t="n">
        <v>7276</v>
      </c>
      <c r="C113" s="5" t="n">
        <v>7306</v>
      </c>
      <c r="D113" s="5" t="n">
        <v>14634</v>
      </c>
      <c r="E113" s="5" t="n">
        <v>13415</v>
      </c>
    </row>
    <row r="114">
      <c r="A114" s="4" t="inlineStr">
        <is>
          <t>Depreciation and amortization</t>
        </is>
      </c>
      <c r="B114" s="5" t="n">
        <v>82443</v>
      </c>
      <c r="C114" s="5" t="n">
        <v>98664</v>
      </c>
      <c r="D114" s="5" t="n">
        <v>176695</v>
      </c>
      <c r="E114" s="5" t="n">
        <v>198023</v>
      </c>
    </row>
    <row r="115">
      <c r="A115" s="4" t="inlineStr">
        <is>
          <t>Impairment of long-lived assets</t>
        </is>
      </c>
      <c r="D115" s="5" t="n">
        <v>210</v>
      </c>
    </row>
    <row r="116">
      <c r="A116" s="4" t="inlineStr">
        <is>
          <t>Total costs and expenses</t>
        </is>
      </c>
      <c r="B116" s="5" t="n">
        <v>341409</v>
      </c>
      <c r="C116" s="5" t="n">
        <v>346987</v>
      </c>
      <c r="D116" s="5" t="n">
        <v>686409</v>
      </c>
      <c r="E116" s="5" t="n">
        <v>714118</v>
      </c>
    </row>
    <row r="117">
      <c r="A117" s="4" t="inlineStr">
        <is>
          <t>Operating income (loss)</t>
        </is>
      </c>
      <c r="B117" s="5" t="n">
        <v>98910</v>
      </c>
      <c r="C117" s="5" t="n">
        <v>77444</v>
      </c>
      <c r="D117" s="5" t="n">
        <v>178644</v>
      </c>
      <c r="E117" s="5" t="n">
        <v>130298</v>
      </c>
    </row>
    <row r="118">
      <c r="A118" s="3" t="inlineStr">
        <is>
          <t>Other income (expense):</t>
        </is>
      </c>
    </row>
    <row r="119">
      <c r="A119" s="4" t="inlineStr">
        <is>
          <t>Interest income, net</t>
        </is>
      </c>
      <c r="B119" s="5" t="n">
        <v>1306</v>
      </c>
      <c r="C119" s="5" t="n">
        <v>1003</v>
      </c>
      <c r="D119" s="5" t="n">
        <v>2593</v>
      </c>
      <c r="E119" s="5" t="n">
        <v>1974</v>
      </c>
    </row>
    <row r="120">
      <c r="A120" s="4" t="inlineStr">
        <is>
          <t>Interest expense, net of amounts capitalized</t>
        </is>
      </c>
      <c r="B120" s="5" t="n">
        <v>261</v>
      </c>
      <c r="C120" s="5" t="n">
        <v>-468</v>
      </c>
      <c r="D120" s="5" t="n">
        <v>306</v>
      </c>
      <c r="E120" s="5" t="n">
        <v>-1081</v>
      </c>
    </row>
    <row r="121">
      <c r="A121" s="4" t="inlineStr">
        <is>
          <t>Gains (losses) on investments, net</t>
        </is>
      </c>
      <c r="B121" s="5" t="n">
        <v>2100</v>
      </c>
      <c r="C121" s="5" t="n">
        <v>14</v>
      </c>
      <c r="D121" s="5" t="n">
        <v>2100</v>
      </c>
      <c r="E121" s="5" t="n">
        <v>-150</v>
      </c>
    </row>
    <row r="122">
      <c r="A122" s="4" t="inlineStr">
        <is>
          <t>Equity in earnings (losses) of unconsolidated affiliates, net</t>
        </is>
      </c>
      <c r="B122" s="5" t="n">
        <v>406</v>
      </c>
      <c r="C122" s="5" t="n">
        <v>-1369</v>
      </c>
      <c r="D122" s="5" t="n">
        <v>625</v>
      </c>
      <c r="E122" s="5" t="n">
        <v>-2456</v>
      </c>
    </row>
    <row r="123">
      <c r="A123" s="4" t="inlineStr">
        <is>
          <t>Equity in earnings (losses) of subsidiaries, net</t>
        </is>
      </c>
      <c r="B123" s="5" t="n">
        <v>-14747</v>
      </c>
      <c r="C123" s="5" t="n">
        <v>-23153</v>
      </c>
      <c r="D123" s="5" t="n">
        <v>-27364</v>
      </c>
      <c r="E123" s="5" t="n">
        <v>-52320</v>
      </c>
    </row>
    <row r="124">
      <c r="A124" s="4" t="inlineStr">
        <is>
          <t>Foreign currency transaction gains (losses), net</t>
        </is>
      </c>
      <c r="B124" s="5" t="n">
        <v>-16</v>
      </c>
      <c r="C124" s="5" t="n">
        <v>-244</v>
      </c>
      <c r="D124" s="5" t="n">
        <v>-19</v>
      </c>
      <c r="E124" s="5" t="n">
        <v>-246</v>
      </c>
    </row>
    <row r="125">
      <c r="A125" s="4" t="inlineStr">
        <is>
          <t>Other, net</t>
        </is>
      </c>
      <c r="B125" s="5" t="n">
        <v>2410</v>
      </c>
      <c r="C125" s="5" t="n">
        <v>-275</v>
      </c>
      <c r="D125" s="5" t="n">
        <v>3154</v>
      </c>
      <c r="E125" s="5" t="n">
        <v>-550</v>
      </c>
    </row>
    <row r="126">
      <c r="A126" s="4" t="inlineStr">
        <is>
          <t>Total other income (expense), net</t>
        </is>
      </c>
      <c r="B126" s="5" t="n">
        <v>-8280</v>
      </c>
      <c r="C126" s="5" t="n">
        <v>-24492</v>
      </c>
      <c r="D126" s="5" t="n">
        <v>-18605</v>
      </c>
      <c r="E126" s="5" t="n">
        <v>-54829</v>
      </c>
    </row>
    <row r="127">
      <c r="A127" s="4" t="inlineStr">
        <is>
          <t>Income (loss) before income taxes</t>
        </is>
      </c>
      <c r="B127" s="5" t="n">
        <v>90630</v>
      </c>
      <c r="C127" s="5" t="n">
        <v>52952</v>
      </c>
      <c r="D127" s="5" t="n">
        <v>160039</v>
      </c>
      <c r="E127" s="5" t="n">
        <v>75469</v>
      </c>
    </row>
    <row r="128">
      <c r="A128" s="4" t="inlineStr">
        <is>
          <t>Income tax benefit (provision), net</t>
        </is>
      </c>
      <c r="B128" s="5" t="n">
        <v>-25626</v>
      </c>
      <c r="C128" s="5" t="n">
        <v>-21096</v>
      </c>
      <c r="D128" s="5" t="n">
        <v>-44892</v>
      </c>
      <c r="E128" s="5" t="n">
        <v>-32900</v>
      </c>
    </row>
    <row r="129">
      <c r="A129" s="4" t="inlineStr">
        <is>
          <t>Net income (loss)</t>
        </is>
      </c>
      <c r="B129" s="5" t="n">
        <v>65004</v>
      </c>
      <c r="C129" s="5" t="n">
        <v>31856</v>
      </c>
      <c r="D129" s="5" t="n">
        <v>115147</v>
      </c>
      <c r="E129" s="5" t="n">
        <v>42569</v>
      </c>
    </row>
    <row r="130">
      <c r="A130" s="4" t="inlineStr">
        <is>
          <t>Less: Net loss (income) attributable to non-controlling interests</t>
        </is>
      </c>
      <c r="B130" s="5" t="n">
        <v>0</v>
      </c>
      <c r="C130" s="5" t="n">
        <v>0</v>
      </c>
      <c r="D130" s="5" t="n">
        <v>0</v>
      </c>
      <c r="E130" s="5" t="n">
        <v>0</v>
      </c>
    </row>
    <row r="131">
      <c r="A131" s="4" t="inlineStr">
        <is>
          <t>Net income (loss) attributable to HSSC</t>
        </is>
      </c>
      <c r="B131" s="5" t="n">
        <v>65004</v>
      </c>
      <c r="C131" s="5" t="n">
        <v>31856</v>
      </c>
      <c r="D131" s="5" t="n">
        <v>115147</v>
      </c>
      <c r="E131" s="5" t="n">
        <v>42569</v>
      </c>
    </row>
    <row r="132">
      <c r="A132" s="3" t="inlineStr">
        <is>
          <t>Comprehensive income (loss):</t>
        </is>
      </c>
    </row>
    <row r="133">
      <c r="A133" s="4" t="inlineStr">
        <is>
          <t>Net income (loss)</t>
        </is>
      </c>
      <c r="B133" s="5" t="n">
        <v>65004</v>
      </c>
      <c r="C133" s="5" t="n">
        <v>31856</v>
      </c>
      <c r="D133" s="5" t="n">
        <v>115147</v>
      </c>
      <c r="E133" s="5" t="n">
        <v>42569</v>
      </c>
    </row>
    <row r="134">
      <c r="A134" s="3" t="inlineStr">
        <is>
          <t>Other comprehensive income (loss), net of tax:</t>
        </is>
      </c>
    </row>
    <row r="135">
      <c r="A135" s="4" t="inlineStr">
        <is>
          <t>Foreign currency translation adjustments</t>
        </is>
      </c>
      <c r="B135" s="5" t="n">
        <v>0</v>
      </c>
      <c r="C135" s="5" t="n">
        <v>0</v>
      </c>
      <c r="D135" s="5" t="n">
        <v>0</v>
      </c>
      <c r="E135" s="5" t="n">
        <v>0</v>
      </c>
    </row>
    <row r="136">
      <c r="A136" s="4" t="inlineStr">
        <is>
          <t>Unrealized gains (losses) on available-for-sale securities</t>
        </is>
      </c>
      <c r="B136" s="5" t="n">
        <v>0</v>
      </c>
      <c r="C136" s="5" t="n">
        <v>0</v>
      </c>
      <c r="D136" s="5" t="n">
        <v>0</v>
      </c>
      <c r="E136" s="5" t="n">
        <v>0</v>
      </c>
    </row>
    <row r="137">
      <c r="A137" s="4" t="inlineStr">
        <is>
          <t>Other</t>
        </is>
      </c>
      <c r="C137" s="5" t="n">
        <v>0</v>
      </c>
      <c r="E137" s="5" t="n">
        <v>0</v>
      </c>
    </row>
    <row r="138">
      <c r="A138" s="3" t="inlineStr">
        <is>
          <t>Amounts reclassified to net income (loss):</t>
        </is>
      </c>
    </row>
    <row r="139">
      <c r="A139" s="4" t="inlineStr">
        <is>
          <t>Equity in other comprehensive income (loss) of subsidiaries, net</t>
        </is>
      </c>
      <c r="B139" s="5" t="n">
        <v>33720</v>
      </c>
      <c r="C139" s="5" t="n">
        <v>-7687</v>
      </c>
      <c r="D139" s="5" t="n">
        <v>5588</v>
      </c>
      <c r="E139" s="5" t="n">
        <v>-74605</v>
      </c>
    </row>
    <row r="140">
      <c r="A140" s="4" t="inlineStr">
        <is>
          <t>Total other comprehensive income (loss), net of tax</t>
        </is>
      </c>
      <c r="B140" s="5" t="n">
        <v>33720</v>
      </c>
      <c r="C140" s="5" t="n">
        <v>-7687</v>
      </c>
      <c r="D140" s="5" t="n">
        <v>5588</v>
      </c>
      <c r="E140" s="5" t="n">
        <v>-74605</v>
      </c>
    </row>
    <row r="141">
      <c r="A141" s="4" t="inlineStr">
        <is>
          <t>Comprehensive income (loss)</t>
        </is>
      </c>
      <c r="B141" s="5" t="n">
        <v>98724</v>
      </c>
      <c r="C141" s="5" t="n">
        <v>24169</v>
      </c>
      <c r="D141" s="5" t="n">
        <v>120735</v>
      </c>
      <c r="E141" s="5" t="n">
        <v>-32036</v>
      </c>
    </row>
    <row r="142">
      <c r="A142" s="4" t="inlineStr">
        <is>
          <t>Less: Comprehensive loss (income) attributable to non-controlling interests</t>
        </is>
      </c>
      <c r="B142" s="5" t="n">
        <v>0</v>
      </c>
      <c r="C142" s="5" t="n">
        <v>0</v>
      </c>
      <c r="D142" s="5" t="n">
        <v>0</v>
      </c>
      <c r="E142" s="5" t="n">
        <v>0</v>
      </c>
    </row>
    <row r="143">
      <c r="A143" s="4" t="inlineStr">
        <is>
          <t>Comprehensive income (loss) attributable to HSSC</t>
        </is>
      </c>
      <c r="B143" s="5" t="n">
        <v>98724</v>
      </c>
      <c r="C143" s="5" t="n">
        <v>24169</v>
      </c>
      <c r="D143" s="5" t="n">
        <v>120735</v>
      </c>
      <c r="E143" s="5" t="n">
        <v>-32036</v>
      </c>
    </row>
    <row r="144">
      <c r="A144" s="4" t="inlineStr">
        <is>
          <t>Non-Guarantor Subsidiaries | Reportable Legal Entities</t>
        </is>
      </c>
    </row>
    <row r="145">
      <c r="A145" s="3" t="inlineStr">
        <is>
          <t>Revenue:</t>
        </is>
      </c>
    </row>
    <row r="146">
      <c r="A146" s="4" t="inlineStr">
        <is>
          <t>Total revenue</t>
        </is>
      </c>
      <c r="B146" s="5" t="n">
        <v>86067</v>
      </c>
      <c r="C146" s="5" t="n">
        <v>68479</v>
      </c>
      <c r="D146" s="5" t="n">
        <v>171816</v>
      </c>
      <c r="E146" s="5" t="n">
        <v>138817</v>
      </c>
    </row>
    <row r="147">
      <c r="A147" s="3" t="inlineStr">
        <is>
          <t>Costs and expenses:</t>
        </is>
      </c>
    </row>
    <row r="148">
      <c r="A148" s="4" t="inlineStr">
        <is>
          <t>Selling, general and administrative expenses</t>
        </is>
      </c>
      <c r="B148" s="5" t="n">
        <v>22919</v>
      </c>
      <c r="C148" s="5" t="n">
        <v>20588</v>
      </c>
      <c r="D148" s="5" t="n">
        <v>44316</v>
      </c>
      <c r="E148" s="5" t="n">
        <v>41070</v>
      </c>
    </row>
    <row r="149">
      <c r="A149" s="4" t="inlineStr">
        <is>
          <t>Research and development expenses</t>
        </is>
      </c>
      <c r="B149" s="5" t="n">
        <v>165</v>
      </c>
      <c r="C149" s="5" t="n">
        <v>142</v>
      </c>
      <c r="D149" s="5" t="n">
        <v>352</v>
      </c>
      <c r="E149" s="5" t="n">
        <v>287</v>
      </c>
    </row>
    <row r="150">
      <c r="A150" s="4" t="inlineStr">
        <is>
          <t>Depreciation and amortization</t>
        </is>
      </c>
      <c r="B150" s="5" t="n">
        <v>29860</v>
      </c>
      <c r="C150" s="5" t="n">
        <v>24814</v>
      </c>
      <c r="D150" s="5" t="n">
        <v>58272</v>
      </c>
      <c r="E150" s="5" t="n">
        <v>51420</v>
      </c>
    </row>
    <row r="151">
      <c r="A151" s="4" t="inlineStr">
        <is>
          <t>Total costs and expenses</t>
        </is>
      </c>
      <c r="B151" s="5" t="n">
        <v>98916</v>
      </c>
      <c r="C151" s="5" t="n">
        <v>90930</v>
      </c>
      <c r="D151" s="5" t="n">
        <v>190510</v>
      </c>
      <c r="E151" s="5" t="n">
        <v>184447</v>
      </c>
    </row>
    <row r="152">
      <c r="A152" s="4" t="inlineStr">
        <is>
          <t>Operating income (loss)</t>
        </is>
      </c>
      <c r="B152" s="5" t="n">
        <v>-12849</v>
      </c>
      <c r="C152" s="5" t="n">
        <v>-22451</v>
      </c>
      <c r="D152" s="5" t="n">
        <v>-18694</v>
      </c>
      <c r="E152" s="5" t="n">
        <v>-45630</v>
      </c>
    </row>
    <row r="153">
      <c r="A153" s="3" t="inlineStr">
        <is>
          <t>Other income (expense):</t>
        </is>
      </c>
    </row>
    <row r="154">
      <c r="A154" s="4" t="inlineStr">
        <is>
          <t>Interest income, net</t>
        </is>
      </c>
      <c r="B154" s="5" t="n">
        <v>729</v>
      </c>
      <c r="C154" s="5" t="n">
        <v>897</v>
      </c>
      <c r="D154" s="5" t="n">
        <v>2010</v>
      </c>
      <c r="E154" s="5" t="n">
        <v>1788</v>
      </c>
    </row>
    <row r="155">
      <c r="A155" s="4" t="inlineStr">
        <is>
          <t>Interest expense, net of amounts capitalized</t>
        </is>
      </c>
      <c r="B155" s="5" t="n">
        <v>-3089</v>
      </c>
      <c r="C155" s="5" t="n">
        <v>-4262</v>
      </c>
      <c r="D155" s="5" t="n">
        <v>-6022</v>
      </c>
      <c r="E155" s="5" t="n">
        <v>-6292</v>
      </c>
    </row>
    <row r="156">
      <c r="A156" s="4" t="inlineStr">
        <is>
          <t>Gains (losses) on investments, net</t>
        </is>
      </c>
      <c r="B156" s="5" t="n">
        <v>0</v>
      </c>
      <c r="C156" s="5" t="n">
        <v>0</v>
      </c>
      <c r="D156" s="5" t="n">
        <v>0</v>
      </c>
      <c r="E156" s="5" t="n">
        <v>0</v>
      </c>
    </row>
    <row r="157">
      <c r="A157" s="4" t="inlineStr">
        <is>
          <t>Equity in earnings (losses) of unconsolidated affiliates, net</t>
        </is>
      </c>
      <c r="B157" s="5" t="n">
        <v>-1675</v>
      </c>
      <c r="C157" s="5" t="n">
        <v>0</v>
      </c>
      <c r="D157" s="5" t="n">
        <v>-3655</v>
      </c>
      <c r="E157" s="5" t="n">
        <v>0</v>
      </c>
    </row>
    <row r="158">
      <c r="A158" s="4" t="inlineStr">
        <is>
          <t>Equity in earnings (losses) of subsidiaries, net</t>
        </is>
      </c>
      <c r="B158" s="5" t="n">
        <v>0</v>
      </c>
      <c r="C158" s="5" t="n">
        <v>0</v>
      </c>
      <c r="D158" s="5" t="n">
        <v>0</v>
      </c>
      <c r="E158" s="5" t="n">
        <v>0</v>
      </c>
    </row>
    <row r="159">
      <c r="A159" s="4" t="inlineStr">
        <is>
          <t>Foreign currency transaction gains (losses), net</t>
        </is>
      </c>
      <c r="B159" s="5" t="n">
        <v>551</v>
      </c>
      <c r="C159" s="5" t="n">
        <v>104</v>
      </c>
      <c r="D159" s="5" t="n">
        <v>-2806</v>
      </c>
      <c r="E159" s="5" t="n">
        <v>-7422</v>
      </c>
    </row>
    <row r="160">
      <c r="A160" s="4" t="inlineStr">
        <is>
          <t>Other, net</t>
        </is>
      </c>
      <c r="B160" s="5" t="n">
        <v>-64</v>
      </c>
      <c r="C160" s="5" t="n">
        <v>-112</v>
      </c>
      <c r="D160" s="5" t="n">
        <v>-199</v>
      </c>
      <c r="E160" s="5" t="n">
        <v>-115</v>
      </c>
    </row>
    <row r="161">
      <c r="A161" s="4" t="inlineStr">
        <is>
          <t>Total other income (expense), net</t>
        </is>
      </c>
      <c r="B161" s="5" t="n">
        <v>-3548</v>
      </c>
      <c r="C161" s="5" t="n">
        <v>-3373</v>
      </c>
      <c r="D161" s="5" t="n">
        <v>-10672</v>
      </c>
      <c r="E161" s="5" t="n">
        <v>-12041</v>
      </c>
    </row>
    <row r="162">
      <c r="A162" s="4" t="inlineStr">
        <is>
          <t>Income (loss) before income taxes</t>
        </is>
      </c>
      <c r="B162" s="5" t="n">
        <v>-16397</v>
      </c>
      <c r="C162" s="5" t="n">
        <v>-25824</v>
      </c>
      <c r="D162" s="5" t="n">
        <v>-29366</v>
      </c>
      <c r="E162" s="5" t="n">
        <v>-57671</v>
      </c>
    </row>
    <row r="163">
      <c r="A163" s="4" t="inlineStr">
        <is>
          <t>Income tax benefit (provision), net</t>
        </is>
      </c>
      <c r="B163" s="5" t="n">
        <v>-630</v>
      </c>
      <c r="C163" s="5" t="n">
        <v>-849</v>
      </c>
      <c r="D163" s="5" t="n">
        <v>-1225</v>
      </c>
      <c r="E163" s="5" t="n">
        <v>-1694</v>
      </c>
    </row>
    <row r="164">
      <c r="A164" s="4" t="inlineStr">
        <is>
          <t>Net income (loss)</t>
        </is>
      </c>
      <c r="B164" s="5" t="n">
        <v>-17027</v>
      </c>
      <c r="C164" s="5" t="n">
        <v>-26673</v>
      </c>
      <c r="D164" s="5" t="n">
        <v>-30591</v>
      </c>
      <c r="E164" s="5" t="n">
        <v>-59365</v>
      </c>
    </row>
    <row r="165">
      <c r="A165" s="4" t="inlineStr">
        <is>
          <t>Less: Net loss (income) attributable to non-controlling interests</t>
        </is>
      </c>
      <c r="B165" s="5" t="n">
        <v>2280</v>
      </c>
      <c r="C165" s="5" t="n">
        <v>3431</v>
      </c>
      <c r="D165" s="5" t="n">
        <v>3227</v>
      </c>
      <c r="E165" s="5" t="n">
        <v>6873</v>
      </c>
    </row>
    <row r="166">
      <c r="A166" s="4" t="inlineStr">
        <is>
          <t>Net income (loss) attributable to HSSC</t>
        </is>
      </c>
      <c r="B166" s="5" t="n">
        <v>-14747</v>
      </c>
      <c r="C166" s="5" t="n">
        <v>-23242</v>
      </c>
      <c r="D166" s="5" t="n">
        <v>-27364</v>
      </c>
      <c r="E166" s="5" t="n">
        <v>-52492</v>
      </c>
    </row>
    <row r="167">
      <c r="A167" s="3" t="inlineStr">
        <is>
          <t>Comprehensive income (loss):</t>
        </is>
      </c>
    </row>
    <row r="168">
      <c r="A168" s="4" t="inlineStr">
        <is>
          <t>Net income (loss)</t>
        </is>
      </c>
      <c r="B168" s="5" t="n">
        <v>-17027</v>
      </c>
      <c r="C168" s="5" t="n">
        <v>-26673</v>
      </c>
      <c r="D168" s="5" t="n">
        <v>-30591</v>
      </c>
      <c r="E168" s="5" t="n">
        <v>-59365</v>
      </c>
    </row>
    <row r="169">
      <c r="A169" s="3" t="inlineStr">
        <is>
          <t>Other comprehensive income (loss), net of tax:</t>
        </is>
      </c>
    </row>
    <row r="170">
      <c r="A170" s="4" t="inlineStr">
        <is>
          <t>Foreign currency translation adjustments</t>
        </is>
      </c>
      <c r="B170" s="5" t="n">
        <v>42060</v>
      </c>
      <c r="C170" s="5" t="n">
        <v>-10345</v>
      </c>
      <c r="D170" s="5" t="n">
        <v>8318</v>
      </c>
      <c r="E170" s="5" t="n">
        <v>-93181</v>
      </c>
    </row>
    <row r="171">
      <c r="A171" s="4" t="inlineStr">
        <is>
          <t>Unrealized gains (losses) on available-for-sale securities</t>
        </is>
      </c>
      <c r="B171" s="5" t="n">
        <v>0</v>
      </c>
      <c r="C171" s="5" t="n">
        <v>0</v>
      </c>
      <c r="D171" s="5" t="n">
        <v>0</v>
      </c>
      <c r="E171" s="5" t="n">
        <v>0</v>
      </c>
    </row>
    <row r="172">
      <c r="A172" s="4" t="inlineStr">
        <is>
          <t>Other</t>
        </is>
      </c>
      <c r="C172" s="5" t="n">
        <v>285</v>
      </c>
      <c r="E172" s="5" t="n">
        <v>-120</v>
      </c>
    </row>
    <row r="173">
      <c r="A173" s="3" t="inlineStr">
        <is>
          <t>Amounts reclassified to net income (loss):</t>
        </is>
      </c>
    </row>
    <row r="174">
      <c r="A174" s="4" t="inlineStr">
        <is>
          <t>Equity in other comprehensive income (loss) of subsidiaries, net</t>
        </is>
      </c>
      <c r="B174" s="5" t="n">
        <v>0</v>
      </c>
      <c r="C174" s="5" t="n">
        <v>0</v>
      </c>
      <c r="D174" s="5" t="n">
        <v>0</v>
      </c>
      <c r="E174" s="5" t="n">
        <v>0</v>
      </c>
    </row>
    <row r="175">
      <c r="A175" s="4" t="inlineStr">
        <is>
          <t>Total other comprehensive income (loss), net of tax</t>
        </is>
      </c>
      <c r="B175" s="5" t="n">
        <v>42060</v>
      </c>
      <c r="C175" s="5" t="n">
        <v>-10060</v>
      </c>
      <c r="D175" s="5" t="n">
        <v>8318</v>
      </c>
      <c r="E175" s="5" t="n">
        <v>-93301</v>
      </c>
    </row>
    <row r="176">
      <c r="A176" s="4" t="inlineStr">
        <is>
          <t>Comprehensive income (loss)</t>
        </is>
      </c>
      <c r="B176" s="5" t="n">
        <v>25033</v>
      </c>
      <c r="C176" s="5" t="n">
        <v>-36733</v>
      </c>
      <c r="D176" s="5" t="n">
        <v>-22273</v>
      </c>
      <c r="E176" s="5" t="n">
        <v>-152666</v>
      </c>
    </row>
    <row r="177">
      <c r="A177" s="4" t="inlineStr">
        <is>
          <t>Less: Comprehensive loss (income) attributable to non-controlling interests</t>
        </is>
      </c>
      <c r="B177" s="5" t="n">
        <v>-6060</v>
      </c>
      <c r="C177" s="5" t="n">
        <v>5804</v>
      </c>
      <c r="D177" s="5" t="n">
        <v>497</v>
      </c>
      <c r="E177" s="5" t="n">
        <v>25569</v>
      </c>
    </row>
    <row r="178">
      <c r="A178" s="4" t="inlineStr">
        <is>
          <t>Comprehensive income (loss) attributable to HSSC</t>
        </is>
      </c>
      <c r="B178" s="5" t="n">
        <v>18973</v>
      </c>
      <c r="C178" s="5" t="n">
        <v>-30929</v>
      </c>
      <c r="D178" s="5" t="n">
        <v>-21776</v>
      </c>
      <c r="E178" s="5" t="n">
        <v>-127097</v>
      </c>
    </row>
    <row r="179">
      <c r="A179" s="4" t="inlineStr">
        <is>
          <t>Total services and other revenue</t>
        </is>
      </c>
    </row>
    <row r="180">
      <c r="A180" s="3" t="inlineStr">
        <is>
          <t>Revenue:</t>
        </is>
      </c>
    </row>
    <row r="181">
      <c r="A181" s="4" t="inlineStr">
        <is>
          <t>Total revenue</t>
        </is>
      </c>
      <c r="B181" s="5" t="n">
        <v>433317</v>
      </c>
      <c r="C181" s="5" t="n">
        <v>419222</v>
      </c>
      <c r="D181" s="5" t="n">
        <v>866308</v>
      </c>
      <c r="E181" s="5" t="n">
        <v>829460</v>
      </c>
    </row>
    <row r="182">
      <c r="A182" s="3" t="inlineStr">
        <is>
          <t>Costs and expenses:</t>
        </is>
      </c>
    </row>
    <row r="183">
      <c r="A183" s="4" t="inlineStr">
        <is>
          <t>Cost of sales</t>
        </is>
      </c>
      <c r="B183" s="5" t="n">
        <v>137550</v>
      </c>
      <c r="C183" s="5" t="n">
        <v>139953</v>
      </c>
      <c r="D183" s="5" t="n">
        <v>268962</v>
      </c>
      <c r="E183" s="5" t="n">
        <v>283838</v>
      </c>
    </row>
    <row r="184">
      <c r="A184" s="4" t="inlineStr">
        <is>
          <t>Total services and other revenue | Eliminations</t>
        </is>
      </c>
    </row>
    <row r="185">
      <c r="A185" s="3" t="inlineStr">
        <is>
          <t>Revenue:</t>
        </is>
      </c>
    </row>
    <row r="186">
      <c r="A186" s="4" t="inlineStr">
        <is>
          <t>Total revenue</t>
        </is>
      </c>
      <c r="B186" s="5" t="n">
        <v>-8302</v>
      </c>
      <c r="C186" s="5" t="n">
        <v>-8837</v>
      </c>
      <c r="D186" s="5" t="n">
        <v>-16711</v>
      </c>
      <c r="E186" s="5" t="n">
        <v>-17926</v>
      </c>
    </row>
    <row r="187">
      <c r="A187" s="3" t="inlineStr">
        <is>
          <t>Costs and expenses:</t>
        </is>
      </c>
    </row>
    <row r="188">
      <c r="A188" s="4" t="inlineStr">
        <is>
          <t>Cost of sales</t>
        </is>
      </c>
      <c r="B188" s="5" t="n">
        <v>-9564</v>
      </c>
      <c r="C188" s="5" t="n">
        <v>-8228</v>
      </c>
      <c r="D188" s="5" t="n">
        <v>-17588</v>
      </c>
      <c r="E188" s="5" t="n">
        <v>-16877</v>
      </c>
    </row>
    <row r="189">
      <c r="A189" s="4" t="inlineStr">
        <is>
          <t>Total services and other revenue | HSS | Reportable Legal Entities</t>
        </is>
      </c>
    </row>
    <row r="190">
      <c r="A190" s="3" t="inlineStr">
        <is>
          <t>Revenue:</t>
        </is>
      </c>
    </row>
    <row r="191">
      <c r="A191" s="4" t="inlineStr">
        <is>
          <t>Total revenue</t>
        </is>
      </c>
      <c r="B191" s="5" t="n">
        <v>0</v>
      </c>
      <c r="C191" s="5" t="n">
        <v>0</v>
      </c>
      <c r="D191" s="5" t="n">
        <v>0</v>
      </c>
      <c r="E191" s="5" t="n">
        <v>0</v>
      </c>
    </row>
    <row r="192">
      <c r="A192" s="3" t="inlineStr">
        <is>
          <t>Costs and expenses:</t>
        </is>
      </c>
    </row>
    <row r="193">
      <c r="A193" s="4" t="inlineStr">
        <is>
          <t>Cost of sales</t>
        </is>
      </c>
      <c r="B193" s="5" t="n">
        <v>0</v>
      </c>
      <c r="C193" s="5" t="n">
        <v>0</v>
      </c>
      <c r="D193" s="5" t="n">
        <v>0</v>
      </c>
      <c r="E193" s="5" t="n">
        <v>0</v>
      </c>
    </row>
    <row r="194">
      <c r="A194" s="4" t="inlineStr">
        <is>
          <t>Total services and other revenue | Guarantor Subsidiaries | Reportable Legal Entities</t>
        </is>
      </c>
    </row>
    <row r="195">
      <c r="A195" s="3" t="inlineStr">
        <is>
          <t>Revenue:</t>
        </is>
      </c>
    </row>
    <row r="196">
      <c r="A196" s="4" t="inlineStr">
        <is>
          <t>Total revenue</t>
        </is>
      </c>
      <c r="B196" s="5" t="n">
        <v>361700</v>
      </c>
      <c r="C196" s="5" t="n">
        <v>365846</v>
      </c>
      <c r="D196" s="5" t="n">
        <v>725397</v>
      </c>
      <c r="E196" s="5" t="n">
        <v>720245</v>
      </c>
    </row>
    <row r="197">
      <c r="A197" s="3" t="inlineStr">
        <is>
          <t>Costs and expenses:</t>
        </is>
      </c>
    </row>
    <row r="198">
      <c r="A198" s="4" t="inlineStr">
        <is>
          <t>Cost of sales</t>
        </is>
      </c>
      <c r="B198" s="5" t="n">
        <v>105836</v>
      </c>
      <c r="C198" s="5" t="n">
        <v>110650</v>
      </c>
      <c r="D198" s="5" t="n">
        <v>209043</v>
      </c>
      <c r="E198" s="5" t="n">
        <v>221121</v>
      </c>
    </row>
    <row r="199">
      <c r="A199" s="4" t="inlineStr">
        <is>
          <t>Total services and other revenue | Non-Guarantor Subsidiaries | Reportable Legal Entities</t>
        </is>
      </c>
    </row>
    <row r="200">
      <c r="A200" s="3" t="inlineStr">
        <is>
          <t>Revenue:</t>
        </is>
      </c>
    </row>
    <row r="201">
      <c r="A201" s="4" t="inlineStr">
        <is>
          <t>Total revenue</t>
        </is>
      </c>
      <c r="B201" s="5" t="n">
        <v>79919</v>
      </c>
      <c r="C201" s="5" t="n">
        <v>62213</v>
      </c>
      <c r="D201" s="5" t="n">
        <v>157622</v>
      </c>
      <c r="E201" s="5" t="n">
        <v>127141</v>
      </c>
    </row>
    <row r="202">
      <c r="A202" s="3" t="inlineStr">
        <is>
          <t>Costs and expenses:</t>
        </is>
      </c>
    </row>
    <row r="203">
      <c r="A203" s="4" t="inlineStr">
        <is>
          <t>Cost of sales</t>
        </is>
      </c>
      <c r="B203" s="5" t="n">
        <v>41278</v>
      </c>
      <c r="C203" s="5" t="n">
        <v>37531</v>
      </c>
      <c r="D203" s="5" t="n">
        <v>77507</v>
      </c>
      <c r="E203" s="5" t="n">
        <v>79594</v>
      </c>
    </row>
    <row r="204">
      <c r="A204" s="4" t="inlineStr">
        <is>
          <t>Equipment revenue</t>
        </is>
      </c>
    </row>
    <row r="205">
      <c r="A205" s="3" t="inlineStr">
        <is>
          <t>Revenue:</t>
        </is>
      </c>
    </row>
    <row r="206">
      <c r="A206" s="4" t="inlineStr">
        <is>
          <t>Total revenue</t>
        </is>
      </c>
      <c r="B206" s="5" t="n">
        <v>68556</v>
      </c>
      <c r="C206" s="5" t="n">
        <v>42423</v>
      </c>
      <c r="D206" s="5" t="n">
        <v>120795</v>
      </c>
      <c r="E206" s="5" t="n">
        <v>99732</v>
      </c>
    </row>
    <row r="207">
      <c r="A207" s="3" t="inlineStr">
        <is>
          <t>Costs and expenses:</t>
        </is>
      </c>
    </row>
    <row r="208">
      <c r="A208" s="4" t="inlineStr">
        <is>
          <t>Cost of sales</t>
        </is>
      </c>
      <c r="B208" s="5" t="n">
        <v>54502</v>
      </c>
      <c r="C208" s="5" t="n">
        <v>32542</v>
      </c>
      <c r="D208" s="5" t="n">
        <v>99642</v>
      </c>
      <c r="E208" s="5" t="n">
        <v>78450</v>
      </c>
    </row>
    <row r="209">
      <c r="A209" s="4" t="inlineStr">
        <is>
          <t>Equipment revenue | Eliminations</t>
        </is>
      </c>
    </row>
    <row r="210">
      <c r="A210" s="3" t="inlineStr">
        <is>
          <t>Revenue:</t>
        </is>
      </c>
    </row>
    <row r="211">
      <c r="A211" s="4" t="inlineStr">
        <is>
          <t>Total revenue</t>
        </is>
      </c>
      <c r="B211" s="5" t="n">
        <v>-16211</v>
      </c>
      <c r="C211" s="5" t="n">
        <v>-22428</v>
      </c>
      <c r="D211" s="5" t="n">
        <v>-33055</v>
      </c>
      <c r="E211" s="5" t="n">
        <v>-36115</v>
      </c>
    </row>
    <row r="212">
      <c r="A212" s="3" t="inlineStr">
        <is>
          <t>Costs and expenses:</t>
        </is>
      </c>
    </row>
    <row r="213">
      <c r="A213" s="4" t="inlineStr">
        <is>
          <t>Cost of sales</t>
        </is>
      </c>
      <c r="B213" s="5" t="n">
        <v>-14534</v>
      </c>
      <c r="C213" s="5" t="n">
        <v>-22428</v>
      </c>
      <c r="D213" s="5" t="n">
        <v>-31193</v>
      </c>
      <c r="E213" s="5" t="n">
        <v>-36115</v>
      </c>
    </row>
    <row r="214">
      <c r="A214" s="4" t="inlineStr">
        <is>
          <t>Equipment revenue | HSS | Reportable Legal Entities</t>
        </is>
      </c>
    </row>
    <row r="215">
      <c r="A215" s="3" t="inlineStr">
        <is>
          <t>Revenue:</t>
        </is>
      </c>
    </row>
    <row r="216">
      <c r="A216" s="4" t="inlineStr">
        <is>
          <t>Total revenue</t>
        </is>
      </c>
      <c r="B216" s="5" t="n">
        <v>0</v>
      </c>
      <c r="C216" s="5" t="n">
        <v>0</v>
      </c>
      <c r="D216" s="5" t="n">
        <v>0</v>
      </c>
      <c r="E216" s="5" t="n">
        <v>0</v>
      </c>
    </row>
    <row r="217">
      <c r="A217" s="3" t="inlineStr">
        <is>
          <t>Costs and expenses:</t>
        </is>
      </c>
    </row>
    <row r="218">
      <c r="A218" s="4" t="inlineStr">
        <is>
          <t>Cost of sales</t>
        </is>
      </c>
      <c r="B218" s="5" t="n">
        <v>0</v>
      </c>
      <c r="C218" s="5" t="n">
        <v>0</v>
      </c>
      <c r="D218" s="5" t="n">
        <v>0</v>
      </c>
      <c r="E218" s="5" t="n">
        <v>0</v>
      </c>
    </row>
    <row r="219">
      <c r="A219" s="4" t="inlineStr">
        <is>
          <t>Equipment revenue | Guarantor Subsidiaries | Reportable Legal Entities</t>
        </is>
      </c>
    </row>
    <row r="220">
      <c r="A220" s="3" t="inlineStr">
        <is>
          <t>Revenue:</t>
        </is>
      </c>
    </row>
    <row r="221">
      <c r="A221" s="4" t="inlineStr">
        <is>
          <t>Total revenue</t>
        </is>
      </c>
      <c r="B221" s="5" t="n">
        <v>78619</v>
      </c>
      <c r="C221" s="5" t="n">
        <v>58585</v>
      </c>
      <c r="D221" s="5" t="n">
        <v>139656</v>
      </c>
      <c r="E221" s="5" t="n">
        <v>124171</v>
      </c>
    </row>
    <row r="222">
      <c r="A222" s="3" t="inlineStr">
        <is>
          <t>Costs and expenses:</t>
        </is>
      </c>
    </row>
    <row r="223">
      <c r="A223" s="4" t="inlineStr">
        <is>
          <t>Cost of sales</t>
        </is>
      </c>
      <c r="B223" s="5" t="n">
        <v>64342</v>
      </c>
      <c r="C223" s="5" t="n">
        <v>47115</v>
      </c>
      <c r="D223" s="5" t="n">
        <v>120772</v>
      </c>
      <c r="E223" s="5" t="n">
        <v>102489</v>
      </c>
    </row>
    <row r="224">
      <c r="A224" s="4" t="inlineStr">
        <is>
          <t>Equipment revenue | Non-Guarantor Subsidiaries | Reportable Legal Entities</t>
        </is>
      </c>
    </row>
    <row r="225">
      <c r="A225" s="3" t="inlineStr">
        <is>
          <t>Revenue:</t>
        </is>
      </c>
    </row>
    <row r="226">
      <c r="A226" s="4" t="inlineStr">
        <is>
          <t>Total revenue</t>
        </is>
      </c>
      <c r="B226" s="5" t="n">
        <v>6148</v>
      </c>
      <c r="C226" s="5" t="n">
        <v>6266</v>
      </c>
      <c r="D226" s="5" t="n">
        <v>14194</v>
      </c>
      <c r="E226" s="5" t="n">
        <v>11676</v>
      </c>
    </row>
    <row r="227">
      <c r="A227" s="3" t="inlineStr">
        <is>
          <t>Costs and expenses:</t>
        </is>
      </c>
    </row>
    <row r="228">
      <c r="A228" s="4" t="inlineStr">
        <is>
          <t>Cost of sales</t>
        </is>
      </c>
      <c r="B228" s="6" t="n">
        <v>4694</v>
      </c>
      <c r="C228" s="6" t="n">
        <v>7855</v>
      </c>
      <c r="D228" s="6" t="n">
        <v>10063</v>
      </c>
      <c r="E228" s="6" t="n">
        <v>1207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and Non-Guarantor Financial Information - Consolidating Statement of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 (loss)</t>
        </is>
      </c>
      <c r="B4" s="6" t="n">
        <v>35660</v>
      </c>
      <c r="C4" s="6" t="n">
        <v>374</v>
      </c>
      <c r="D4" s="6" t="n">
        <v>53290</v>
      </c>
      <c r="E4" s="6" t="n">
        <v>-17539</v>
      </c>
    </row>
    <row r="5">
      <c r="A5" s="4" t="inlineStr">
        <is>
          <t>Adjustments to reconcile net income (loss) to net cash flows from operating activities</t>
        </is>
      </c>
      <c r="D5" s="5" t="n">
        <v>266095</v>
      </c>
      <c r="E5" s="5" t="n">
        <v>245736</v>
      </c>
    </row>
    <row r="6">
      <c r="A6" s="4" t="inlineStr">
        <is>
          <t>Net cash provided by (used for) operating activities</t>
        </is>
      </c>
      <c r="D6" s="5" t="n">
        <v>319385</v>
      </c>
      <c r="E6" s="5" t="n">
        <v>228197</v>
      </c>
    </row>
    <row r="7">
      <c r="A7" s="3" t="inlineStr">
        <is>
          <t>Cash flows from investing activities:</t>
        </is>
      </c>
    </row>
    <row r="8">
      <c r="A8" s="4" t="inlineStr">
        <is>
          <t>Purchases of marketable investment securities</t>
        </is>
      </c>
      <c r="D8" s="5" t="n">
        <v>-816386</v>
      </c>
      <c r="E8" s="5" t="n">
        <v>-365877</v>
      </c>
    </row>
    <row r="9">
      <c r="A9" s="4" t="inlineStr">
        <is>
          <t>Sales and maturities of marketable investment securities</t>
        </is>
      </c>
      <c r="D9" s="5" t="n">
        <v>1409820</v>
      </c>
      <c r="E9" s="5" t="n">
        <v>660513</v>
      </c>
    </row>
    <row r="10">
      <c r="A10" s="4" t="inlineStr">
        <is>
          <t>Expenditures for property and equipment</t>
        </is>
      </c>
      <c r="D10" s="5" t="n">
        <v>-154382</v>
      </c>
      <c r="E10" s="5" t="n">
        <v>-174996</v>
      </c>
    </row>
    <row r="11">
      <c r="A11" s="4" t="inlineStr">
        <is>
          <t>Expenditures for externally marketed software</t>
        </is>
      </c>
      <c r="D11" s="5" t="n">
        <v>-16835</v>
      </c>
      <c r="E11" s="5" t="n">
        <v>-19237</v>
      </c>
    </row>
    <row r="12">
      <c r="A12" s="4" t="inlineStr">
        <is>
          <t>Distributions (contributions) and advances from (to) subsidiaries, net</t>
        </is>
      </c>
      <c r="D12" s="5" t="n">
        <v>0</v>
      </c>
      <c r="E12" s="5" t="n">
        <v>0</v>
      </c>
    </row>
    <row r="13">
      <c r="A13" s="4" t="inlineStr">
        <is>
          <t>Sales of other investments</t>
        </is>
      </c>
      <c r="D13" s="5" t="n">
        <v>9016</v>
      </c>
      <c r="E13" s="5" t="n">
        <v>0</v>
      </c>
    </row>
    <row r="14">
      <c r="A14" s="4" t="inlineStr">
        <is>
          <t>Net cash provided by (used for) investing activities</t>
        </is>
      </c>
      <c r="D14" s="5" t="n">
        <v>431233</v>
      </c>
      <c r="E14" s="5" t="n">
        <v>100403</v>
      </c>
    </row>
    <row r="15">
      <c r="A15" s="3" t="inlineStr">
        <is>
          <t>Cash flows from financing activities:</t>
        </is>
      </c>
    </row>
    <row r="16">
      <c r="A16" s="4" t="inlineStr">
        <is>
          <t>Repurchase and maturity of the 2021 Senior Unsecured Notes</t>
        </is>
      </c>
      <c r="D16" s="5" t="n">
        <v>-901818</v>
      </c>
      <c r="E16" s="5" t="n">
        <v>0</v>
      </c>
    </row>
    <row r="17">
      <c r="A17" s="4" t="inlineStr">
        <is>
          <t>Payment of finance lease obligations</t>
        </is>
      </c>
      <c r="D17" s="5" t="n">
        <v>-476</v>
      </c>
      <c r="E17" s="5" t="n">
        <v>-421</v>
      </c>
    </row>
    <row r="18">
      <c r="A18" s="4" t="inlineStr">
        <is>
          <t>Payment of in-orbit incentive obligations</t>
        </is>
      </c>
      <c r="D18" s="5" t="n">
        <v>-1431</v>
      </c>
      <c r="E18" s="5" t="n">
        <v>-1021</v>
      </c>
    </row>
    <row r="19">
      <c r="A19" s="4" t="inlineStr">
        <is>
          <t>Contribution by non-controlling interest holder</t>
        </is>
      </c>
      <c r="D19" s="5" t="n">
        <v>9880</v>
      </c>
      <c r="E19" s="5" t="n">
        <v>10000</v>
      </c>
    </row>
    <row r="20">
      <c r="A20" s="4" t="inlineStr">
        <is>
          <t>Other, net</t>
        </is>
      </c>
      <c r="D20" s="5" t="n">
        <v>-966</v>
      </c>
      <c r="E20" s="5" t="n">
        <v>1002</v>
      </c>
    </row>
    <row r="21">
      <c r="A21" s="4" t="inlineStr">
        <is>
          <t>Contribution (distributions) and advances (to) from parent, net</t>
        </is>
      </c>
      <c r="D21" s="5" t="n">
        <v>0</v>
      </c>
      <c r="E21" s="5" t="n">
        <v>0</v>
      </c>
    </row>
    <row r="22">
      <c r="A22" s="4" t="inlineStr">
        <is>
          <t>Net cash provided by (used for) financing activities</t>
        </is>
      </c>
      <c r="D22" s="5" t="n">
        <v>-894811</v>
      </c>
      <c r="E22" s="5" t="n">
        <v>9560</v>
      </c>
    </row>
    <row r="23">
      <c r="A23" s="4" t="inlineStr">
        <is>
          <t>Effect of exchange rates on cash and cash equivalents</t>
        </is>
      </c>
      <c r="D23" s="5" t="n">
        <v>-348</v>
      </c>
      <c r="E23" s="5" t="n">
        <v>-8148</v>
      </c>
    </row>
    <row r="24">
      <c r="A24" s="4" t="inlineStr">
        <is>
          <t>Net increase (decrease) in cash and cash equivalents</t>
        </is>
      </c>
      <c r="D24" s="5" t="n">
        <v>-144541</v>
      </c>
      <c r="E24" s="5" t="n">
        <v>330012</v>
      </c>
    </row>
    <row r="25">
      <c r="A25" s="4" t="inlineStr">
        <is>
          <t>Cash and cash equivalents, including restricted amounts, beginning of period</t>
        </is>
      </c>
      <c r="D25" s="5" t="n">
        <v>741297</v>
      </c>
      <c r="E25" s="5" t="n">
        <v>1140322</v>
      </c>
    </row>
    <row r="26">
      <c r="A26" s="4" t="inlineStr">
        <is>
          <t>Cash and cash equivalents, including restricted amounts, end of period</t>
        </is>
      </c>
      <c r="B26" s="5" t="n">
        <v>596756</v>
      </c>
      <c r="C26" s="5" t="n">
        <v>1470334</v>
      </c>
      <c r="D26" s="5" t="n">
        <v>596756</v>
      </c>
      <c r="E26" s="5" t="n">
        <v>1470334</v>
      </c>
    </row>
    <row r="27">
      <c r="A27" s="4" t="inlineStr">
        <is>
          <t>Eliminations</t>
        </is>
      </c>
    </row>
    <row r="28">
      <c r="A28" s="3" t="inlineStr">
        <is>
          <t>Cash flows from operating activities:</t>
        </is>
      </c>
    </row>
    <row r="29">
      <c r="A29" s="4" t="inlineStr">
        <is>
          <t>Net income (loss)</t>
        </is>
      </c>
      <c r="B29" s="5" t="n">
        <v>-50257</v>
      </c>
      <c r="C29" s="5" t="n">
        <v>-8614</v>
      </c>
      <c r="D29" s="5" t="n">
        <v>-87783</v>
      </c>
      <c r="E29" s="5" t="n">
        <v>9923</v>
      </c>
    </row>
    <row r="30">
      <c r="A30" s="4" t="inlineStr">
        <is>
          <t>Adjustments to reconcile net income (loss) to net cash flows from operating activities</t>
        </is>
      </c>
      <c r="D30" s="5" t="n">
        <v>87782</v>
      </c>
      <c r="E30" s="5" t="n">
        <v>-9923</v>
      </c>
    </row>
    <row r="31">
      <c r="A31" s="4" t="inlineStr">
        <is>
          <t>Net cash provided by (used for) operating activities</t>
        </is>
      </c>
      <c r="D31" s="5" t="n">
        <v>-1</v>
      </c>
      <c r="E31" s="5" t="n">
        <v>0</v>
      </c>
    </row>
    <row r="32">
      <c r="A32" s="3" t="inlineStr">
        <is>
          <t>Cash flows from investing activities:</t>
        </is>
      </c>
    </row>
    <row r="33">
      <c r="A33" s="4" t="inlineStr">
        <is>
          <t>Purchases of marketable investment securities</t>
        </is>
      </c>
      <c r="D33" s="5" t="n">
        <v>0</v>
      </c>
      <c r="E33" s="5" t="n">
        <v>0</v>
      </c>
    </row>
    <row r="34">
      <c r="A34" s="4" t="inlineStr">
        <is>
          <t>Sales and maturities of marketable investment securities</t>
        </is>
      </c>
      <c r="D34" s="5" t="n">
        <v>0</v>
      </c>
      <c r="E34" s="5" t="n">
        <v>0</v>
      </c>
    </row>
    <row r="35">
      <c r="A35" s="4" t="inlineStr">
        <is>
          <t>Expenditures for property and equipment</t>
        </is>
      </c>
      <c r="D35" s="5" t="n">
        <v>0</v>
      </c>
      <c r="E35" s="5" t="n">
        <v>0</v>
      </c>
    </row>
    <row r="36">
      <c r="A36" s="4" t="inlineStr">
        <is>
          <t>Expenditures for externally marketed software</t>
        </is>
      </c>
      <c r="D36" s="5" t="n">
        <v>0</v>
      </c>
      <c r="E36" s="5" t="n">
        <v>0</v>
      </c>
    </row>
    <row r="37">
      <c r="A37" s="4" t="inlineStr">
        <is>
          <t>Distributions (contributions) and advances from (to) subsidiaries, net</t>
        </is>
      </c>
      <c r="D37" s="5" t="n">
        <v>-146237</v>
      </c>
      <c r="E37" s="5" t="n">
        <v>-59248</v>
      </c>
    </row>
    <row r="38">
      <c r="A38" s="4" t="inlineStr">
        <is>
          <t>Sales of other investments</t>
        </is>
      </c>
      <c r="D38" s="5" t="n">
        <v>0</v>
      </c>
    </row>
    <row r="39">
      <c r="A39" s="4" t="inlineStr">
        <is>
          <t>Net cash provided by (used for) investing activities</t>
        </is>
      </c>
      <c r="D39" s="5" t="n">
        <v>-146237</v>
      </c>
      <c r="E39" s="5" t="n">
        <v>-59248</v>
      </c>
    </row>
    <row r="40">
      <c r="A40" s="3" t="inlineStr">
        <is>
          <t>Cash flows from financing activities:</t>
        </is>
      </c>
    </row>
    <row r="41">
      <c r="A41" s="4" t="inlineStr">
        <is>
          <t>Repurchase and maturity of the 2021 Senior Unsecured Notes</t>
        </is>
      </c>
      <c r="D41" s="5" t="n">
        <v>0</v>
      </c>
    </row>
    <row r="42">
      <c r="A42" s="4" t="inlineStr">
        <is>
          <t>Payment of finance lease obligations</t>
        </is>
      </c>
      <c r="D42" s="5" t="n">
        <v>0</v>
      </c>
      <c r="E42" s="5" t="n">
        <v>0</v>
      </c>
    </row>
    <row r="43">
      <c r="A43" s="4" t="inlineStr">
        <is>
          <t>Payment of in-orbit incentive obligations</t>
        </is>
      </c>
      <c r="D43" s="5" t="n">
        <v>0</v>
      </c>
      <c r="E43" s="5" t="n">
        <v>0</v>
      </c>
    </row>
    <row r="44">
      <c r="A44" s="4" t="inlineStr">
        <is>
          <t>Contribution by non-controlling interest holder</t>
        </is>
      </c>
      <c r="D44" s="5" t="n">
        <v>0</v>
      </c>
      <c r="E44" s="5" t="n">
        <v>0</v>
      </c>
    </row>
    <row r="45">
      <c r="A45" s="4" t="inlineStr">
        <is>
          <t>Other, net</t>
        </is>
      </c>
      <c r="D45" s="5" t="n">
        <v>0</v>
      </c>
      <c r="E45" s="5" t="n">
        <v>0</v>
      </c>
    </row>
    <row r="46">
      <c r="A46" s="4" t="inlineStr">
        <is>
          <t>Contribution (distributions) and advances (to) from parent, net</t>
        </is>
      </c>
      <c r="D46" s="5" t="n">
        <v>146237</v>
      </c>
      <c r="E46" s="5" t="n">
        <v>59248</v>
      </c>
    </row>
    <row r="47">
      <c r="A47" s="4" t="inlineStr">
        <is>
          <t>Net cash provided by (used for) financing activities</t>
        </is>
      </c>
      <c r="D47" s="5" t="n">
        <v>146237</v>
      </c>
      <c r="E47" s="5" t="n">
        <v>59248</v>
      </c>
    </row>
    <row r="48">
      <c r="A48" s="4" t="inlineStr">
        <is>
          <t>Effect of exchange rates on cash and cash equivalents</t>
        </is>
      </c>
      <c r="D48" s="5" t="n">
        <v>0</v>
      </c>
      <c r="E48" s="5" t="n">
        <v>0</v>
      </c>
    </row>
    <row r="49">
      <c r="A49" s="4" t="inlineStr">
        <is>
          <t>Net increase (decrease) in cash and cash equivalents</t>
        </is>
      </c>
      <c r="D49" s="5" t="n">
        <v>-1</v>
      </c>
      <c r="E49" s="5" t="n">
        <v>0</v>
      </c>
    </row>
    <row r="50">
      <c r="A50" s="4" t="inlineStr">
        <is>
          <t>Cash and cash equivalents, including restricted amounts, beginning of period</t>
        </is>
      </c>
      <c r="D50" s="5" t="n">
        <v>0</v>
      </c>
      <c r="E50" s="5" t="n">
        <v>0</v>
      </c>
    </row>
    <row r="51">
      <c r="A51" s="4" t="inlineStr">
        <is>
          <t>Cash and cash equivalents, including restricted amounts, end of period</t>
        </is>
      </c>
      <c r="B51" s="5" t="n">
        <v>-1</v>
      </c>
      <c r="C51" s="5" t="n">
        <v>0</v>
      </c>
      <c r="D51" s="5" t="n">
        <v>-1</v>
      </c>
      <c r="E51" s="5" t="n">
        <v>0</v>
      </c>
    </row>
    <row r="52">
      <c r="A52" s="4" t="inlineStr">
        <is>
          <t>HSS | Reportable Legal Entities</t>
        </is>
      </c>
    </row>
    <row r="53">
      <c r="A53" s="3" t="inlineStr">
        <is>
          <t>Cash flows from operating activities:</t>
        </is>
      </c>
    </row>
    <row r="54">
      <c r="A54" s="4" t="inlineStr">
        <is>
          <t>Net income (loss)</t>
        </is>
      </c>
      <c r="B54" s="5" t="n">
        <v>37940</v>
      </c>
      <c r="C54" s="5" t="n">
        <v>3805</v>
      </c>
      <c r="D54" s="5" t="n">
        <v>56517</v>
      </c>
      <c r="E54" s="5" t="n">
        <v>-10666</v>
      </c>
    </row>
    <row r="55">
      <c r="A55" s="4" t="inlineStr">
        <is>
          <t>Adjustments to reconcile net income (loss) to net cash flows from operating activities</t>
        </is>
      </c>
      <c r="D55" s="5" t="n">
        <v>-129770</v>
      </c>
      <c r="E55" s="5" t="n">
        <v>-54571</v>
      </c>
    </row>
    <row r="56">
      <c r="A56" s="4" t="inlineStr">
        <is>
          <t>Net cash provided by (used for) operating activities</t>
        </is>
      </c>
      <c r="D56" s="5" t="n">
        <v>-73253</v>
      </c>
      <c r="E56" s="5" t="n">
        <v>-65237</v>
      </c>
    </row>
    <row r="57">
      <c r="A57" s="3" t="inlineStr">
        <is>
          <t>Cash flows from investing activities:</t>
        </is>
      </c>
    </row>
    <row r="58">
      <c r="A58" s="4" t="inlineStr">
        <is>
          <t>Purchases of marketable investment securities</t>
        </is>
      </c>
      <c r="D58" s="5" t="n">
        <v>-816386</v>
      </c>
      <c r="E58" s="5" t="n">
        <v>-365877</v>
      </c>
    </row>
    <row r="59">
      <c r="A59" s="4" t="inlineStr">
        <is>
          <t>Sales and maturities of marketable investment securities</t>
        </is>
      </c>
      <c r="D59" s="5" t="n">
        <v>1409820</v>
      </c>
      <c r="E59" s="5" t="n">
        <v>660513</v>
      </c>
    </row>
    <row r="60">
      <c r="A60" s="4" t="inlineStr">
        <is>
          <t>Expenditures for property and equipment</t>
        </is>
      </c>
      <c r="D60" s="5" t="n">
        <v>0</v>
      </c>
      <c r="E60" s="5" t="n">
        <v>0</v>
      </c>
    </row>
    <row r="61">
      <c r="A61" s="4" t="inlineStr">
        <is>
          <t>Expenditures for externally marketed software</t>
        </is>
      </c>
      <c r="D61" s="5" t="n">
        <v>0</v>
      </c>
      <c r="E61" s="5" t="n">
        <v>0</v>
      </c>
    </row>
    <row r="62">
      <c r="A62" s="4" t="inlineStr">
        <is>
          <t>Distributions (contributions) and advances from (to) subsidiaries, net</t>
        </is>
      </c>
      <c r="D62" s="5" t="n">
        <v>189828</v>
      </c>
      <c r="E62" s="5" t="n">
        <v>108522</v>
      </c>
    </row>
    <row r="63">
      <c r="A63" s="4" t="inlineStr">
        <is>
          <t>Sales of other investments</t>
        </is>
      </c>
      <c r="D63" s="5" t="n">
        <v>0</v>
      </c>
    </row>
    <row r="64">
      <c r="A64" s="4" t="inlineStr">
        <is>
          <t>Net cash provided by (used for) investing activities</t>
        </is>
      </c>
      <c r="D64" s="5" t="n">
        <v>783262</v>
      </c>
      <c r="E64" s="5" t="n">
        <v>403158</v>
      </c>
    </row>
    <row r="65">
      <c r="A65" s="3" t="inlineStr">
        <is>
          <t>Cash flows from financing activities:</t>
        </is>
      </c>
    </row>
    <row r="66">
      <c r="A66" s="4" t="inlineStr">
        <is>
          <t>Repurchase and maturity of the 2021 Senior Unsecured Notes</t>
        </is>
      </c>
      <c r="D66" s="5" t="n">
        <v>-901818</v>
      </c>
    </row>
    <row r="67">
      <c r="A67" s="4" t="inlineStr">
        <is>
          <t>Payment of finance lease obligations</t>
        </is>
      </c>
      <c r="D67" s="5" t="n">
        <v>0</v>
      </c>
      <c r="E67" s="5" t="n">
        <v>0</v>
      </c>
    </row>
    <row r="68">
      <c r="A68" s="4" t="inlineStr">
        <is>
          <t>Payment of in-orbit incentive obligations</t>
        </is>
      </c>
      <c r="D68" s="5" t="n">
        <v>0</v>
      </c>
      <c r="E68" s="5" t="n">
        <v>0</v>
      </c>
    </row>
    <row r="69">
      <c r="A69" s="4" t="inlineStr">
        <is>
          <t>Contribution by non-controlling interest holder</t>
        </is>
      </c>
      <c r="D69" s="5" t="n">
        <v>0</v>
      </c>
      <c r="E69" s="5" t="n">
        <v>0</v>
      </c>
    </row>
    <row r="70">
      <c r="A70" s="4" t="inlineStr">
        <is>
          <t>Other, net</t>
        </is>
      </c>
      <c r="D70" s="5" t="n">
        <v>0</v>
      </c>
      <c r="E70" s="5" t="n">
        <v>0</v>
      </c>
    </row>
    <row r="71">
      <c r="A71" s="4" t="inlineStr">
        <is>
          <t>Contribution (distributions) and advances (to) from parent, net</t>
        </is>
      </c>
      <c r="D71" s="5" t="n">
        <v>0</v>
      </c>
      <c r="E71" s="5" t="n">
        <v>0</v>
      </c>
    </row>
    <row r="72">
      <c r="A72" s="4" t="inlineStr">
        <is>
          <t>Net cash provided by (used for) financing activities</t>
        </is>
      </c>
      <c r="D72" s="5" t="n">
        <v>-901818</v>
      </c>
      <c r="E72" s="5" t="n">
        <v>0</v>
      </c>
    </row>
    <row r="73">
      <c r="A73" s="4" t="inlineStr">
        <is>
          <t>Effect of exchange rates on cash and cash equivalents</t>
        </is>
      </c>
      <c r="D73" s="5" t="n">
        <v>0</v>
      </c>
      <c r="E73" s="5" t="n">
        <v>0</v>
      </c>
    </row>
    <row r="74">
      <c r="A74" s="4" t="inlineStr">
        <is>
          <t>Net increase (decrease) in cash and cash equivalents</t>
        </is>
      </c>
      <c r="D74" s="5" t="n">
        <v>-191809</v>
      </c>
      <c r="E74" s="5" t="n">
        <v>337921</v>
      </c>
    </row>
    <row r="75">
      <c r="A75" s="4" t="inlineStr">
        <is>
          <t>Cash and cash equivalents, including restricted amounts, beginning of period</t>
        </is>
      </c>
      <c r="D75" s="5" t="n">
        <v>649851</v>
      </c>
      <c r="E75" s="5" t="n">
        <v>1057903</v>
      </c>
    </row>
    <row r="76">
      <c r="A76" s="4" t="inlineStr">
        <is>
          <t>Cash and cash equivalents, including restricted amounts, end of period</t>
        </is>
      </c>
      <c r="B76" s="5" t="n">
        <v>458042</v>
      </c>
      <c r="C76" s="5" t="n">
        <v>1395824</v>
      </c>
      <c r="D76" s="5" t="n">
        <v>458042</v>
      </c>
      <c r="E76" s="5" t="n">
        <v>1395824</v>
      </c>
    </row>
    <row r="77">
      <c r="A77" s="4" t="inlineStr">
        <is>
          <t>Guarantor Subsidiaries | Reportable Legal Entities</t>
        </is>
      </c>
    </row>
    <row r="78">
      <c r="A78" s="3" t="inlineStr">
        <is>
          <t>Cash flows from operating activities:</t>
        </is>
      </c>
    </row>
    <row r="79">
      <c r="A79" s="4" t="inlineStr">
        <is>
          <t>Net income (loss)</t>
        </is>
      </c>
      <c r="B79" s="5" t="n">
        <v>65004</v>
      </c>
      <c r="C79" s="5" t="n">
        <v>31856</v>
      </c>
      <c r="D79" s="5" t="n">
        <v>115147</v>
      </c>
      <c r="E79" s="5" t="n">
        <v>42569</v>
      </c>
    </row>
    <row r="80">
      <c r="A80" s="4" t="inlineStr">
        <is>
          <t>Adjustments to reconcile net income (loss) to net cash flows from operating activities</t>
        </is>
      </c>
      <c r="D80" s="5" t="n">
        <v>244556</v>
      </c>
      <c r="E80" s="5" t="n">
        <v>233112</v>
      </c>
    </row>
    <row r="81">
      <c r="A81" s="4" t="inlineStr">
        <is>
          <t>Net cash provided by (used for) operating activities</t>
        </is>
      </c>
      <c r="D81" s="5" t="n">
        <v>359703</v>
      </c>
      <c r="E81" s="5" t="n">
        <v>275681</v>
      </c>
    </row>
    <row r="82">
      <c r="A82" s="3" t="inlineStr">
        <is>
          <t>Cash flows from investing activities:</t>
        </is>
      </c>
    </row>
    <row r="83">
      <c r="A83" s="4" t="inlineStr">
        <is>
          <t>Purchases of marketable investment securities</t>
        </is>
      </c>
      <c r="D83" s="5" t="n">
        <v>0</v>
      </c>
      <c r="E83" s="5" t="n">
        <v>0</v>
      </c>
    </row>
    <row r="84">
      <c r="A84" s="4" t="inlineStr">
        <is>
          <t>Sales and maturities of marketable investment securities</t>
        </is>
      </c>
      <c r="D84" s="5" t="n">
        <v>0</v>
      </c>
      <c r="E84" s="5" t="n">
        <v>0</v>
      </c>
    </row>
    <row r="85">
      <c r="A85" s="4" t="inlineStr">
        <is>
          <t>Expenditures for property and equipment</t>
        </is>
      </c>
      <c r="D85" s="5" t="n">
        <v>-91630</v>
      </c>
      <c r="E85" s="5" t="n">
        <v>-101237</v>
      </c>
    </row>
    <row r="86">
      <c r="A86" s="4" t="inlineStr">
        <is>
          <t>Expenditures for externally marketed software</t>
        </is>
      </c>
      <c r="D86" s="5" t="n">
        <v>-16835</v>
      </c>
      <c r="E86" s="5" t="n">
        <v>-19237</v>
      </c>
    </row>
    <row r="87">
      <c r="A87" s="4" t="inlineStr">
        <is>
          <t>Distributions (contributions) and advances from (to) subsidiaries, net</t>
        </is>
      </c>
      <c r="D87" s="5" t="n">
        <v>-43591</v>
      </c>
      <c r="E87" s="5" t="n">
        <v>-49274</v>
      </c>
    </row>
    <row r="88">
      <c r="A88" s="4" t="inlineStr">
        <is>
          <t>Sales of other investments</t>
        </is>
      </c>
      <c r="D88" s="5" t="n">
        <v>9016</v>
      </c>
    </row>
    <row r="89">
      <c r="A89" s="4" t="inlineStr">
        <is>
          <t>Net cash provided by (used for) investing activities</t>
        </is>
      </c>
      <c r="D89" s="5" t="n">
        <v>-143040</v>
      </c>
      <c r="E89" s="5" t="n">
        <v>-169748</v>
      </c>
    </row>
    <row r="90">
      <c r="A90" s="3" t="inlineStr">
        <is>
          <t>Cash flows from financing activities:</t>
        </is>
      </c>
    </row>
    <row r="91">
      <c r="A91" s="4" t="inlineStr">
        <is>
          <t>Repurchase and maturity of the 2021 Senior Unsecured Notes</t>
        </is>
      </c>
      <c r="D91" s="5" t="n">
        <v>0</v>
      </c>
    </row>
    <row r="92">
      <c r="A92" s="4" t="inlineStr">
        <is>
          <t>Payment of finance lease obligations</t>
        </is>
      </c>
      <c r="D92" s="5" t="n">
        <v>0</v>
      </c>
      <c r="E92" s="5" t="n">
        <v>0</v>
      </c>
    </row>
    <row r="93">
      <c r="A93" s="4" t="inlineStr">
        <is>
          <t>Payment of in-orbit incentive obligations</t>
        </is>
      </c>
      <c r="D93" s="5" t="n">
        <v>-1431</v>
      </c>
      <c r="E93" s="5" t="n">
        <v>-1021</v>
      </c>
    </row>
    <row r="94">
      <c r="A94" s="4" t="inlineStr">
        <is>
          <t>Contribution by non-controlling interest holder</t>
        </is>
      </c>
      <c r="D94" s="5" t="n">
        <v>0</v>
      </c>
      <c r="E94" s="5" t="n">
        <v>0</v>
      </c>
    </row>
    <row r="95">
      <c r="A95" s="4" t="inlineStr">
        <is>
          <t>Other, net</t>
        </is>
      </c>
      <c r="D95" s="5" t="n">
        <v>0</v>
      </c>
      <c r="E95" s="5" t="n">
        <v>0</v>
      </c>
    </row>
    <row r="96">
      <c r="A96" s="4" t="inlineStr">
        <is>
          <t>Contribution (distributions) and advances (to) from parent, net</t>
        </is>
      </c>
      <c r="D96" s="5" t="n">
        <v>-189828</v>
      </c>
      <c r="E96" s="5" t="n">
        <v>-108522</v>
      </c>
    </row>
    <row r="97">
      <c r="A97" s="4" t="inlineStr">
        <is>
          <t>Net cash provided by (used for) financing activities</t>
        </is>
      </c>
      <c r="D97" s="5" t="n">
        <v>-191259</v>
      </c>
      <c r="E97" s="5" t="n">
        <v>-109543</v>
      </c>
    </row>
    <row r="98">
      <c r="A98" s="4" t="inlineStr">
        <is>
          <t>Effect of exchange rates on cash and cash equivalents</t>
        </is>
      </c>
      <c r="D98" s="5" t="n">
        <v>0</v>
      </c>
      <c r="E98" s="5" t="n">
        <v>0</v>
      </c>
    </row>
    <row r="99">
      <c r="A99" s="4" t="inlineStr">
        <is>
          <t>Net increase (decrease) in cash and cash equivalents</t>
        </is>
      </c>
      <c r="D99" s="5" t="n">
        <v>25404</v>
      </c>
      <c r="E99" s="5" t="n">
        <v>-3610</v>
      </c>
    </row>
    <row r="100">
      <c r="A100" s="4" t="inlineStr">
        <is>
          <t>Cash and cash equivalents, including restricted amounts, beginning of period</t>
        </is>
      </c>
      <c r="D100" s="5" t="n">
        <v>46055</v>
      </c>
      <c r="E100" s="5" t="n">
        <v>32338</v>
      </c>
    </row>
    <row r="101">
      <c r="A101" s="4" t="inlineStr">
        <is>
          <t>Cash and cash equivalents, including restricted amounts, end of period</t>
        </is>
      </c>
      <c r="B101" s="5" t="n">
        <v>71459</v>
      </c>
      <c r="C101" s="5" t="n">
        <v>28728</v>
      </c>
      <c r="D101" s="5" t="n">
        <v>71459</v>
      </c>
      <c r="E101" s="5" t="n">
        <v>28728</v>
      </c>
    </row>
    <row r="102">
      <c r="A102" s="4" t="inlineStr">
        <is>
          <t>Non-Guarantor Subsidiaries | Reportable Legal Entities</t>
        </is>
      </c>
    </row>
    <row r="103">
      <c r="A103" s="3" t="inlineStr">
        <is>
          <t>Cash flows from operating activities:</t>
        </is>
      </c>
    </row>
    <row r="104">
      <c r="A104" s="4" t="inlineStr">
        <is>
          <t>Net income (loss)</t>
        </is>
      </c>
      <c r="B104" s="5" t="n">
        <v>-17027</v>
      </c>
      <c r="C104" s="5" t="n">
        <v>-26673</v>
      </c>
      <c r="D104" s="5" t="n">
        <v>-30591</v>
      </c>
      <c r="E104" s="5" t="n">
        <v>-59365</v>
      </c>
    </row>
    <row r="105">
      <c r="A105" s="4" t="inlineStr">
        <is>
          <t>Adjustments to reconcile net income (loss) to net cash flows from operating activities</t>
        </is>
      </c>
      <c r="D105" s="5" t="n">
        <v>63527</v>
      </c>
      <c r="E105" s="5" t="n">
        <v>77118</v>
      </c>
    </row>
    <row r="106">
      <c r="A106" s="4" t="inlineStr">
        <is>
          <t>Net cash provided by (used for) operating activities</t>
        </is>
      </c>
      <c r="D106" s="5" t="n">
        <v>32936</v>
      </c>
      <c r="E106" s="5" t="n">
        <v>17753</v>
      </c>
    </row>
    <row r="107">
      <c r="A107" s="3" t="inlineStr">
        <is>
          <t>Cash flows from investing activities:</t>
        </is>
      </c>
    </row>
    <row r="108">
      <c r="A108" s="4" t="inlineStr">
        <is>
          <t>Purchases of marketable investment securities</t>
        </is>
      </c>
      <c r="D108" s="5" t="n">
        <v>0</v>
      </c>
      <c r="E108" s="5" t="n">
        <v>0</v>
      </c>
    </row>
    <row r="109">
      <c r="A109" s="4" t="inlineStr">
        <is>
          <t>Sales and maturities of marketable investment securities</t>
        </is>
      </c>
      <c r="D109" s="5" t="n">
        <v>0</v>
      </c>
      <c r="E109" s="5" t="n">
        <v>0</v>
      </c>
    </row>
    <row r="110">
      <c r="A110" s="4" t="inlineStr">
        <is>
          <t>Expenditures for property and equipment</t>
        </is>
      </c>
      <c r="D110" s="5" t="n">
        <v>-62752</v>
      </c>
      <c r="E110" s="5" t="n">
        <v>-73759</v>
      </c>
    </row>
    <row r="111">
      <c r="A111" s="4" t="inlineStr">
        <is>
          <t>Expenditures for externally marketed software</t>
        </is>
      </c>
      <c r="D111" s="5" t="n">
        <v>0</v>
      </c>
      <c r="E111" s="5" t="n">
        <v>0</v>
      </c>
    </row>
    <row r="112">
      <c r="A112" s="4" t="inlineStr">
        <is>
          <t>Distributions (contributions) and advances from (to) subsidiaries, net</t>
        </is>
      </c>
      <c r="D112" s="5" t="n">
        <v>0</v>
      </c>
      <c r="E112" s="5" t="n">
        <v>0</v>
      </c>
    </row>
    <row r="113">
      <c r="A113" s="4" t="inlineStr">
        <is>
          <t>Sales of other investments</t>
        </is>
      </c>
      <c r="D113" s="5" t="n">
        <v>0</v>
      </c>
    </row>
    <row r="114">
      <c r="A114" s="4" t="inlineStr">
        <is>
          <t>Net cash provided by (used for) investing activities</t>
        </is>
      </c>
      <c r="D114" s="5" t="n">
        <v>-62752</v>
      </c>
      <c r="E114" s="5" t="n">
        <v>-73759</v>
      </c>
    </row>
    <row r="115">
      <c r="A115" s="3" t="inlineStr">
        <is>
          <t>Cash flows from financing activities:</t>
        </is>
      </c>
    </row>
    <row r="116">
      <c r="A116" s="4" t="inlineStr">
        <is>
          <t>Repurchase and maturity of the 2021 Senior Unsecured Notes</t>
        </is>
      </c>
      <c r="D116" s="5" t="n">
        <v>0</v>
      </c>
    </row>
    <row r="117">
      <c r="A117" s="4" t="inlineStr">
        <is>
          <t>Payment of finance lease obligations</t>
        </is>
      </c>
      <c r="D117" s="5" t="n">
        <v>-476</v>
      </c>
      <c r="E117" s="5" t="n">
        <v>-421</v>
      </c>
    </row>
    <row r="118">
      <c r="A118" s="4" t="inlineStr">
        <is>
          <t>Payment of in-orbit incentive obligations</t>
        </is>
      </c>
      <c r="D118" s="5" t="n">
        <v>0</v>
      </c>
      <c r="E118" s="5" t="n">
        <v>0</v>
      </c>
    </row>
    <row r="119">
      <c r="A119" s="4" t="inlineStr">
        <is>
          <t>Contribution by non-controlling interest holder</t>
        </is>
      </c>
      <c r="D119" s="5" t="n">
        <v>9880</v>
      </c>
      <c r="E119" s="5" t="n">
        <v>10000</v>
      </c>
    </row>
    <row r="120">
      <c r="A120" s="4" t="inlineStr">
        <is>
          <t>Other, net</t>
        </is>
      </c>
      <c r="D120" s="5" t="n">
        <v>-966</v>
      </c>
      <c r="E120" s="5" t="n">
        <v>1002</v>
      </c>
    </row>
    <row r="121">
      <c r="A121" s="4" t="inlineStr">
        <is>
          <t>Contribution (distributions) and advances (to) from parent, net</t>
        </is>
      </c>
      <c r="D121" s="5" t="n">
        <v>43591</v>
      </c>
      <c r="E121" s="5" t="n">
        <v>49274</v>
      </c>
    </row>
    <row r="122">
      <c r="A122" s="4" t="inlineStr">
        <is>
          <t>Net cash provided by (used for) financing activities</t>
        </is>
      </c>
      <c r="D122" s="5" t="n">
        <v>52029</v>
      </c>
      <c r="E122" s="5" t="n">
        <v>59855</v>
      </c>
    </row>
    <row r="123">
      <c r="A123" s="4" t="inlineStr">
        <is>
          <t>Effect of exchange rates on cash and cash equivalents</t>
        </is>
      </c>
      <c r="D123" s="5" t="n">
        <v>-348</v>
      </c>
      <c r="E123" s="5" t="n">
        <v>-8148</v>
      </c>
    </row>
    <row r="124">
      <c r="A124" s="4" t="inlineStr">
        <is>
          <t>Net increase (decrease) in cash and cash equivalents</t>
        </is>
      </c>
      <c r="D124" s="5" t="n">
        <v>21865</v>
      </c>
      <c r="E124" s="5" t="n">
        <v>-4299</v>
      </c>
    </row>
    <row r="125">
      <c r="A125" s="4" t="inlineStr">
        <is>
          <t>Cash and cash equivalents, including restricted amounts, beginning of period</t>
        </is>
      </c>
      <c r="D125" s="5" t="n">
        <v>45391</v>
      </c>
      <c r="E125" s="5" t="n">
        <v>50081</v>
      </c>
    </row>
    <row r="126">
      <c r="A126" s="4" t="inlineStr">
        <is>
          <t>Cash and cash equivalents, including restricted amounts, end of period</t>
        </is>
      </c>
      <c r="B126" s="6" t="n">
        <v>67256</v>
      </c>
      <c r="C126" s="6" t="n">
        <v>45782</v>
      </c>
      <c r="D126" s="6" t="n">
        <v>67256</v>
      </c>
      <c r="E126" s="6" t="n">
        <v>457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se unaudited Consolidated Financial Statements and the accompanying notes (collectively, the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Recently Adopted Accounting Pronouncements On January 1, 2021, we adopted Accounting Standard Update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Recently Issued Accounting Pronouncements Not Yet Adopted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2:52:12Z</dcterms:created>
  <dcterms:modified xmlns:dcterms="http://purl.org/dc/terms/" xmlns:xsi="http://www.w3.org/2001/XMLSchema-instance" xsi:type="dcterms:W3CDTF">2021-08-02T22:52:12Z</dcterms:modified>
</cp:coreProperties>
</file>